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ACCOUNTING POLICIES AND ESTIMAT" sheetId="8" state="visible" r:id="rId8"/>
    <sheet xmlns:r="http://schemas.openxmlformats.org/officeDocument/2006/relationships" name="LIQUIDITY MATTERS" sheetId="9" state="visible" r:id="rId9"/>
    <sheet xmlns:r="http://schemas.openxmlformats.org/officeDocument/2006/relationships" name="PROFIT ON DISPOSAL OF SUBSIDIAR" sheetId="10" state="visible" r:id="rId10"/>
    <sheet xmlns:r="http://schemas.openxmlformats.org/officeDocument/2006/relationships" name="DISCONTINUED OPERATIONS" sheetId="11" state="visible" r:id="rId11"/>
    <sheet xmlns:r="http://schemas.openxmlformats.org/officeDocument/2006/relationships" name="INVESTMENT" sheetId="12" state="visible" r:id="rId12"/>
    <sheet xmlns:r="http://schemas.openxmlformats.org/officeDocument/2006/relationships" name="LEASES" sheetId="13" state="visible" r:id="rId13"/>
    <sheet xmlns:r="http://schemas.openxmlformats.org/officeDocument/2006/relationships" name="FEDERAL RELIEF LOANS" sheetId="14" state="visible" r:id="rId14"/>
    <sheet xmlns:r="http://schemas.openxmlformats.org/officeDocument/2006/relationships" name="LOANS PAYABLE" sheetId="15" state="visible" r:id="rId15"/>
    <sheet xmlns:r="http://schemas.openxmlformats.org/officeDocument/2006/relationships" name="CONVERTIBLE NOTES PAYABLE" sheetId="16" state="visible" r:id="rId16"/>
    <sheet xmlns:r="http://schemas.openxmlformats.org/officeDocument/2006/relationships" name="DERIVATIVE LIABILITY" sheetId="17" state="visible" r:id="rId17"/>
    <sheet xmlns:r="http://schemas.openxmlformats.org/officeDocument/2006/relationships" name="STOCKHOLDERS' EQUITY" sheetId="18" state="visible" r:id="rId18"/>
    <sheet xmlns:r="http://schemas.openxmlformats.org/officeDocument/2006/relationships" name="INCOME TAXES" sheetId="19" state="visible" r:id="rId19"/>
    <sheet xmlns:r="http://schemas.openxmlformats.org/officeDocument/2006/relationships" name="EQUITY BASED COMPENSATION" sheetId="20" state="visible" r:id="rId20"/>
    <sheet xmlns:r="http://schemas.openxmlformats.org/officeDocument/2006/relationships" name="NET LOSS PER SHARE"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ACCOUNTING POLICIES AND ESTIM_2" sheetId="25" state="visible" r:id="rId25"/>
    <sheet xmlns:r="http://schemas.openxmlformats.org/officeDocument/2006/relationships" name="ACCOUNTING POLICIES AND ESTIM_3" sheetId="26" state="visible" r:id="rId26"/>
    <sheet xmlns:r="http://schemas.openxmlformats.org/officeDocument/2006/relationships" name="PROFIT ON DISPOSAL OF SUBSIDI_2" sheetId="27" state="visible" r:id="rId27"/>
    <sheet xmlns:r="http://schemas.openxmlformats.org/officeDocument/2006/relationships" name="DISCONTINUED OPERATIONS (Tables" sheetId="28" state="visible" r:id="rId28"/>
    <sheet xmlns:r="http://schemas.openxmlformats.org/officeDocument/2006/relationships" name="INVESTMENT (Tables)" sheetId="29" state="visible" r:id="rId29"/>
    <sheet xmlns:r="http://schemas.openxmlformats.org/officeDocument/2006/relationships" name="LEASES (Tables)" sheetId="30" state="visible" r:id="rId30"/>
    <sheet xmlns:r="http://schemas.openxmlformats.org/officeDocument/2006/relationships" name="LOANS PAYABLE (Tables)" sheetId="31" state="visible" r:id="rId31"/>
    <sheet xmlns:r="http://schemas.openxmlformats.org/officeDocument/2006/relationships" name="CONVERTIBLE NOTES PAYABLE (Tabl" sheetId="32" state="visible" r:id="rId32"/>
    <sheet xmlns:r="http://schemas.openxmlformats.org/officeDocument/2006/relationships" name="DERIVATIVE LIABILITY  (Tables)" sheetId="33" state="visible" r:id="rId33"/>
    <sheet xmlns:r="http://schemas.openxmlformats.org/officeDocument/2006/relationships" name="STOCKHOLDERS' EQUITY (Tables)" sheetId="34" state="visible" r:id="rId34"/>
    <sheet xmlns:r="http://schemas.openxmlformats.org/officeDocument/2006/relationships" name="INCOME TAXES (Tables)" sheetId="35" state="visible" r:id="rId35"/>
    <sheet xmlns:r="http://schemas.openxmlformats.org/officeDocument/2006/relationships" name="EQUITY BASED COMPENSATION (Tabl" sheetId="36" state="visible" r:id="rId36"/>
    <sheet xmlns:r="http://schemas.openxmlformats.org/officeDocument/2006/relationships" name="NET LOSS PER SHARE (Tables)" sheetId="37" state="visible" r:id="rId37"/>
    <sheet xmlns:r="http://schemas.openxmlformats.org/officeDocument/2006/relationships" name="RELATED PARTY TRANSACTIONS (Tab" sheetId="38" state="visible" r:id="rId38"/>
    <sheet xmlns:r="http://schemas.openxmlformats.org/officeDocument/2006/relationships" name="COMMITMENTS AND CONTINGENCIES (" sheetId="39" state="visible" r:id="rId39"/>
    <sheet xmlns:r="http://schemas.openxmlformats.org/officeDocument/2006/relationships" name="ORGANIZATION AND DESCRIPTION _2" sheetId="40" state="visible" r:id="rId40"/>
    <sheet xmlns:r="http://schemas.openxmlformats.org/officeDocument/2006/relationships" name="ACCOUNTING POLICIES AND ESTIM_4" sheetId="41" state="visible" r:id="rId41"/>
    <sheet xmlns:r="http://schemas.openxmlformats.org/officeDocument/2006/relationships" name="ACCOUNTING POLICIES AND ESTIM_5" sheetId="42" state="visible" r:id="rId42"/>
    <sheet xmlns:r="http://schemas.openxmlformats.org/officeDocument/2006/relationships" name="LIQUIDITY MATTERS (Details)" sheetId="43" state="visible" r:id="rId43"/>
    <sheet xmlns:r="http://schemas.openxmlformats.org/officeDocument/2006/relationships" name="PROFIT ON DISPOSAL OF SUBSIDI_3" sheetId="44" state="visible" r:id="rId44"/>
    <sheet xmlns:r="http://schemas.openxmlformats.org/officeDocument/2006/relationships" name="PROFIT ON DISPOSAL OF SUBSIDI_4" sheetId="45" state="visible" r:id="rId45"/>
    <sheet xmlns:r="http://schemas.openxmlformats.org/officeDocument/2006/relationships" name="DISCONTINUED OPERATIONS (Detail" sheetId="46" state="visible" r:id="rId46"/>
    <sheet xmlns:r="http://schemas.openxmlformats.org/officeDocument/2006/relationships" name="DISCONTINUED OPERATIONS (Deta_2" sheetId="47" state="visible" r:id="rId47"/>
    <sheet xmlns:r="http://schemas.openxmlformats.org/officeDocument/2006/relationships" name="INVESTMENT (Details)" sheetId="48" state="visible" r:id="rId48"/>
    <sheet xmlns:r="http://schemas.openxmlformats.org/officeDocument/2006/relationships" name="INVESTMENT (Details Narrative)" sheetId="49" state="visible" r:id="rId49"/>
    <sheet xmlns:r="http://schemas.openxmlformats.org/officeDocument/2006/relationships" name="LEASES (Details)" sheetId="50" state="visible" r:id="rId50"/>
    <sheet xmlns:r="http://schemas.openxmlformats.org/officeDocument/2006/relationships" name="LEASES (Details 1)" sheetId="51" state="visible" r:id="rId51"/>
    <sheet xmlns:r="http://schemas.openxmlformats.org/officeDocument/2006/relationships" name="LEASES (Details 2)" sheetId="52" state="visible" r:id="rId52"/>
    <sheet xmlns:r="http://schemas.openxmlformats.org/officeDocument/2006/relationships" name="LEASES (Details 3)" sheetId="53" state="visible" r:id="rId53"/>
    <sheet xmlns:r="http://schemas.openxmlformats.org/officeDocument/2006/relationships" name="LEASES (Details Narrative)" sheetId="54" state="visible" r:id="rId54"/>
    <sheet xmlns:r="http://schemas.openxmlformats.org/officeDocument/2006/relationships" name="FEDERAL RELIEF LOANS (Details)" sheetId="55" state="visible" r:id="rId55"/>
    <sheet xmlns:r="http://schemas.openxmlformats.org/officeDocument/2006/relationships" name="LOANS PAYABLE (Details)" sheetId="56" state="visible" r:id="rId56"/>
    <sheet xmlns:r="http://schemas.openxmlformats.org/officeDocument/2006/relationships" name="LOANS PAYABLE (Details Narrativ" sheetId="57" state="visible" r:id="rId57"/>
    <sheet xmlns:r="http://schemas.openxmlformats.org/officeDocument/2006/relationships" name="CONVERTIBLE NOTES PAYABLE (Deta" sheetId="58" state="visible" r:id="rId58"/>
    <sheet xmlns:r="http://schemas.openxmlformats.org/officeDocument/2006/relationships" name="CONVERTIBLE NOTES PAYABLE (De_2" sheetId="59" state="visible" r:id="rId59"/>
    <sheet xmlns:r="http://schemas.openxmlformats.org/officeDocument/2006/relationships" name="DERIVATIVE LIABILITY (Details)" sheetId="60" state="visible" r:id="rId60"/>
    <sheet xmlns:r="http://schemas.openxmlformats.org/officeDocument/2006/relationships" name="DERIVATIVE LIABILITY (Details 1" sheetId="61" state="visible" r:id="rId61"/>
    <sheet xmlns:r="http://schemas.openxmlformats.org/officeDocument/2006/relationships" name="DERIVATIVE LIABILITY (Details N" sheetId="62" state="visible" r:id="rId62"/>
    <sheet xmlns:r="http://schemas.openxmlformats.org/officeDocument/2006/relationships" name="STOCKHOLDERS' EQUITY (Details)" sheetId="63" state="visible" r:id="rId63"/>
    <sheet xmlns:r="http://schemas.openxmlformats.org/officeDocument/2006/relationships" name="STOCKHOLDERS' EQUITY (Details 1" sheetId="64" state="visible" r:id="rId64"/>
    <sheet xmlns:r="http://schemas.openxmlformats.org/officeDocument/2006/relationships" name="STOCKHOLDERS' EQUITY (Details 2" sheetId="65" state="visible" r:id="rId65"/>
    <sheet xmlns:r="http://schemas.openxmlformats.org/officeDocument/2006/relationships" name="STOCKHOLDERS' EQUITY (Details 3" sheetId="66" state="visible" r:id="rId66"/>
    <sheet xmlns:r="http://schemas.openxmlformats.org/officeDocument/2006/relationships" name="STOCKHOLDERS' EQUITY (Details 4" sheetId="67" state="visible" r:id="rId67"/>
    <sheet xmlns:r="http://schemas.openxmlformats.org/officeDocument/2006/relationships" name="STOCKHOLDERS' EQUITY (Details 5" sheetId="68" state="visible" r:id="rId68"/>
    <sheet xmlns:r="http://schemas.openxmlformats.org/officeDocument/2006/relationships" name="STOCKHOLDERS' EQUITY (Details N" sheetId="69" state="visible" r:id="rId69"/>
    <sheet xmlns:r="http://schemas.openxmlformats.org/officeDocument/2006/relationships" name="INCOME TAXES (Details)" sheetId="70" state="visible" r:id="rId70"/>
    <sheet xmlns:r="http://schemas.openxmlformats.org/officeDocument/2006/relationships" name="INCOME TAXES (Details 1)" sheetId="71" state="visible" r:id="rId71"/>
    <sheet xmlns:r="http://schemas.openxmlformats.org/officeDocument/2006/relationships" name="INCOME TAXES (Details 2)" sheetId="72" state="visible" r:id="rId72"/>
    <sheet xmlns:r="http://schemas.openxmlformats.org/officeDocument/2006/relationships" name="INCOME TAXES (Details Narrative" sheetId="73" state="visible" r:id="rId73"/>
    <sheet xmlns:r="http://schemas.openxmlformats.org/officeDocument/2006/relationships" name="EQUITY BASED COMPENSATION (Deta" sheetId="74" state="visible" r:id="rId74"/>
    <sheet xmlns:r="http://schemas.openxmlformats.org/officeDocument/2006/relationships" name="NET LOSS PER SHARE (Details)" sheetId="75" state="visible" r:id="rId75"/>
    <sheet xmlns:r="http://schemas.openxmlformats.org/officeDocument/2006/relationships" name="RELATED PARTY TRANSACTIONS (Det" sheetId="76" state="visible" r:id="rId76"/>
    <sheet xmlns:r="http://schemas.openxmlformats.org/officeDocument/2006/relationships" name="RELATED PARTY TRANSACTIONS (D_2" sheetId="77" state="visible" r:id="rId77"/>
    <sheet xmlns:r="http://schemas.openxmlformats.org/officeDocument/2006/relationships" name="RELATED PARTY TRANSACTIONS (D_3" sheetId="78" state="visible" r:id="rId78"/>
    <sheet xmlns:r="http://schemas.openxmlformats.org/officeDocument/2006/relationships" name="COMMITMENTS AND CONTINGENCIES_2"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12 Months Ended</t>
        </is>
      </c>
    </row>
    <row r="2">
      <c r="B2" s="2" t="inlineStr">
        <is>
          <t>Dec. 31, 2020</t>
        </is>
      </c>
    </row>
    <row r="3">
      <c r="A3" s="3" t="inlineStr">
        <is>
          <t>Document and Entity Information [Abstract]</t>
        </is>
      </c>
    </row>
    <row r="4">
      <c r="A4" s="4" t="inlineStr">
        <is>
          <t>Entity Registrant Name</t>
        </is>
      </c>
      <c r="B4" s="4" t="inlineStr">
        <is>
          <t>Innovative Payment Solution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591913</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false</t>
        </is>
      </c>
    </row>
    <row r="11">
      <c r="A11" s="4" t="inlineStr">
        <is>
          <t>Entity Incorporation, State or Country Code</t>
        </is>
      </c>
      <c r="B11"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FIT ON DISPOSAL OF SUBSIDIARIES</t>
        </is>
      </c>
      <c r="B1" s="2" t="inlineStr">
        <is>
          <t>12 Months Ended</t>
        </is>
      </c>
    </row>
    <row r="2">
      <c r="B2" s="2" t="inlineStr">
        <is>
          <t>Dec. 31, 2020</t>
        </is>
      </c>
    </row>
    <row r="3">
      <c r="A3" s="3" t="inlineStr">
        <is>
          <t>Profit on Disposal of Subsidiaries [Abstract]</t>
        </is>
      </c>
    </row>
    <row r="4">
      <c r="A4" s="4" t="inlineStr">
        <is>
          <t>PROFIT ON DISPOSAL OF SUBSIDIARIES</t>
        </is>
      </c>
      <c r="B4" s="4" t="inlineStr">
        <is>
          <t xml:space="preserve">4 PROFIT
ON DISPOSAL OF SUBSIDIARIES Effective
December 31, 2019, the Company sold 100% of the outstanding common stock of its subsidiary, Qpagos Corporation, to Vivi Holdings,
Inc. ("Vivi"), together with its ownership interest of 99.9% of Qpagos Corporations' two Mexican entities: QPagos
S.A.P.I. de C.V. and Redpag Electrónicos S.A.P.I. de C.V. (the "Sale"). The Sale was conducted pursuant to
a Stock Purchase Agreement (the "Purchase Agreement") between the Company and Vivi, dated August 5, 2019. The Purchase
Agreement contains customary representations, warranties and covenants made by Company and Vivi. As
consideration for the Acquisition, and in accordance with the Purchase Agreement, Vivi issued an aggregate of 2,250,000 fully-paid
and non-assessable shares of its common stock (the "Shares") as follows: 2,047,500 Shares to the Company; 56,250 Shares
to the Company's designee, Mr. Andrey Novikov; 33,750 Shares to the Company's designee, the Joseph W. &amp; Patricia
G. Abrams Family Trust; and 112,500 Shares to the Company's designee, Mr. Gaston Pereira. In addition, in connection with
the closing of the Sale, the Company received an unsecured non-interest bearing promissory note from Qpagos Corporation. relating
to refunds of certain Value Added Tax amounts anticipated to be received for tax years 2015 through 2019 (each, a "VAT Refund")
from the Mexican Tax Administration, or the applicable Mexican governmental authority. QPAGOS Corporation. has agreed to diligently
file the VAT Refund for tax years 2015 through 2019 and to pay the Company forty-six percent of each VAT Refund received by it,
up to $130,000. The
Company no longer has any business operations in Mexico and has retained its U.S. operations based in Northridge, California.
Year
ended December 31,
Proceeds on disposal
Shares in Vivi Holdings, Inc. $ 1,120,836
Promissory note from Qpagos Corporation 130,000
Kiosks to be transferred to Innovative Payment Solutions 50,000
Gross proceeds 1,300,836
Vivi Holdings, Inc. shares distributed as deal related fees (100,875 )
Deal related expenses (28,328 )
Net proceeds $ 1,171,633
Assets disposed of:
Cash $ 59,551
Inventory 150,117
Accounts receivable 10,863
Recoverable IVA and tax credits 170,981
Other current assets 186,093
Intangible assets 39,417
Plant and equipment 178,778
Other non-current assets 12,849
808,649
Liabilities assumed by purchaser
Accounts payable and other payables (355,652 )
Notes payable (43,000 )
IVA and other taxes payable (14,923 )
Advances from customers (195,344 )
Net (608,919 )
Net assets sold $ 199,730
Net profit realized on disposal $ 971,9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5 DISCONTINUED OPERATIONS Effective
December 31, 2019, the Company sold 100% of the outstanding common stock of its subsidiary, Qpagos Corp to Vivi. The operations
of Qpagos Corp and its two Mexican entities; QPagos S.A.P.I. de C.V. and Redpag Electrónicos S.A.P.I. de C.V, which represent
substantially all of its assets, are reported as discontinued operations. The statement
of operations from discontinued operations is as follows:
Year ended
December 31,
2019
Net Revenue $ 11,480,637
Cost of Goods Sold 11,525,223
Gross (loss) profit (44,586 )
General and administrative 953,491
Depreciation and amortization and impairment costs 45,360
Total Expense 998,851
Loss from Operations (1,043,437 )
Other income 6,648
Foreign currency gain 383,542
Loss before taxation (653,247 )
Taxation -
Loss from discontinued operations, net of taxation $ (653,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12 Months Ended</t>
        </is>
      </c>
    </row>
    <row r="2">
      <c r="B2" s="2" t="inlineStr">
        <is>
          <t>Dec. 31, 2020</t>
        </is>
      </c>
    </row>
    <row r="3">
      <c r="A3" s="3" t="inlineStr">
        <is>
          <t>Investments, All Other Investments [Abstract]</t>
        </is>
      </c>
    </row>
    <row r="4">
      <c r="A4" s="4" t="inlineStr">
        <is>
          <t>INVESTMENT</t>
        </is>
      </c>
      <c r="B4" s="4" t="inlineStr">
        <is>
          <t xml:space="preserve">6 INVESTMENT Investment
in Vivi Holdings, Inc. Effective
December 31, 2019, the Company sold 100% of the outstanding common stock of its subsidiary, Qpagos Corp, together with its 99.9%
ownership interest of Qpagos Corporations' two Mexican entities: QPagos S.A.P.I. de C.V. and Redpag Electrónicos
S.A.P.I. de C.V, to Vivi. As
consideration for the disposal Vivi issued an aggregate of 2,250,000 Shares of its common stock as follows: 2,047,500 Shares to
the Company; 56,250 Shares to the Company's designee, Mr. Andrey Novikov; 33,750 Shares to the Company's designee,
the Joseph W. &amp; Patricia G. Abrams Family Trust; and 112,500 Shares to the Company's designee, Mr. Gaston Pereira. Due
to the lack of available information, the Vivi Shares were valued by a modified market method, whereby the value of the assets
disposed of were determined by management using the enterprise value of the entire Company less the liabilities and assets retained
by the Company. As
of December 31, 2020, the Company impaired the carrying value of the investment in Vivi by $1,019,960 based on Vivi's lack
of ability to execute on its proposed IPO and fund raising activities, largely impacted by the COVID-19 pandemic. The
shares in Vivi are unlisted as of December 31, 2020.
December 31, December 31,
Investment in Vivi Holdings, Inc. $ 1,019,961 $ 1,019,961
Impairment provision (1,019,960 ) -
$ 1 $ 1,019,9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7 LEASES The Company entered into a real
property lease for office and warehouse space located at 19355 Business Center Drive in Northridge California, Los Angeles County.
The lease commenced on February 15, 2020 and expires on February 28, 2022, monthly rental expense is $3,945 per month with no escalations
during the term of the lease. The initial value of the right-of-use
asset was $86,741 and the operating lease liability was $86,741. The Company monitors for events or changes in circumstances that
require a reassessment of our lease. When a reassessment results in the remeasurement of a lease liability, a corresponding adjustment
is made to the carrying amount of the corresponding right-of-use asset unless doing so would reduce the carrying amount of the
right-of-use asset to an amount less than zero. In that case, the amount of the adjustment that would result in a negative right-of-use
asset balance is recorded as a loss in the statement of operations. Discount Rate To determine the present value of
minimum future lease payments for operating leases at February 15, 2020, the Company was required to estimate a rate of interest
that it would have to pay to borrow on a collateralized basis over a similar term an amount equal to the lease payments in a similar
economic environment (the “incremental borrowing rate” or “IBR”). The Company determined the appropriate
IBR by identifying a reference rate and making adjustments that take into consideration financing options and certain lease-specific
circumstances. For the reference rate, the Company used the 5 year ARM interest rate at the time of entering into the agreement
and compared that rate to the Company’s weighted average cost of funding at the time of entering into the operating lease.
The Company determined that 10.00% was an appropriate incremental borrowing rate to apply to its real-estate operating
lease. Right of use assets Right of use assets included in the unaudited condensed
consolidated Balance Sheet are as follows:
December 31,
Non-current assets
Right of use assets, operating leases, net of amortization $ 51,926 Total Lease Cost Individual components of the total
lease cost incurred by the Company is as follows:
Year ended
Operating lease expense $ 41,423 Maturity of Operating Leases The amount of future minimum lease
payments under operating leases are as follows:
Amount
Undiscounted minimum future lease payments
Total instalments due:
2021 47,340
2022 7,890
55,230
Imputed interest (3,304 )
Total operating lease liability $ 51,926
Disclosed as:
Current portion $ 44,134
Non-current portion 7,792
$ 51,926 Other lease information:
Year ended
Cash paid for amounts included in the measurement of lease liabilities
Operating cash flows from operating leases $ (41,423 )
Remaining lease term – operating lease 14 months
Discount rate – operating lease 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EDERAL RELIEF LOANS</t>
        </is>
      </c>
      <c r="B1" s="2" t="inlineStr">
        <is>
          <t>12 Months Ended</t>
        </is>
      </c>
    </row>
    <row r="2">
      <c r="B2" s="2" t="inlineStr">
        <is>
          <t>Dec. 31, 2020</t>
        </is>
      </c>
    </row>
    <row r="3">
      <c r="A3" s="3" t="inlineStr">
        <is>
          <t>Federal Relief Loan [Abstract]</t>
        </is>
      </c>
    </row>
    <row r="4">
      <c r="A4" s="4" t="inlineStr">
        <is>
          <t>FEDERAL RELIEF LOANS</t>
        </is>
      </c>
      <c r="B4" s="4" t="inlineStr">
        <is>
          <t>8 FEDERAL RELIEF LOANS Payroll Protection Program loan On May 7, 2020, the Company received
a Payroll Protection Program (“PPP”) loan through its bankers, Wells Fargo Bank, amounting to $60,292 earning interest
at 1% per annum, maturing on May 5, 2022 and repayable in installments of $2,538 commencing on November 5, 2020. The Company may
apply for the loan to be forgiven in whole or in part based on the loan being utilized for payroll costs, continuation of healthcare
benefits, mortgage interest payments, rent, utility and interest payments on any other debt obligation. The Company anticipates
that the loan will be forgivable. Small Business Administration
Disaster Relief loan On July 7, 2020, the Company received
a Small Business Economic Injury Disaster loan amounting to $150,000, bearing interest at 3.75% per annum and repayable in monthly
installments of $731 commencing twelve months after inception with the balance of interest and principal repayable on July 7, 2050.
The loan is secured by all tangible and intangible assets of the Company. The proceeds are to be used for working capital purposes
to alleviate economic injury caused by the COVID-19 pandem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12 Months Ended</t>
        </is>
      </c>
    </row>
    <row r="2">
      <c r="B2" s="2" t="inlineStr">
        <is>
          <t>Dec. 31, 2020</t>
        </is>
      </c>
    </row>
    <row r="3">
      <c r="A3" s="3" t="inlineStr">
        <is>
          <t>Loans Payable [Abstract]</t>
        </is>
      </c>
    </row>
    <row r="4">
      <c r="A4" s="4" t="inlineStr">
        <is>
          <t>LOANS PAYABLE</t>
        </is>
      </c>
      <c r="B4" s="4" t="inlineStr">
        <is>
          <t>9 LOANS
PAYABLE Loans
payable consisted of the following:
Description Interest Maturity December 31, December 31,
Stanislav Minaychenko 4.0 % September 16, 2020 $ 14,530 $ 23,930
Maxim Pukhoskiy 4.0 % June 16, 2020 8,041 17,683
Dieter Busenhart 10.0 % January 17, 2021 1,062 -
Alexander Motorin 4.0 % December 23, 2020 - 20,018
Total loans payable $ 23,633 $ 61,631 Interest
expense totaled $1,558 and $7,513 for the year ended December 31, 2020 and 2019, respectively. Stanislav
Minaychenko On
December 17, 2019, in terms of a settlement agreement entered into between the Company, Qpagos Corporation and Stanislav Minaychenko,
the Company issued a promissory note to Mr. Minaychenko in settlement of $23,893 owing to him in terms of a service agreement
dated September 1, 2015. The promissory note bears interest at 4% per annum, is unsecured and matures on June 16, 2020. During
the year ended December 31, 2020, the Company repaid an aggregate principal amount of $10,000. On
July 1, 2020, the Company entered into an extension agreement with Stanislav Minaychenko, extending the maturity date to September
16, 2020. The note is currently in default as we were unable to pay the outstanding balance by September 16, 2020. The note has
no default penalties and we anticipate repaying the note as soon as we have sufficient funds. The
balance of the promissory note, including interest thereon at December 31, 2020 was $14,530. Subsequent
to year end on February 22, 2021, the balance of the promissory note, including interest thereon was repaid. Maxim
Pukhoskiy On
December 17, 2019, in terms of a settlement agreement entered into between the Company, Qpagos Corporation and Maxim Pukhoskiy,
the Company issued a promissory note to Mr. Pukhoskiy in settlement of $17,856 owing to him in terms of a service agreement dated
May 1, 2015. The promissory note bears interest at 4% per annum, is unsecured and matures on June 16, 2020. During
the year ended December 31, 2020, the Company repaid an aggregate principal amount of $10,000. The note is currently in default
as we were unable to pay the outstanding balance by June 16, 2020. The note has no default penalties and we anticipate repaying
the note as soon as we have sufficient funds. The
balance of the promissory note, including interest thereon at December 31, 2020 was $8,041. Subsequent
to year end on February 22, 2021, the balance of the promissory note, including interest thereon was repaid. Dieter
Busenhart On
July 17, 2020, the Company issued a promissory note to Dieter Busenhart in the aggregate principal amount of $50,000 for net proceeds
of $50,000, bearing interest at 10% per annum and maturing on January 17, 2021. Between
August 5, 2020 and September 16, 2020, the Company repaid $49,500 of the principal outstanding. The
balance of the promissory note, including interest thereon at December 31, 2020 was $1,062. Alexander
Motorin On
December 23, 2019, in terms of a debt purchase agreement entered into with Waketec OU, Mr. Motorin acquired $20,000 of the promissory
note issued to Waketec OU by Qpagos Corporation. On December 23, 2019, the Company entered into a debt settlement agreement whereby
the company agreed to the assignment of the debt owed to Mr. Motorin by Qpagos Corporation to the Company in exchange for a new
promissory note in the principal amount of $20,000 issued by the Company. The promissory note is unsecured, bears interest at
4% per annum and matures on December 23, 2020. On
January 7, 2020, the Company entered into a debt exchange agreement whereby the aggregate principal sum of $20,000 plus accrued
interest of $33 was exchanged for 1,001,644 shares of common stock at an issue price of $0.02 per share, realizing a loss on exchange
of $20,03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0</t>
        </is>
      </c>
    </row>
    <row r="3">
      <c r="A3" s="3" t="inlineStr">
        <is>
          <t>Debt Disclosure [Abstract]</t>
        </is>
      </c>
    </row>
    <row r="4">
      <c r="A4" s="4" t="inlineStr">
        <is>
          <t>CONVERTIBLE NOTES PAYABLE</t>
        </is>
      </c>
      <c r="B4" s="4" t="inlineStr">
        <is>
          <t>10 CONVERTIBLE
NOTES PAYABLE Convertible
notes payable consists of the following:
Description Interest Maturity Principal Accrued Unamortized debt December 31, December 31,
Power Up Lending Group 12 % November
12, 2020 - - - - 11,643
12 % December 23, 2020 - - - - 1,543
12 % January 22, 2021 - - - - -
12 % July 13, 2021 63,000 3,542 (33,485 ) 33,057 -
GS Capital Partners, LLC 8 % August 14, 2019 - - - - 27,557
8 % August 14, 2019 - - - - 174,789
8 % February 4, 2020 - - - - 49,243
Crown Bridge Partners, LLC 8 % August 31, 2019 - - - - 30,803
8 % October 16, 2019 - - - - 30,387
Odyssey Funding LLC 10 % November 15, 2020 - - - - 27,658
10 % January 13, 2021 - - - - -
Black Ice Advisors, LLC 10 % November 25, 2020 - - - - 5,739
Adar Alef, LLC 10 % February 5, 2021 - - - - -
LG Capital Funding LLC 10 % February 24, 2021 - - - - -
Cavalry Fund I LP 10 % June 30, 2021 300,000 15,041 (157,892 ) 157,149 -
10 % July 31, 2021 300,000 12,750 (95,502 ) 217,248 -
10 % September 24, 2021 114,000 3,061 (83,392 ) 33,669 -
10 % August 5, 2021 100,000 4,055 (40,502 ) 63,553 -
Mercer Street Global Opportunity Fund, LLC 10 % August 3, 2021 400,000 16,438 (127,543 ) 288,895 -
Pinz Capital Special Opportunities Fund LP - - - - - - -
Iroquois Master Fund Ltd. 10 % September 16, 2021 228,000 6,621 (161,786 ) 72,835 -
Mark Geist 10 % October 20, 2021 28,600 564 (22,958 ) 6,206 -
Bellridge Capital LP. 10 % November 25, 2021 286,000 2,821 (257,792 ) 31,029 -
Total
convertible notes payable $ 1,819,600 $ 64,893 $ (980,852 ) $ 903,641 $ 359,362 Interest
expense, including penalty interest totaled $366,964 and $188,159 for the years ended December 31, 2020 and 2019, respectively. Amortization
of debt discount totaled $1,065,879 and $1,349,071 for the years ended December 31, 2020 and 2019, respectively. The
convertible notes have variable conversion prices based on a discount to market price of trading activity over a specified period
of time. The variable conversion features were valued using a Black Scholes valuation model. The difference between the fair market
value of the common stock and the calculated conversion price on the issuance date was recorded as a debt discount with a corresponding
credit to derivative financial liability. The
total value of the beneficial conversion feature recorded as a debt discount during the years ended December 31, 2020 and 2019
was $1,406,369 and $882,448, respectively. Power
Up Lending Group Ltd
● On
November 21, 2019, the Company issued a Convertible Promissory Note in the aggregate principal amount of $93,000 to Power
up Lending Group Ltd. The note has a maturity date of November 12, 2020 and a coupon of 12% per annum. The Company may
prepay the note with prepayment penalties ranging from 115% to 135%. The outstanding principal amount of the note is convertible
after 180 days, at the election of the holder into shares of the Company's common stock at a conversion price equal
to 61% of the lowest three trading prices during the previous fifteen trading days. Between
June 16, 2020 and June 22, 2020, the Company received notices of conversion from Power Up Lending Group converting $39,000 of
principal into 3,360,149 shares of common stock at an average conversion price of $0.0116. The Company incurred a loss
on conversion of $41,096. Between
July 8, 2020 and July 20, 2020, the Company repaid the remaining principal and interest outstanding of $59,580, thereby extinguishing
the note.
● On
December 23, 2019, the Company issued a Convertible Promissory Note in the aggregate principal amount of $63,000 to Power
up Lending Group Ltd. The note has a maturity date of December 23, 2020 and a coupon of 12% per annum. The Company may
prepay the note with prepayment penalties ranging from 115% to 135%. The outstanding principal amount of the note is convertible
after 180 days, at the election of the holder into shares of the Company's common stock at a conversion price equal
to 61% of the lowest three trading prices during the previous fifteen trading days. On
July 8, 2020, the Company repaid the remaining principal and interest on the note, including penalty interest thereon of $90,447,
thereby extinguishing the note.
● On
January 22, 2020, the Company issued a Convertible Promissory Note in the aggregate principal amount of $43,000 to Power
Up Lending Group Ltd. The note has a maturity date of January 22, 2021 and a coupon of 12% per annum. The Company may
prepay the note with prepayment penalties ranging from 115% to 135%. The outstanding principal amount of the note is convertible
after 180 days, at the election of the holder into shares of the Company's common stock at a conversion price equal
to 61% of the lowest trading price during the previous fifteen trading days. On
July 15, 2020, the Company repaid the remaining principal and interest on the note, including penalty interest thereon of $63,294,
thereby extinguishing the note.
● On
July 13, 2020, the Company issued a Convertible Promissory Note in the aggregate principal amount of $63,000 to Power
Up Lending Group Ltd for net proceeds of $60,000 after certain expenses. The note has a maturity date of July 13, 2021
and a coupon of 12% per annum. The Company may prepay the note with prepayment penalties ranging from 115% to 135%. The
outstanding principal amount of the note is convertible after 180 days, at the election of the holder into shares of the
Company's common stock at a conversion price equal to 61% of the lowest trading price during the previous fifteen
trading days. The
balance of the note plus accrued interest at December 31, 2020 was $33,057, after unamortized debt discount of $33,485. GS
Capital Partners, LLC
● On
August 14, 2018, the Company issued a Convertible Promissory Note in the aggregate principal amount of $150,000 to GS
Capital Partners, LLC. The note had a maturity date of August 14, 2019 and a coupon of 8% per annum. The Company had the
right to prepay the note up to 180 days, provided it made a pre-payment penalty as specified in the note. The outstanding
principal amount of the note was convertible at any time after the six-month anniversary of the note, at the election
of the holder into shares of the Company's common stock at a conversion price equal to 62% of lowest trading bid
prices during the previous ten (10) trading days, including the date the notice of conversion is received. Between
August 12, 2019 and September 11, 2019, the Company received notices of conversion from GS Capital Partners converting
$50,000 of principal and $3,945 of interest into 1,743,227 shares of common stock at an average conversion price
of $0.031 per share. The Company incurred a loss on conversion of $56,315. As
of August 14, 2019, the note was in default and accrued interest at the default interest rate of 24% per annum. On
December 30, 2019, the Company repaid the principal sum of $90,000 on the convertible note. On
January 28, 2020, in terms of a conversion notice received, the remaining principal balance of $10,000 plus accrued interest thereon
of $17,741 was converted into 1,132,764 shares of common stock at a conversion price of $0.02449, thereby extinguishing the note.
● On
September 11, 2018, the Company issued a Convertible Promissory Note in the aggregate principal amount of $150,000 to
GS Capital Partners, LLC. The note has a maturity date of August 14, 2019 and a coupon of 8% per annum. The note could
not be prepaid. The outstanding principal amount of the note was convertible at any time after the six month anniversary
of the note, at the election of the holder into shares of the Company's common stock at a conversion price equal
to 62% of lowest trading bid prices during the previous ten (10) trading days, including the date the notice of conversion
is received. As
of August 14, 2019 the note was in default and accrued interest at the default interest rate of 24% per annum. On
July 20, 2020, in terms of a conversion notice received from GS Capital Partners, converting an aggregate principal amount
of $35,000 and interest thereon of $10,418 at a conversion price of $0.0083 per share into 5,466,723 shares of common
stock. On
August 10, 2020, the Company repaid the remaining principal and interest on the note, including penalty interest thereon of $150,704,
thereby extinguishing the note.
● On
February 4, 2019, the Company issued a Convertible Promissory Note in the aggregate principal amount of $96,000 to GS
Capital Partners LLC. The note had a maturity date of February 4, 2020 and a coupon of 8% per annum. The Company could
not prepay the note. The outstanding principal amount of the note was convertible after 180 days, at the election of the
holder into shares of the Company's common stock at a conversion price equal to 62% of the lowest three trading
prices during the previous ten (10) trading days. On
December 19, 2019, the Company repaid the principal sum of $48,000 on the convertible note. On January 14, 2020, the Company repaid
the principal sum of $48,000 and accrued interest and penalty interest of $33,030, thereby extinguishing the note. Crown
Bridge Partners
● On
August 31, 2018, the Company issued a Convertible Promissory Note in the aggregate principal amount of $27,500 to Crown
Bridge Partners. The note had a maturity date of August 31, 2019 and a coupon of 8% per annum. The Company had the right
to prepay the note for the first 180 days, subject to a penalty ranging from 10% to 35% of the prepayment, dependent upon
the timing of the prepayment. The outstanding principal amount of the note was convertible at any time and from time to
time at the election of the holder into shares of the Company's common stock at a conversion price equal to 60%
of the lowest trading price during the previous ten (10) trading days. As
of August 31, 2019 the note was in default and interest accrued at the default interest rate of 12% per annum and the
note holder may require the Company to pay a penalty of 50% of the value of the note outstanding, including default interest. On
March 11, 2020, the Company received a conversion notice from Crown Bridge Partners, converting an aggregate principal amount
of $7,586 and fees thereon of $500, at a conversion price of $0.01444 into 560,000 shares of common stock. On
August 31, 2020, the Company repaid the remaining principal and interest on the note of $24,032, thereby extinguishing the note.
● On
October 16, 2018, the Company issued a Convertible Promissory Note in the aggregate principal amount of $27,500 to Crown
Bridge Partners. The note has a maturity date of October 16, 2019 and a coupon of 8% per annum. The Company may not prepay
the note. The outstanding principal amount of the note is convertible after 180 days, at the election of the holder into
shares of the Company's common stock at a conversion price equal to 60% of the lowest trading price during the previous
fifteen (15) trading days. As
of October 31, 2019 the note was in default and accrued interest at the default interest rate of 12% per annum and the
note holder may require the Company to pay a penalty of 50% of the value of the note outstanding, including default interest. On
August 31, 2020, the Company repaid the remaining principal and interest on the note of $31,587, thereby extinguishing the note. On
December 10, 2020, The Company issued Crown Bridge 1,500,000 shares to settle a dispute relating to the repayment of the convertible
note and the conversion rights relating to that note. Odyssey
Funding, LLC
● On
November 15, 2019, the Company issued a Convertible Promissory Note in the aggregate principal amount of $200,000 to Odyssey
Funding, LLC. The note has a maturity date of November 15, 2020 and a coupon of 10% per annum. The Company had the right
to prepay the note with prepayment penalties ranging from 120% to 145%. The outstanding principal amount of the note was
convertible after 180 days, at the election of the holder into shares of the Company's common stock at a conversion
price equal to 58% of the lowest trading price during the previous fifteen trading days. On
August 3, 2020, the Company repaid the principal and interest on the note, including penalty interest thereon of $207,421, thereby
extinguishing the note.
● On
January 13, 2020, the Company issued a Convertible Promissory Note in the aggregate principal amount of $100,000 to Odyssey
Funding, LLC. The note had a maturity date of January 13, 2021 and a coupon of 10% per annum. The Company had the right
to prepay the note with prepayment penalties ranging from 120% to 145%. The outstanding principal amount of the note was
convertible after 180 days, at the election of the holder into shares of the Company's common stock at a conversion
price equal to 58% of the lowest trading price during the previous fifteen trading days. On
July 17, 2020, the Company repaid the principal and interest on the note, including penalty interest thereon of $152,349, thereby
extinguishing the note. Black
Ice Advisors, LLC On
November 25, 2019, the Company issued a Convertible Promissory Note in the aggregate principal amount of $52,500 to Black Ice
Advisors, LLC. The note had a maturity date of November 25, 2020 and a coupon of 10% per annum. The Company had the right to prepay
the note with prepayment penalties ranging from 120% to 145%. The outstanding principal amount of the note was convertible after
180 days, at the election of the holder into shares of the Company's common stock at a conversion price equal to 58% of
the lowest trading price during the previous fifteen trading days. Between
May 27, 2020 and June 8, 2020, the Company received notices of conversion from Black Ice Advisors, LLC converting $37,000 of
principal into 1,970,588 shares of common stock at an average conversion price of $0.0188. The Company incurred a loss on conversion
of $38,371. On
July 9, 2020, the Company repaid the remaining principal and interest on the note, including penalty interest thereon of $25,975,
thereby extinguishing the note. Adar
Alef, LLC On
February 5, 2020, the Company issued a Convertible Promissory Note in the aggregate principal amount of $105,000 to Adar Alef,
LLC. The note had a maturity date of February 5, 2021 and a coupon of 10% per annum. The Company had the right to prepay the note
with prepayment penalties ranging from 120% to 145%. The outstanding principal amount of the note was convertible after 180 days,
at the election of the holder into shares of the Company's common stock at a conversion price equal to 58% of the lowest
trading price during the previous fifteen trading days. On
August 5, 2020, the Company repaid principal and interest on the note, including penalty interest thereon of $78,765. On
September 9, 2020, in terms of a conversion notice received, Adar Alef, LLC converted $55,563 of principal and interest into 5,556,250
shares of common stock, thereby extinguishing the note. LG
Capital Funding, LLC On
February 24, 2020, the Company issued a Convertible Promissory Note in the aggregate principal amount of $78,750 to LG Capital
Funding LLC. The note has a maturity date of February 24, 2021 and a coupon of 10% per annum. The Company had the right to prepay
the note with prepayment penalties ranging from 120% to 145%. The outstanding principal amount of the note was convertible after
180 days, at the election of the holder into shares of the Company's common stock at a conversion price equal to 58% of
the lowest trading price during the previous fifteen trading days. On
August 25, 2020, the Company repaid the principal and interest on the note, including penalty interest thereon of $119,819, thereby
extinguishing the note. Cavalry
Fund LLP
● On
July 1, 2020, the Company closed a transaction with Cavalry Fund I LP ("Cavalry"), pursuant to which the Company
received net proceeds of $246,600, after certain expenses in exchange for the issuance of a $300,000 Senior Secured Convertible
Note ("Initial Note"), with an original issue discount of 12.5% or $37,500, bearing interest at 10% per annum
and maturing on June 30, 2021. The initial Note is convertible into shares of common stock at an initial conversion price
of $0.035 per share. In addition, the Company issued a warrant exercisable over 8,571,428 shares of common stock at an
initial exercise price of $.0.05 per share. The
Initial Note may be prepaid at any time for the first 90 days at face value plus accrued interest. From day 91 through
day 180, the Initial Note may be prepaid in an amount equal to 115% of the principal amount plus accrued interest. From
day 181 through day 365, it may be prepaid in an amount equal to 125% of the principal amount plus accrued interest. The
Initial Note contains certain covenants, such as restrictions on: (i) distributions on capital stock, (ii) stock repurchases,
and (iii) sales and the transfer of assets. The
balance of the Initial Note plus accrued interest at December 31, 2020 was $157,149, after unamortized debt discount of $157,892.
● Cavalry
had agreed to purchase an additional $300,000 Senior Secured Convertible Note (the "Second Note"); from the
Company upon the same terms as the Initial Note, within three trading days of a registration statement registering the
shares of the Company's common stock issuable under the Notes and upon exercise of the Warrants being declared effective
by the SEC. On July 28, 2020 the registration statement was declared effective and on July 31, 2020, the Company received
the additional net proceeds of $262,500. In addition, the Company issued a warrant exercisable over 8,571,429 shares of
common stock at an initial exercise price of $0.05 per share. The
Second Note may be prepaid at any time for the first 90 days at face value plus accrued interest. From day 91 through
day 180, the Second Note may be prepaid in an amount equal to 115% of the principal amount plus accrued interest. From
day 181 through day 365, it may be prepaid in an amount equal to 125% of the principal amount plus accrued interest. The
Second Note contains certain covenants, such as restrictions on: (i) distributions on capital stock, (ii) stock repurchases,
and (iii) sales and the transfer of assets. The
balance of the Second Note plus accrued interest at December 31, 2020 was $217,248, after unamortized debt discount of $95,502.
● On
September 24, 2020, the Company closed a transaction with Cavalry pursuant to which the Company received net proceeds
of $99,750, after certain expenses in exchange for the issuance of a $114,000 Senior Secured Convertible Note (the "Third
Note"), with an original issue discount of $14,000, bearing interest at 10% per annum and maturing on September
24, 2021, the Third Note is convertible into shares of common stock at an initial conversion price of $0.035 per share,
in addition, the Company issued a warrant exercisable over 3,257,143 shares of common stock at an initial exercise price
of $0.05 per share. The
Third Note may be prepaid at any time for the first 90 days at face value plus accrued interest. From day 91 through day
180, the Third Note may be prepaid in an amount equal to 115% of the principal amount plus accrued interest. From day
181 through day 365, it may be prepaid in an amount equal to 125% of the principal amount plus accrued interest. The Third
Note contains certain covenants, such as restrictions on: (i) distributions on capital stock, (ii) stock repurchases,
and (iii) sales and the transfer of assets. The
balance of the Third Note plus accrued interest at December 31, 2020 was $33,669, after unamortized debt discount of $83,392.
● On
October 20, 2020, Cavalry entered into an Assignment and Transfer agreement whereby the Senior Secured Convertible Note
with a face value of $100,000, bearing interest at 10% per annum and maturing on August 5, 2021, together with the warrant
exercisable over 2,857,143 shares of common stock at an initial exercise price of $0.05 per share, was acquired by Cavalry.
The Note is convertible into shares of common stock at an initial conversion price of $0.035 per share. The
note may be prepaid at any time for the first 90 days at face value plus accrued interest. From day 91 through day 180,
the note may be prepaid in an amount equal to 115% of the principal amount plus accrued interest. From day 181 through
day 365, it may be prepaid in an amount equal to 125% of the principal amount plus accrued interest. The note contains
certain covenants, such as restrictions on: (i) distributions on capital stock, (ii) stock repurchases, and (iii) sales
and the transfer of assets. The
balance of the note plus accrued interest at December 31, 2020 was $63,553, after unamortized debt discount of $40,502. In
connection with the Securities Purchase Agreement entered into for the issuance of the initial Note and the Second Note, the Company
entered into a Registration Rights Agreement, dated June 30, 2020 with Cavalry pursuant to which it was obligated to file a registration
statement with the SEC within sixty (60) days after the date of the agreement to register the resale by the Investor of the Conversion
Shares and Warrant Shares, and use all commercially reasonable efforts to have the registration statement declared effective by
the SEC within seventy five (75) days after the registration statement is filed. The
Company has pledged substantially all of its assets as security for amounts due under the Initial Note, Second Note and Third
Note, upon the terms and subject to the conditions set forth in a Security Agreement, dated June 30, 2020, between the Company
and Cavalry. Mercer
Street Global opportunity Fund, LLC On
August 3, 2020, the Company closed a transaction with Mercer Street Global Opportunity Fund, LLC, ("Mercer"), pursuant
to which the Company received net proceeds of $350,000, after an original issue discount of $50,000 in exchange for the issuance
of a $400,000 Senior Secured Convertible Note, bearing interest at 10% per annum and maturing on August 3, 2021, the note is convertible
into shares of common stock at an initial conversion price of 0.035 per share, in addition, the Company issued a warrant exercisable
over 11,428,571 shares of common stock at an initial exercise price of $0.05 per share. The
note may be prepaid at any time for the first 90 days at face value plus accrued interest. From day 91 through day 180, the note
may be prepaid in an amount equal to 115% of the principal amount plus accrued interest. From day 181 through day 365, it may
be prepaid in an amount equal to 125% of the principal amount plus accrued interest. The note contains certain covenants, such
as restrictions on: (i) distributions on capital stock, (ii) stock repurchases, and (iii) sales and the transfer of assets. The
balance of the note plus accrued interest at December 31, 2020 was $288,895, after unamortized debt discount of $127,543. Pinz
Capital Special Opportunities Fund, LP On
August 5, 2020, the Company closed a transaction with Pinz Capital Special Opportunities Fund, LP ("Pinz"), pursuant
to which the Company received net proceeds of $87,500, after an original issue discount of $12,500 in exchange for the issuance
of a $100,000 Senior Secured Convertible Note, bearing interest at 10% per annum and maturing on August 5, 2021, the note is convertible
into shares of common stock at an initial conversion price of 0.035 per share, in addition, the Company issued a warrant exercisable
over 2,857,143 shares of common stock at an initial exercise price of $0.05 per share. The
note may be prepaid at any time for the first 90 days at face value plus accrued interest. From day 91 through day 180, the note
may be prepaid in an amount equal to 115% of the principal amount plus accrued interest. From day 181 through day 365, it may
be prepaid in an amount equal to 125% of the principal amount plus accrued interest. The note contains certain covenants, such
as restrictions on: (i) distributions on capital stock, (ii) stock repurchases, and (iii) sales and the transfer of assets. On
October 20, 2020, Pinz entered into an assignment and transfer agreement with Cavalry, whereby the convertible note and the warrants
issued in conjunction with this convertible note were assigned to Cavalry. Iroquois
Master Fund Ltd. On
September 16, 2020, the Company closed a transaction with Iroquois Master Fund Ltd., pursuant to which the Company received net
proceeds of $199,500, after an original issue discount of $28,500 in exchange for the issuance of a $228,000 Senior Secured Convertible
Note, bearing interest at 10% per annum and maturing on September 16, 2021. The note is convertible into shares of common stock
at an initial conversion price of 0.035 per share. In addition, the Company issued a warrant exercisable over 6,514,286 shares
of common stock at an initial exercise price of $0.05 per share. The
note may be prepaid at any time for the first 90 days at face value plus accrued interest. From day 91 through day 180, the note
may be prepaid in an amount equal to 115% of the principal amount plus accrued interest. From day 181 through day 365, it may
be prepaid in an amount equal to 125% of the principal amount plus accrued interest. The note contains certain covenants, such
as restrictions on: (i) distributions on capital stock, (ii) stock repurchases, and (iii) sales and the transfer of assets. The
balance of the note plus accrued interest at December 31, 2020 was $72,835, after unamortized debt discount of $161,786. Mark
Geist On
October 20, 2020, the Company closed a transaction with Mark Geist., pursuant to which the Company received net proceeds of $25,025
after an original issue discount of $3,575 in exchange for the issuance of a $28,600 Senior Secured Convertible Note, bearing
interest at 10% per annum and maturing on October 20, 2021. The note is convertible into shares of common stock at an initial
conversion price of 0.035 per share. In addition, the Company issued a warrant exercisable over 817,143 shares of common stock
at an initial exercise price of $0.05 per share. Mark Geist (continued) The
note may be prepaid at any time for the first 90 days at face value plus accrued interest. From day 91 through day 180, the note
may be prepaid in an amount equal to 115% of the principal amount plus accrued interest. From day 181 through day 365, it may
be prepaid in an amount equal to 125% of the principal amount plus accrued interest. The note contains certain covenants, such
as restrictions on: (i) distributions on capital stock, (ii) stock repurchases, and (iii) sales and the transfer of assets. The
balance of the note plus accrued interest at December 31, 2020 was $6,206, after unamortized debt discount of $22,958. Bellridge
Capital LP. On
November 25, 2020, the Company closed a transaction with Bellridge Capital LP., pursuant to which the Company received net proceeds
of $250,250 after an original issue discount of $35,750 in exchange for the issuance of a $286,000 Senior Secured Convertible
Note, bearing interest at 10% per annum and maturing on November 25, 2021, the note is convertible into shares of common stock
at an initial conversion price of 0.035 per share, in addition, the Company issued a warrant exercisable over 8171,429 shares
of common stock at an initial exercise price of $0.05 per share. The
note may be prepaid at any time for the first 90 days at face value plus accrued interest. From day 91 through day 180, the note
may be prepaid in an amount equal to 115% of the principal amount plus accrued interest. From day 181 through day 365, it may
be prepaid in an amount equal to 125% of the principal amount plus accrued interest. The note contains certain covenants, such
as restrictions on: (i) distributions on capital stock, (ii) stock repurchases, and (iii) sales and the transfer of assets. The
balance of the note plus accrued interest at December 31, 2020 was $31,029, after unamortized debt discount of $257,7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0</t>
        </is>
      </c>
    </row>
    <row r="3">
      <c r="A3" s="3" t="inlineStr">
        <is>
          <t>Derivative Instruments and Hedging Activities Disclosure [Abstract]</t>
        </is>
      </c>
    </row>
    <row r="4">
      <c r="A4" s="4" t="inlineStr">
        <is>
          <t>DERIVATIVE LIABILITY</t>
        </is>
      </c>
      <c r="B4" s="4" t="inlineStr">
        <is>
          <t>11 DERIVATIVE LIABILITY Certain of the short-term convertible
notes disclosed in note 10 above and certain warrants disclosed in note 12 below, have variable priced conversion rights with no
fixed floor price and will re-price dependent on the share price performance over varying periods of time and certain notes and
warrants have fundamental transaction clauses which might result in cash settlement, due to these factors, all convertible notes
and any warrants attached thereto are valued and give rise to a derivative financial liability, which was initially valued at inception
of the convertible notes using a Black-Scholes valuation model. During the year ended December
31, 2020, an additional $1,406,369 was raised as a derivative liability on variably priced convertible notes. The value of this derivative
financial liability was re-assessed at December 31, 2020, and $654,471 was charged to the statement of operations and comprehensive
loss, respectively. The value of the derivative liability will be re-assessed at each financial reporting period, with any movement
thereon recorded in the statement of operations in the period in which it is incurred. The following assumptions were
used in the Black-Scholes valuation model:
Year ended December 31, 2020 Year ended December 31, 2019
Conversion price $ 0.015 to 2.00 $ 0.02 to 2.00
Risk free interest rate 0.09 to 1.53 % 1.53 to 2.59 %
Expected life of derivative liability 1 to 12 months 1 to 12 months
Expected volatility of underlying stock 171.7 to 222.6 % 148.5 to 224.3 %
Expected dividend rate 0 % 0 % The movement in derivative liability
is as follows:
December 31, December 31,
Opening balance $ 905,576 $ 1,833,672
Derivative financial liability arising from convertible note 1,406,369 1,053,842
Fair value adjustment to derivative liability 654,471 (1,981,938 )
$ 2,966,416 $ 905,576 Certain
of the short-term convertible notes disclosed in note 10 above and note 14 below, have variable priced conversion rights with no
fixed floor price and will re-price dependent on the share price performance over varying periods of time, due to the variable
priced conversion rights, all convertible notes and any warrants attached thereto, issued subsequent to the variable priced conversion
notes are valued and give rise to a derivative financial liability, which was initially valued at inception of the convertible
notes using a Black-Scholes valuation model. The value of this derivative financial liability was re-assessed at December 31, 2020
and 2019, and $654,471 was charged to the statement of operations and comprehensive loss and $1,981,938 was credited to the statement
of operations and comprehensive loss, respectively. The value of the derivative liability will be re-assessed at each financial
reporting period, with any movement thereon recorded in the statement of operations in the period in which it is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Attributable to Parent [Abstract]</t>
        </is>
      </c>
    </row>
    <row r="4">
      <c r="A4" s="4" t="inlineStr">
        <is>
          <t>STOCKHOLDERS' EQUITY</t>
        </is>
      </c>
      <c r="B4" s="4" t="inlineStr">
        <is>
          <t>12 STOCKHOLDERS' EQUITY
a. Common Stock The Company has
authorized 500,000,000 common shares with a par value of $0.0001 each. The Company has issued and outstanding 193,637,747 and 128,902,124
shares of common stock as of December 31, 2020 and 2019, respectively, after giving effect to a 10 for 1 reverse stock split.
The Company retroactively adjusted all share amounts and per share amounts in these financial statements to give effect to the reverse
stock split. On November 1,
2019, the Company filed a Certificate of Change with the Secretary of State of the State of Nevada to effect a reverse split of Company's
common stock at a ratio of 1-for-10 (the "Reverse Stock Split"), effective on November 1, 2019. As a result of the Reverse Stock
Split, each ten (10) pre-split shares of common stock outstanding was automatically combined into one (1) new share of common stock without
any further action on the part of the holders, and the number of outstanding shares common stock was reduced from 320,477,867 shares to
32,047,886 shares, after taking into account rounding up for fractional shares. The following common
shares were issued by the Company during the year ended December 31, 2020.
● In terms of debt conversion notices received between January 28, 2020 and September 9, 2020, the Company issued an aggregate of 35,002,245 shares of common stock for the conversion of $335,948 of convertible debt, realizing a loss on conversion of $433,610 and in terms of debt exchange agreements entered into on January 7, 2020, the Company issued an aggregate of 2,504,110 shares of common stock, in settlement of $50,082 of loans payable, resulting in a net loss on exchange of $50,082.
● In terms of subscription agreements entered into with investors on February 20, 2020 and March 16, 2020, the Company issued 1,400,000 shares of common stock for gross proceeds of $33,000.
● In terms of an agreement entered into with a supplier, the Company issued 535,714 shares of common stock valued at $30,000 on grant date, as partial compensation for services provided.
● In terms of an employment agreement entered into with the Company's Chief Operating Officer, the Company issued 1,298,554 shares of common stock valued at $39,000.
● The Company granted a director 2,000,000 shares of common stock for services to be rendered as a director of the Company, these shares were valued at grant date at $88,000.
● The Company granted a previous convertible note holder 1,500,000 shares valued at $45,000 in settlement of a contractual dispute.
b. Restricted stock awards The following restricted stock awards were
made during the year ended December 31, 2020.
(a) An aggregate of 5,123,750 shares of restricted common stock were issued to our Chief Executive Officer in terms of an employment agreement entered into with him. These shares are restricted and were fully vested on January 1, 2020. These restricted shares were valued at $251,064 or $0.049 per share, the market price of the Company's common stock on grant date.
(b) An aggregate of 15,371,250 shares of restricted common stock were issued to our Chief Executive Officer in terms of an employment agreement entered into with him. These restricted shares of common stock, granted on June 24, 2020, are subject to forfeiture restrictions and which forfeiture restriction lapses 33%, 33% and 34% on the first, second and third anniversary of the June 24, 2020 date of grant, These restricted shares were valued at $753,191 or $0.049 per share, the market price of the Company's common stock on grant date. The restricted stock granted and exercisable
at December 31, 2020 is as follows:
Restricted Stock Granted Restricted Stock Vested
Grant Number Weighted Number Weighted
$ 0.049 20,495,000 $ 0.049 5,123,750 $ 0.049
The Company has recorded an expense of $502,128
for the year ended December 31, 2020 relating to the restricted stock awards.
c. Preferred Stock The Company has authorized 25,000,000 shares
of preferred stock with a par value of $0.0001 authorized, no preferred stock is issued and outstanding as of December 31, 2020 and December 31, 2019.
d. Warrants In connection with the subscription agreement
entered into with an investor, a three year warrant exercisable for 1,000,000 shares of common stock was granted to the investor, together
with 1,000,000 shares of common stock for subscription proceeds of $25,000. In terms of the Senior Secured convertible
notes entered into with various noteholders as described in note 10 above, the Company issued five year warrants exercisable for a total
of 51,188,572 shares of common stock at an initial exercise price of $0.05 per share. The warrants have a cashless exercise option and
an exercise limitation based on a certain beneficial ownership percentage of 4.99% which may be adjusted to 9.99%. The Company has a mandatory
exercise right if the closing price of the common stock trades above $0.15 per share for ten consecutive days and trading volume is at
least 250,000. The exercise price of the warrant is adjustable under the following conditions; i) subsequent equity sales are at a price
below the exercise price of the warrant; ii) the Company issues options with an exercise price lower than the exercise price of the warrants;
iii) issues convertible securities which are convertible into common stock at a price lower than the warrant exercise price; and iv) the
option exercise price or rate of conversion for convertible securities results in a lower exercise price than the exercise price of the
warrants. As long as the senior secured convertible
debt which resulted in these warrant being issued, is still outstanding, the warrants will have a full rachet increase right upon a change
in the exercise price of the warrant as described above. The increase in warrants will be determined by multiplying the exercise price
of the warrant immediately before a change in exercise price has occurred by the number of warrants outstanding, and dividing the product
obtained by the revised exercise price. The warrant holders also have the option
to acquire subsequent rights offering rights, under certain circumstances and is entitled to pro-rata distributions made by the Company
in assets or securities other than common stock. The warrants include a fundamental transaction
clause which will give the warrant holder the right on an as converted basis to the proceeds which common shareholders would be entitled
to as a result of a fundamental transaction. Notwithstanding the aforementioned rights, provided the warrants are not registered under
an effective registration statement, the holder of the warrant has the right to receive cash equal to the Black-Scholes value of the unexercised
portion of the warrant in accordance with the terms of the warrant agreement. The fair value of the warrants issued were
determined by using a Black Scholes valuation model using the following assumptions:
Year ended December 31, 2020
Conversion price $ 0.05
Risk free interest rate 0.21% to 0.36 %
Expected life of 4.5 to 5.0 years
Expected volatility of underlying stock 212.9 to 215.1 %
Expected dividend rate 0 %
A summary of warrant activity during the
period January 1, 2019 to December 31, 2020 is as follows:
Shares Exercise Weighted
Outstanding January 1, 2019 852,775 $ 2.00 to 6.25 $ 5.10
Granted - - -
Forfeited/Cancelled - - -
Exercised - - -
Outstanding December 31, 2019 852,775 $ 2.00 to 6.25 $ 5.10
Granted 51,188,572 0.05 0.05
Forfeited/Cancelled (852,775 ) 2.00 to 6.25 5.10
Exercised - - -
Outstanding December 31, 2020 51,188,572 $ 0.05 $ 0.05 The warrants outstanding and exercisable
at December 31, 2020 are as follows:
Warrants Outstanding Warrants Exercisable
Exercise Number Weighted Weighted Number Weighted Weighted
$ 0.05 51,188,572 4.61 51,188,572 0.05 4.61
The warrants outstanding have an intrinsic
value of $0 and $0 as of December 31, 2020 and 2019, respectively.
e. Stock options On June 18, 2018, the Company established
its 2018 Stock Incentive Plan (the "Plan"). The purpose of the Plan is to promote the interests of the Company and the stockholders
of the Company by providing directors, officers, employees and consultants of the Company with appropriate incentives and rewards to encourage
them to enter into and continue in the employ or service of the Company, to acquire a proprietary interest in the long-term success of
the Company and to reward the performance of individuals in fulfilling long-term corporate objectives. The Plan terminates after a period
of ten years in June 2028. The Plan is administered by the Board of
Directors or a Committee appointed by the Board of Directors who have the authority to administer the Plan and to exercise all the powers
and authorities specifically granted to it under the Plan. The maximum number of securities available
under the Plan is 800,000 shares of common stock. The maximum number of shares of common stock awarded to any individual during any fiscal
year may not exceed 100,000 shares of common stock. No options were granted for the year ended
December 31, 2020. A summary of option activity during the
period January 1, 2019 to December 31, 2020 is as follows:
Shares Exercise Weighted
Outstanding January 1, 2019 200,000 $ 0,40 $ 0,40
Granted - - -
Forfeited/Cancelled (100,000 ) - -
Exercised - - -
Outstanding December 31, 2019 100,000 0.40 0.40
Granted - - -
Forfeited/Cancelled - - -
Exercised - - -
Outstanding December 31, 2020 100,000 $ 0.40 $ 0.40 The options outstanding and exercisable
at December 31, 2020 are as follows:
Options Outstanding Options Exercisable
Exercise Number Outstanding* Weighted Weighted Number Weighted Weighted
0.40 100,000 8.00 $ 0.40 100,000 $ 0.4 8.00
The options outstanding have an intrinsic value of $0 and $0
as of December 3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3 INCOME
TAXES The
Company's primary operations are based in the US and currently enacted tax laws in the US are used in the calculation of
income taxes. Federal
Income Tax - United States On
December 22, 2017, the Tax Cuts and Jobs Act (the TCJA), which significantly modified U.S. corporate income tax law, was signed
into law by President Trump. The TCJA contains significant changes to corporate income taxation, including but not limited to
the reduction of the corporate income tax rate from a top marginal rate of 35% to a flat rate of 21%, limitation of the tax deduction
for interest expense to 30% of earnings (except for certain small businesses), limitation of the deduction for net operating losses
to 80% of current year taxable income and generally eliminating net operating loss carrybacks, allowing net operating losses to
carryforward without expiration, one-time taxation of offshore earnings at reduced rates regardless of whether they are repatriated,
elimination of U.S. tax on foreign earnings (subject to certain important exceptions), immediate deductions for certain new investments
instead of deductions for depreciation expense over time, and modifying or repealing many business deductions and credits (including
changes to the orphan drug tax credit and changes to the deductibility of research and experimental expenditures that will be
effective in the future). Notwithstanding the reduction in the corporate income tax rate, the overall impact of the new federal
tax law is uncertain, including to what extent various states will conform to the newly enacted federal tax law.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20 and 2019, there have been no interest
or penalties incurred on income taxes. In
the prior year, the Company's primary operations were based in Mexico and enacted tax laws in Mexico were used in the calculation
of income taxes, the holding company was based in the US and enacted US tax laws were used in the calculation of income taxes. Federal
Corporate Income Tax ("CIT") - Mexico CIT
applies to Mexican resident taxpayers' income from worldwide sources, as well as to foreign residents on the income attributed
to their permanent establishments ("Pes") located in Mexico. The federal CIT rate is 30%. All
corporate entities, including associations of a civil nature, branches, etc., are subject to the tax rules applicable to Mexican
corporations (unless specifically ruled out). Provisions
to recognize the effects of inflation for tax purposes in the areas of monetary assets and liabilities (annual monetary adjustment)
and depreciable assets are provided in the Mexican Income Tax Law, even though recent inflation rates have been stable at low
levels The
provision for income taxes consists of the following:
Year ended Year ended
Current
Federal $ - $ -
State - -
Foreign - -
$ - $ -
Deferred
Federal $ - $ -
State - -
Foreign - -
$ - $ - A
reconciliation of the U.S. Federal statutory income tax to the effective income tax is as follows:
Year ended Year ended
Continuing operations
Tax expense at the federal statutory rate $ (1,143,354 ) $ (850,030 )
State tax expense, net of federal tax effect (79,743 ) -
Permanent differences 453,667 772,183 )
Prior year net operating loss true up 487,927 -
Temporary timing differences - 27,299
(281,503 ) (50,548 )
Deferred income tax asset valuation allowance 281,503 50,548
$ - $ -
Discontinued operations
Tax expense at the federal statutory rate $ - $ 66,918 )
State tax expense, net of federal tax effect - -
Effect of foreign operations - (27,739
Effect of income tax rate change - -
Permanent timing differences - (1,834,306 )
Temporary timing differences - 63,004
- (1,732,123 )
Deferred income tax asset valuation allowance - 1,732,123
$ - $ - Significant
components of the Company's deferred income tax assets are as follows:
December 31, December 31,
Other 246,069 27,299 )
Net operating losses 3,999,612 3,936,879
Valuation allowance (4,245,681 ) (3,964,178 )
Net deferred income tax assets $ - $ - The
valuation allowance for deferred income tax assets as of December 31, 2020 and December 31, 2019 was $4,245,681
and $3,964,178, respectively. The net change in the deferred income tax assets valuation allowance was an increase of $281,503
primarily attributable to a prior year tax return to provision true-up of federal and Florida State NOL of $4,700,761 and $14,045,383
respectively. As
of December 31, 2020, the prior three years remain open for examination by the federal or state regulatory agencies
for purposes of an audit for tax purposes. As
of December 31, 2020, and 2019, the Company had available for income tax purposes approximately $16.3 million in federal and state
net operating loss carry forwards, which may be available to offset future taxable income. $7.9 million of the net operating losses
will begin to expire in 2035 through 2037 and $8.4 million has an indefinite life. Due to the uncertainty of the utilization and
recoverability of the loss carryforwards and other deferred tax assets, Management has determined a full valuation allowance for
the deferred tax assets, since it is more likely than not that the deferred tax assets will not be realizable. The
Company's ability to utilize the United States Federal operating loss carryforwards may be subject to an annual limitation
if pursuant to IRC Section 382/383 of the Internal Revenue Code of 1986, as amended, if a change of ownership has occurred. Management
does not believe if an ownership change has occurred under IRC Section 382/383, but is evaluating, if such change has occurred.
If such change has occurred, it is also possible that the loss carryforward could be elimin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Dec. 31, 2020</t>
        </is>
      </c>
      <c r="D1" s="2" t="inlineStr">
        <is>
          <t>Dec. 31, 2019</t>
        </is>
      </c>
    </row>
    <row r="2">
      <c r="A2" s="3" t="inlineStr">
        <is>
          <t>Current Assets</t>
        </is>
      </c>
    </row>
    <row r="3">
      <c r="A3" s="4" t="inlineStr">
        <is>
          <t>Cash</t>
        </is>
      </c>
      <c r="C3" s="5" t="n">
        <v>94703</v>
      </c>
      <c r="D3" s="5" t="n">
        <v>2979</v>
      </c>
    </row>
    <row r="4">
      <c r="A4" s="4" t="inlineStr">
        <is>
          <t>Other current assets</t>
        </is>
      </c>
      <c r="C4" s="6" t="n">
        <v>5270</v>
      </c>
      <c r="D4" s="6" t="n">
        <v>55059</v>
      </c>
    </row>
    <row r="5">
      <c r="A5" s="4" t="inlineStr">
        <is>
          <t>Total Current Assets</t>
        </is>
      </c>
      <c r="C5" s="6" t="n">
        <v>99973</v>
      </c>
      <c r="D5" s="6" t="n">
        <v>58038</v>
      </c>
    </row>
    <row r="6">
      <c r="A6" s="3" t="inlineStr">
        <is>
          <t>Non-current assets</t>
        </is>
      </c>
    </row>
    <row r="7">
      <c r="A7" s="4" t="inlineStr">
        <is>
          <t>Plant and equipment</t>
        </is>
      </c>
      <c r="C7" s="6" t="n">
        <v>37500</v>
      </c>
      <c r="D7" s="4" t="inlineStr">
        <is>
          <t xml:space="preserve"> </t>
        </is>
      </c>
    </row>
    <row r="8">
      <c r="A8" s="4" t="inlineStr">
        <is>
          <t>Right of use asset</t>
        </is>
      </c>
      <c r="C8" s="6" t="n">
        <v>51926</v>
      </c>
      <c r="D8" s="4" t="inlineStr">
        <is>
          <t xml:space="preserve"> </t>
        </is>
      </c>
    </row>
    <row r="9">
      <c r="A9" s="4" t="inlineStr">
        <is>
          <t>Security deposit</t>
        </is>
      </c>
      <c r="C9" s="6" t="n">
        <v>4000</v>
      </c>
      <c r="D9" s="4" t="inlineStr">
        <is>
          <t xml:space="preserve"> </t>
        </is>
      </c>
    </row>
    <row r="10">
      <c r="A10" s="4" t="inlineStr">
        <is>
          <t>Investment</t>
        </is>
      </c>
      <c r="C10" s="6" t="n">
        <v>1</v>
      </c>
      <c r="D10" s="6" t="n">
        <v>1019961</v>
      </c>
    </row>
    <row r="11">
      <c r="A11" s="4" t="inlineStr">
        <is>
          <t>Total Non-Current Assets</t>
        </is>
      </c>
      <c r="C11" s="6" t="n">
        <v>93427</v>
      </c>
      <c r="D11" s="6" t="n">
        <v>1019961</v>
      </c>
    </row>
    <row r="12">
      <c r="A12" s="4" t="inlineStr">
        <is>
          <t>Total Assets</t>
        </is>
      </c>
      <c r="C12" s="6" t="n">
        <v>193400</v>
      </c>
      <c r="D12" s="6" t="n">
        <v>1077999</v>
      </c>
    </row>
    <row r="13">
      <c r="A13" s="3" t="inlineStr">
        <is>
          <t>Current Liabilities</t>
        </is>
      </c>
    </row>
    <row r="14">
      <c r="A14" s="4" t="inlineStr">
        <is>
          <t>Accounts payable</t>
        </is>
      </c>
      <c r="C14" s="6" t="n">
        <v>461577</v>
      </c>
      <c r="D14" s="6" t="n">
        <v>314523</v>
      </c>
    </row>
    <row r="15">
      <c r="A15" s="4" t="inlineStr">
        <is>
          <t>Related party payables</t>
        </is>
      </c>
      <c r="C15" s="6" t="n">
        <v>4000</v>
      </c>
      <c r="D15" s="4" t="inlineStr">
        <is>
          <t xml:space="preserve"> </t>
        </is>
      </c>
    </row>
    <row r="16">
      <c r="A16" s="4" t="inlineStr">
        <is>
          <t>Federal relief loans</t>
        </is>
      </c>
      <c r="C16" s="6" t="n">
        <v>60292</v>
      </c>
      <c r="D16" s="4" t="inlineStr">
        <is>
          <t xml:space="preserve"> </t>
        </is>
      </c>
    </row>
    <row r="17">
      <c r="A17" s="4" t="inlineStr">
        <is>
          <t>Loans payable</t>
        </is>
      </c>
      <c r="C17" s="6" t="n">
        <v>23633</v>
      </c>
      <c r="D17" s="6" t="n">
        <v>61631</v>
      </c>
    </row>
    <row r="18">
      <c r="A18" s="4" t="inlineStr">
        <is>
          <t>Loans payable - Related parties</t>
        </is>
      </c>
      <c r="C18" s="4" t="inlineStr">
        <is>
          <t xml:space="preserve"> </t>
        </is>
      </c>
      <c r="D18" s="6" t="n">
        <v>30026</v>
      </c>
    </row>
    <row r="19">
      <c r="A19" s="4" t="inlineStr">
        <is>
          <t>Convertible debt, net of unamortized discount of $980,852 and $371,387, respectively</t>
        </is>
      </c>
      <c r="C19" s="6" t="n">
        <v>903641</v>
      </c>
      <c r="D19" s="6" t="n">
        <v>359362</v>
      </c>
    </row>
    <row r="20">
      <c r="A20" s="4" t="inlineStr">
        <is>
          <t>Operating lease liability</t>
        </is>
      </c>
      <c r="C20" s="6" t="n">
        <v>44134</v>
      </c>
      <c r="D20" s="4" t="inlineStr">
        <is>
          <t xml:space="preserve"> </t>
        </is>
      </c>
    </row>
    <row r="21">
      <c r="A21" s="4" t="inlineStr">
        <is>
          <t>Derivative liability</t>
        </is>
      </c>
      <c r="C21" s="6" t="n">
        <v>2966416</v>
      </c>
      <c r="D21" s="6" t="n">
        <v>905576</v>
      </c>
    </row>
    <row r="22">
      <c r="A22" s="4" t="inlineStr">
        <is>
          <t>Total Current Liabilities</t>
        </is>
      </c>
      <c r="C22" s="6" t="n">
        <v>4463693</v>
      </c>
      <c r="D22" s="6" t="n">
        <v>1671118</v>
      </c>
    </row>
    <row r="23">
      <c r="A23" s="3" t="inlineStr">
        <is>
          <t>Non-Current Liabilities</t>
        </is>
      </c>
    </row>
    <row r="24">
      <c r="A24" s="4" t="inlineStr">
        <is>
          <t>Federal relief loans</t>
        </is>
      </c>
      <c r="C24" s="6" t="n">
        <v>152728</v>
      </c>
      <c r="D24" s="4" t="inlineStr">
        <is>
          <t xml:space="preserve"> </t>
        </is>
      </c>
    </row>
    <row r="25">
      <c r="A25" s="4" t="inlineStr">
        <is>
          <t>Operating lease liability</t>
        </is>
      </c>
      <c r="C25" s="6" t="n">
        <v>7792</v>
      </c>
      <c r="D25" s="4" t="inlineStr">
        <is>
          <t xml:space="preserve"> </t>
        </is>
      </c>
    </row>
    <row r="26">
      <c r="A26" s="4" t="inlineStr">
        <is>
          <t>Total Non-Current Liabilities</t>
        </is>
      </c>
      <c r="C26" s="6" t="n">
        <v>160520</v>
      </c>
      <c r="D26" s="4" t="inlineStr">
        <is>
          <t xml:space="preserve"> </t>
        </is>
      </c>
    </row>
    <row r="27">
      <c r="A27" s="4" t="inlineStr">
        <is>
          <t>Total Liabilities</t>
        </is>
      </c>
      <c r="C27" s="6" t="n">
        <v>4624213</v>
      </c>
      <c r="D27" s="6" t="n">
        <v>1671118</v>
      </c>
    </row>
    <row r="28">
      <c r="A28" s="3" t="inlineStr">
        <is>
          <t>Stockholders' Deficit</t>
        </is>
      </c>
    </row>
    <row r="29">
      <c r="A29" s="4" t="inlineStr">
        <is>
          <t>Preferred stock, $0.0001 par value, 25,000,000 shares authorized, and 0 shares issued and outstanding as of December 31, 2020 and December 31, 2019.</t>
        </is>
      </c>
      <c r="C29" s="4" t="inlineStr">
        <is>
          <t xml:space="preserve"> </t>
        </is>
      </c>
      <c r="D29" s="4" t="inlineStr">
        <is>
          <t xml:space="preserve"> </t>
        </is>
      </c>
    </row>
    <row r="30">
      <c r="A30" s="4" t="inlineStr">
        <is>
          <t>Common stock, $0.0001 par value; 500,000,000 shares authorized, 128,902,124 and 193,637,747 shares issued and outstanding as of December 31, 2020 and December 31, 2019, respectively.</t>
        </is>
      </c>
      <c r="B30" s="4" t="inlineStr">
        <is>
          <t>[1]</t>
        </is>
      </c>
      <c r="C30" s="6" t="n">
        <v>19363</v>
      </c>
      <c r="D30" s="6" t="n">
        <v>12890</v>
      </c>
    </row>
    <row r="31">
      <c r="A31" s="4" t="inlineStr">
        <is>
          <t>Additional paid-in-capital</t>
        </is>
      </c>
      <c r="C31" s="6" t="n">
        <v>23179399</v>
      </c>
      <c r="D31" s="6" t="n">
        <v>21579022</v>
      </c>
    </row>
    <row r="32">
      <c r="A32" s="4" t="inlineStr">
        <is>
          <t>Accumulated deficit</t>
        </is>
      </c>
      <c r="C32" s="6" t="n">
        <v>-27629575</v>
      </c>
      <c r="D32" s="6" t="n">
        <v>-22185031</v>
      </c>
    </row>
    <row r="33">
      <c r="A33" s="4" t="inlineStr">
        <is>
          <t>Total Stockholders' Deficit</t>
        </is>
      </c>
      <c r="C33" s="6" t="n">
        <v>-4430813</v>
      </c>
      <c r="D33" s="6" t="n">
        <v>-593119</v>
      </c>
    </row>
    <row r="34">
      <c r="A34" s="4" t="inlineStr">
        <is>
          <t>Total Liabilities and Stockholders' Deficit</t>
        </is>
      </c>
      <c r="C34" s="5" t="n">
        <v>193400</v>
      </c>
      <c r="D34" s="5" t="n">
        <v>1077999</v>
      </c>
    </row>
    <row r="35"/>
    <row r="36">
      <c r="A36" s="4" t="inlineStr">
        <is>
          <t>[1]</t>
        </is>
      </c>
      <c r="B36" s="4" t="inlineStr">
        <is>
          <t>After giving effect to a 10 for 1 reverse stock split effective November 1, 2019.</t>
        </is>
      </c>
    </row>
  </sheetData>
  <mergeCells count="3">
    <mergeCell ref="A1:B1"/>
    <mergeCell ref="A35:C35"/>
    <mergeCell ref="B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0</t>
        </is>
      </c>
    </row>
    <row r="3">
      <c r="A3" s="3" t="inlineStr">
        <is>
          <t>Share-based Payment Arrangement [Abstract]</t>
        </is>
      </c>
    </row>
    <row r="4">
      <c r="A4" s="4" t="inlineStr">
        <is>
          <t>EQUITY BASED COMPENSATION</t>
        </is>
      </c>
      <c r="B4" s="4" t="inlineStr">
        <is>
          <t xml:space="preserve">14 EQUITY BASED COMPENSATION Equity based compensation
is made up of the following:
Year ended December 31, Year ended December 31,
Incentive stock awards $ 502,128 -
Stock issued for services rendered 88,000 162,254
$ 590,128 $ 162,2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15 NET LOSS PER SHARE Basic
loss per share is based on the weighted-average number of common shares outstanding during each period. Diluted loss per share
is based on basic shares as determined above plus common stock equivalents. The computation of diluted net loss per share does
not assume the issuance of common shares that have an anti-dilutive effect on net loss per share. For the years ended December 31, 2020
and 2019 all warrants options and convertible debt securities were excluded from the computation of diluted net loss per share. Dilutive
shares which could exist pursuant to the exercise of outstanding stock instruments and which were not included in the calculation
because their affect would have been anti-dilutive for the years ended December 31, 2020 and 2019 are as follows:
Year ended Year ended
Convertible debt 56,486,677 28,557,283
Stock options 100,000 100,000
Warrants to purchase shares of common stock 51,188,572 852,775
107,775,249 29,510,0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6 RELATED PARTY TRANSACTIONS The
following transactions were entered into with related parties: Andrey
Novikov On
April 8, 2020 and December 18, 2020, in terms of the employment agreement entered into with Mr. Novikov, the Company issued 282,146
and 1,016,408 shares of common stock to Mr. Novikov, valued at an aggregate principal sum of $39,000. James Fuller On March 18, 2020, the Company granted Mr. Fuller, a director
of the Company, 2,000,000 shares of restricted common stock in terms of the Stock Incentive Plan valued at an aggregate principal
sum of $88,000. The Company has the following
related party payables:
Description December
31, December 31,
Strategic IR 4,000 -
$ 4,000 $ - The amount owing to Strategic
IR is for services rendered to the Company by Strategic IR during the year ended December 31, 2020. Strategic IR was paid $60,000
and $60,000 for consulting services to the Company during the year ended December 31, 2020 and 2019, respectively. William Corbett Effective June 24, 2020, the Company granted
Mr. Corbett, the Chief Executive Officer of the Company, a total of 20,495,000 restricted shares of common stock of which 5,123,750 vested
immediately and a further 15,371,250 restricted shares of common stock, granted on June 24, 2020, which are subject to forfeiture restrictions
and which forfeiture restriction lapses 33%, 33% and 34% on the first, second and third anniversary of the June 24, 2020 date of grant.
Effective June 24, 2020, the
Company entered into an executive employment agreement with William Corbett, (the "Corbett Employment Agreement")
to employ Mr. Corbett as the Company's Chief Executive Officer for a term of three (3) years, provide for an annual base
salary of $150,000, provide for a signing bonus of $25,000, structure for a bonus of up to 50% of base salary upon the Company's
achievement of $2,000,000 EBITDA and additional performance bonus payments as may be determined by the Company's board of
directors and provide for severance in the event of a termination without cause in amount equal to equal to fifty percent (50%)
of his annual base salary rate then in effect, provided that if such termination without cause occurs after an Acquisition of
the Company, Mr. Corbett will be entitled to receive severance in an amount equal to equal to 100% of his annual base salary rate
then in effect. The Corbett Employment Agreement
provides for the grant to Mr. Corbett of 5,123,750 shares of the Company's common stock, which are fully vested and not
subject to forfeiture. On June 24, 2020, the Company
entered into a restricted stock agreement with Mr. Corbett pursuant to which the Company granted him a restricted stock award
of 15,371,250 shares of the Company's common stock, which forfeiture restriction lapse 33%, 33% and 34%, respectively, on
the first, second and third anniversary of the date of grant. On June 24, 2020, the Company
entered into an indemnification agreement with Mr. Corbett to indemnify him, in connection with his position of employment with
Company and in the discharge of his duties and responsibilities to Company, to the maximum extent allowed under the laws of the
State of Nevada. The Company is not be required or obligated to indemnify Mr. Corbett to extent it would violate the Securities
Act of 1933, as amended, or the Securities Exchange Act of 1934, as amended, or the rules and regulations thereunder. LOANS PAYABLE
Description Interest Rate Maturity Date December 31, December 31,
Vladimir Skigin 4 % December 12, 2020 - 30,026
Loans payable - Related parties $ - $ 30,026 Interest expense amounted to
$23 and $23,248 for the years ended December 31, 2020 and 2019, respectively. Vladimir Skigin Mr. Skigin was considered to
be a related party as his shareholding and that of the Companies under his control exceeded 5%.
● Promissory note On December 23, 2019, in terms
of a debt purchase agreement entered into with Waketec OU, Mr. Skigin acquired $30,000 of the promissory note issued to Waketec
OU by Qpagos Corporation. On December 23, 2019, the Company entered into a debt settlement agreement whereby the Company agreed
to the assignment of the debt owed to Mr. Skigin by Qpagos Corporation to the Company in exchange for a new promissory note in
the principal amount of $30,000 issued by the Company. The promissory note is unsecured, bears interest at 4% per annum and matures
on December 23, 2020. The balance of the promissory note, including interest thereon at December 31, 2019 is $30,026. On January 7, 2020, the Company
entered into a debt exchange agreement with Mr. Skigin, whereby the aggregate principal sum of $30,000 plus accrued interest of
$49 was exchanged for 1,502,466 shares of common stock at an issue price of $0.02 per share, realizing a loss on exchange of $30,0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7 COMMITMENTS AND CONTINGENCIES The Company entered into a property
lease agreement as disclosed under note 6 above. The future minimum lease commitments
are as follows:
Amount
Undiscounted minimum future lease payments
Total instalments due:
2021 47,340
2022 7,890
55,2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SUBSEQUENT EVENTS Convertible note funding On February 3, 2021, the Company
closed a transaction with Iroquois Master Fund Ltd., pursuant to which the Company received net proceeds of $199,500, after an
original issue discount of $28,500 in exchange for the issuance of a $228,000 Senior Secured Convertible Note, bearing interest
at 10% per annum and maturing on February 3, 2022, the note is convertible into shares of common stock at an initial conversion
price of 0.045 per share, in addition, the Company issued a warrant exercisable for 5,066,667 shares of common stock at an initial
exercise price of $0.05 per share. On February 3, 2021, the Company
closed a transaction with Mercer, pursuant to which the Company received net proceeds of $250,250, after an original issue discount
of $35,750 in exchange for the issuance of a $286,000 Senior Secured Convertible Note, bearing interest at 10% per annum and maturing
on February 3, 2022, the note is convertible into shares of common stock at an initial conversion price of 0.045 per share, in
addition, the Company issued a warrant exercisable for 6,355,556 shares of common stock at an initial exercise price of $0.05
per share. On February 3, 2021, the Company
closed a transaction with Cavalry, pursuant to which the Company received net proceeds of $150,500, after an original issue discount
of $21,500 in exchange for the issuance of a $172,000 Senior Secured Convertible Note, bearing interest at 10% per annum and maturing
on February 3, 2022, the note is convertible into shares of common stock at an initial conversion price of 0.045 per share, in
addition, the Company issued a warrant exercisable for 3,822,223 shares of common stock at an initial exercise price of $0.05
per share. On February 16, 2021, the Company
closed a transaction with Bellridge Capital LP., pursuant to which the Company received net proceeds of $180,250, after an original
issue discount of $25,750 in exchange for the issuance of a $206,000 Senior Secured Convertible Note, bearing interest at 10%
per annum and maturing on February 16, 2022, the note is convertible into shares of common stock at an initial conversion price
of 0.045 per share, in addition, the Company issued a warrant exercisable for 4,577,778 shares of common stock at an initial exercise
price of $0.05 per share. On February 16, 2021, the Company
closed a transaction with Bellridge Capital LP., pursuant to which the Company received net proceeds of $787,500, after an original
issue discount of $112,500 in exchange for the issuance of a $900,000 Senior Secured Convertible Note, bearing interest at 10%
per annum and maturing on February 16, 2022, the note is convertible into shares of common stock at an initial conversion price
of 0.23 per share, in addition, the Company issued a warrant exercisable for 3,913,044 shares of common stock at an initial exercise
price of $0.24 per share. On February 16, 2021, the Company
closed a transaction with Cavalry, pursuant to which the Company received net proceeds of $500,500, after an original issue discount
of $71,500 in exchange for the issuance of a $572,000 Senior Secured Convertible Note, bearing interest at 10% per annum and maturing
on February 16, 2022, the note is convertible into shares of common stock at an initial conversion price of 0.23 per share, in
addition, the Company issued a warrant exercisable for 2,486,957 shares of common stock at an initial exercise price of $0.24
per share. On February 16, 2021, the Company
closed a transaction with Mercer, pursuant to which the Company received net proceeds of $500,500, after an original issue discount
of $71,500 in exchange for the issuance of a $572,000 Senior Secured Convertible Note, bearing interest at 10% per annum and maturing
on February 16, 2022, the note is convertible into shares of common stock at an initial conversion price of 0.23 per share, in
addition, the Company issued a warrant exercisable for 2,486,957 shares of common stock at an initial exercise price of $0.24
per share. Debt conversions Between January 4, 2021 and
February 3, 2021, the Company received conversion notices from Cavalry, converting the aggregate principal amount of $300,000
and accrued interest thereon of $16,639, relating to a convertible note entered into on July 1, 2020 into 9,046,826 shares of
common stock at a conversion price of $0.035 per share, thereby extinguishing the note. Between January 4, 2021 and
February 9, 2021, the Company received conversion notices from Mercer, converting the aggregate principal amount of $400,000 and
accrued interest thereon of $19,411, relating to a convertible note entered into on August 3, 2020 into 11,983,170 shares of common
stock at a conversion price of $0.035 per share, thereby extinguishing the note. Between January 5, 2021 and
February 5, 2021, the Company received conversion notices from Iroquois Master Fund Ltd., converting the aggregate principal amount
of $228,000 relating to a convertible note entered into on September 16, 2020 into 6,514,288 shares of common stock at a conversion
price of $0.035 per share, the interest accrued on the note remains outstanding. On January 15, 2021, the Company
received a conversion notice from Mark Geist, converting the aggregate principal amount of $28,600 and accrued interest thereon
of $561, relating to a convertible note entered into on October 20, 2020 into 833,172 shares of common stock at a conversion price
of $0.035 per share, thereby extinguishing the note. On February 6, 2021, the Company
received a conversion notice from Bellridge Capital, LP. converting the aggregate principal amount of $286,000 and accrued interest
thereon of $5,720, relating to a convertible note entered into on November 25, 2020 into 8,334,857 shares of common stock at a
conversion price of $0.035 per share, thereby extinguishing the note. Between February 8, 2021 and
February 12, 2021, the Company received conversion notices from Cavalry, converting the aggregate principal amount of $300,000
and accrued interest thereon of $16,083, relating to a convertible note entered into on July 31, 2020 into 9,030,953 shares of
common stock at a conversion price of $0.035 per share, thereby extinguishing the note. On February 16, 2021, the Company
received a conversion notice from Bellridge Capital, LP. converting the aggregate principal amount of $206,000, relating to a
convertible note entered into on the same day into 4,577,778 shares of common stock at a conversion price of $0.045 per share,
thereby extinguishing the note. On February 18, 2021, the Company
received a conversion notice from Cavalry, converting the aggregate principal amount of $114,000 and accrued interest thereon
of $4,623, relating to a convertible note entered into on September 24, 2020 into 3,389,238 shares of common stock at a conversion
price of $0.035 per share, thereby extinguishing the note. On February 19, 2021, , the
Company received a conversion notice from Iroquois Master Fund Ltd., converting the aggregate principal amount of $228,000 relating
to a convertible note entered into on February 3, 2021 into 5,066,667 shares of common stock at a conversion price of $0.045 per
share, the interest accrued on the note remains outstanding. On February 22, 2021, the Company
received a conversion notice from Cavalry, converting the aggregate principal amount of $100,000 and accrued interest thereon
of $5,583, relating to a convertible note entered into on August 5, 2020 by Pinz and acquired by Cavalry on October 20, 2020,
into 3,016,667 shares of common stock at a conversion price of $0.035 per share, the interest accrued on the note remains outstanding. Debt Repayments On February 16, 2021 and February
22, 2021, the Company repaid the aggregate principal sum of $286,000 and interest thereon of $1,033, owing on the convertible note it
had entered into with Mercer on February 3, 2021, thereby extinguishing the note On February 17, 2021, the Company
repaid the aggregate principal sum of $172,000 owing on the convertible note it had entered into on February 3, 2021. The accrued
interest of $669, remains outstanding. Warrant proceeds Between February 18, 2021 and
March 9, 2021 warrants for 44,074,285 shares were exercised at an exercise price of $0.05 per share, for gross proceeds of $2,203,714. Related Party transactions On February 22, 2021, the Board
of Directors of the Company appointed William Corbett, its Chief Executive Officer and Interim Chief Financial Officer, as its
Chairman of the Board and issued him a five-year warrant to purchase 20,000,000 shares of the Company's common stock at
an exercise price of $0.24. The Board also agreed to increase Mr. Corbett's monthly base salary to $30,000 and to pay the
independent directors of the Company an annual director's fee of $12,000. On February 22, 2021, the Board
also awarded each of its directors, James Fuller and Andrey Novikov, options under the Company's 2018 Stock Incentive Plan
to purchase 208,333 shares of the Company's common stock. The options are exercisable for a period of ten years from the
date of grant, vest in full on the date of grant and have an exercise price of $0.24 per share. Securities Purchase Agreements On March 17, 2021, the Company,
entered into Securities Purchase Agreements (the "SPAs") with several institutional investors, pursuant to which the
Company agreed to sell to the Investors in a private placement (i) 30,333,334 shares of its common stock (the "Shares")
and (ii) warrants (the "Warrants") to purchase up to an aggregate of 15,166,667 shares of its common stock for gross
proceeds of approximately $4,550,000. The combined purchase price for one share of common stock and associated Warrant is $0.15. The Company intends to use
the net proceeds primarily for development of the Company's technology, digital payment platform and marketing, as well
as for working capital and general corporate purposes. Securities Purchase Agreements
(continued) The Warrants are exercisable
for a period of five years from the date of issuance and have an exercise price of $0.15 per share, subject to adjustment as set
forth in the Warrants for stock splits, stock dividends, recapitalizations and similar events. The Investors may exercise the
Warrants on a cashless basis if after the six month anniversary of date of issuance the shares of common stock underlying the
Warrants (the "Warrant Shares") are not then registered pursuant to an effective registration statement. Each Investor
has contractually agreed to restrict its ability to exercise the Warrants such that the number of shares of the Company's
common stock held by the Investor and its affiliates after such exercise does not exceed the beneficial ownership limitation set
forth in the Warrants which may not exceed initially 4.99% or 9.99% of the Company's then issued and outstanding shares
of common stock. In connection with the SPAs, the Company entered into Registration
Rights Agreements ("RRAs"), dated March 11, 2021, with each of the Investors pursuant to which the Company is obligated to
file a registration statement (the "Registration Statement") with the SEC to register for resale the Shares and Warrant Shares
within twenty days following the date upon which the Company files its Annual Report on Form 10-K for the fiscal year ended December 31,
2020, and use all commercially reasonable efforts to have the Registration Statement declared effective by the SEC within sixty days after
the Registration Statement is filed (or, in the event of a "full review" by the SEC, within seventy five days after the Registration
Statement is filed). The Company will be obligated to pay certain liquidated damages to the investors if the Company fails to file the
resale registration statement when required, fails to cause the Registration Statement to be declared effective by the SEC when required,
of if the Company fails to maintain the effectiveness of the Registration Statement. The SPAs and the RRAs contain
customary representations, warranties, conditions and indemnification obligations of the parties, which were made only for purposes
of such SPAs and RRAs as of specific dates and solely for the benefit of the parties. The SPAs and RRAs may be subject to limitations
agreed upon by the contracting parties. Pursuant to an engagement letter
(the "Engagement Letter"), dated as of March 6, 2021, by and between the Company and H.C. Wainwright &amp; Co., LLC
("Wainwright"), the Company engaged Wainwright to act as the Company's exclusive placement agent in connection
with the private placement. Pursuant to the engagement agreement, the Company agreed to pay Wainwright a cash fee of 8.0% of the
gross proceeds raised by the Company in the private placement. The Company also agreed to pay Wainwright (i) a management fee
equal to 1.0% of the gross proceeds raised in the private placement; (ii) $35,000 for non-accountable expenses and (iii) up to
$50,000 for fees and expenses of legal counsel and other out-of-pocket expenses. In addition, the Company agreed to issue to Wainwright
(or its designees) placement agent warrants (the "Placement Agent Warrants") to purchase a number of shares equal
to 8.0% of the aggregate number of Shares sold under the Purchase Agreement or warrants to purchase an aggregate of up to 2,426,667
shares of the Company's common stock. The Placement Agent Warrants generally will have the same terms as the Warrants, except
they will have an exercise price of $0.1875. Other than disclosed above,
the Company has evaluated subsequent events through the date the consolidated financial statements were available to be issued
and has concluded that no such events or transactions took place that would require disclosure herei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ACCOUNTING POLICIES AND ESTIMATES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accompanying
consolidated financial statements have been prepared in accordance with U.S. generally accepted accounting principles ("U.S.
GAAP"). All amounts
referred to in the notes to the consolidated financial statements are in United States Dollars ($) unless stated otherwise.</t>
        </is>
      </c>
    </row>
    <row r="5">
      <c r="A5" s="4" t="inlineStr">
        <is>
          <t>Principles of Consolidation</t>
        </is>
      </c>
      <c r="B5" s="4" t="inlineStr">
        <is>
          <t>b) Principles of Consolidation The consolidated
financial statements include the financial statements of the Company and its subsidiary in which it has a majority voting interest.
All significant inter-company accounts and transactions have been eliminated in the consolidated financial statements. Effective
December 31, 2019, the Company disposed of Qpagos Corporation, Qpagos S.A.P.I. de CV and Redpag Electronicos, S.A.P.I. de CV, these
entities are reported as discontinued operations in these consolidated financial statements. The entities
included in these consolidated financial statements are as follows: Innovative
Payment Solutions, Inc. - Parent Company Qpagos Corporation
- 100% owned – disposed of effective December 31, 2019. Qpagos,
S.A. P.I de C.V., a Mexican entity (99.996% owned) – disposed of effective December 31, 2019. Redpag Electrónicos,
S.A. P.I. de C.V., a Mexican entity (99.990% owned) – disposed of effective December 31, 2019.</t>
        </is>
      </c>
    </row>
    <row r="6">
      <c r="A6" s="4" t="inlineStr">
        <is>
          <t>Mexican Operations</t>
        </is>
      </c>
      <c r="B6" s="4" t="inlineStr">
        <is>
          <t>c) Mexican Operations The financial
statements of the Company's discontinued Mexican operations are measured using local currencies as their functional currencies. The Company
translates the assets and liabilities of its discontinued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t>
        </is>
      </c>
    </row>
    <row r="7">
      <c r="A7" s="4" t="inlineStr">
        <is>
          <t>Use of Estimates</t>
        </is>
      </c>
      <c r="B7" s="4" t="inlineStr">
        <is>
          <t>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t>
        </is>
      </c>
    </row>
    <row r="8">
      <c r="A8" s="4" t="inlineStr">
        <is>
          <t>Contingencies</t>
        </is>
      </c>
      <c r="B8" s="4" t="inlineStr">
        <is>
          <t>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is>
      </c>
    </row>
    <row r="9">
      <c r="A9" s="4" t="inlineStr">
        <is>
          <t>Fair Value of Financial Instruments</t>
        </is>
      </c>
      <c r="B9" s="4" t="inlineStr">
        <is>
          <t>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the investment in Vivi Holdings Inc., was evaluated at fair value using Level 3 Inputs
based on the Company's estimate of the market value of the entities disposed to Vivi Holdings, Inc. Vivi Holdings Inc., does
not have sufficient information available to assess the current market price of its equity.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t>
        </is>
      </c>
    </row>
    <row r="10">
      <c r="A10" s="4" t="inlineStr">
        <is>
          <t>Risks and Uncertainties</t>
        </is>
      </c>
      <c r="B10" s="4" t="inlineStr">
        <is>
          <t>g) Risks and Uncertainties The Company's operations will
be subject to significant risks and uncertainties including financial, operational, regulatory, and other risks, including the
potential risk of business failure. The recent global Covid-19 breakout has caused an economic crisis which may result in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vendors and the Company to accurately forecast and plan future business activities. In addition,
businesses have been suspended due to quarantines intended to contain this outbreak and many people have been forced to work from
home in those areas. As a result, installation of the Company's network of kiosks, terminals and payment channels in
Southern California has been delayed, which has had an adverse impact on its business and financial condition and has hampered
the Company's ability to generate revenue and access usual sources of liquidity on reasonable terms. The Company's results may be
adversely affected by changes in governmental policies with respect to laws and regulations, anti-inflationary measures, and rates
and methods of taxation, among other things.</t>
        </is>
      </c>
    </row>
    <row r="11">
      <c r="A11" s="4" t="inlineStr">
        <is>
          <t>Recent accounting pronouncements</t>
        </is>
      </c>
      <c r="B11" s="4" t="inlineStr">
        <is>
          <t>h) Recent accounting pronouncements In December 2019, the Financial Accounting
Standards Board (the "FASB") issued Accounting Standards Update ("ASU") 2019-12, Income Taxes (Topic 740),
the Amendments in this update reduce the complexity in accounting for income taxes by removing certain exceptions to accounting
for income taxes and deferred taxes and simplifying the accounting treatment of franchise taxes, a step up in the tax basis of
goodwill as part of business combinations, the allocation of current and deferred tax to a legal entity not subject to tax in its
own financial statements, reflecting changes in tax laws or rates in the annual effective rate in interim periods that include
the enactment date and minor codification improvements. This ASU is effective for fiscal years
and interim periods beginning after December 15, 2020. The effects of this ASU on the Company's
financial statements is not considered to be material. In August 2020, the FASB issued ASU
No. 2020-06, debt with Conversion and Other Options (subtopic 470-20): and Derivatives and Hedging – Contracts in Entity's
Own Equity (Subtopic 815-40), certain accounting models for convertible debt instruments with beneficial conversion features or
cash conversion features are removed from the guidance and for equity instruments the contracts affected are free standing instruments
and embedded features that are accounted for as derivatives, the settlement assessment was simplified by removing certain settlement
requirements. This ASU is effective for fiscal years
and interim periods beginning after December 15, 2021. The effects of this ASU on the Company's
consolidated financial statements is currently being assessed and is expected to have an impact on the treatment of certain convertible
instruments and the derivative liabilities associated with these convertible instruments. The FASB issued several additional
updates during the period, none of these standards are either applicable to the Company or require adoption at a future date and
none are expected to have a material impact on the consolidated financial statements upon adoption.</t>
        </is>
      </c>
    </row>
    <row r="12">
      <c r="A12" s="4" t="inlineStr">
        <is>
          <t>Reporting by segment</t>
        </is>
      </c>
      <c r="B12" s="4" t="inlineStr">
        <is>
          <t>i) Reporting by Segment No segmental
information is required as the Company, during the years ended December 31, 2020 and 2019 only had one segment of business from
which it derived revenue, providing physical and virtual payment services in the Mexican Market. This business segment was discontinued
on December 31, 2019 and no revenue has been derived from activities in the US market as yet.</t>
        </is>
      </c>
    </row>
    <row r="13">
      <c r="A13" s="4" t="inlineStr">
        <is>
          <t>Cash and Cash Equivalents</t>
        </is>
      </c>
      <c r="B13" s="4" t="inlineStr">
        <is>
          <t>j) Cash and Cash Equivalents The Company
considers all highly liquid investments with original maturities of three months or less at the time of purchase to be cash equivalents.
At December 31, 2020 and December 31, 2019,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20 and 2019, the balance did not
exceed the federally insured limit.</t>
        </is>
      </c>
    </row>
    <row r="14">
      <c r="A14" s="4" t="inlineStr">
        <is>
          <t>Accounts Receivable and Allowance for Doubtful Accounts</t>
        </is>
      </c>
      <c r="B14" s="4" t="inlineStr">
        <is>
          <t>k)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20 and 2019.</t>
        </is>
      </c>
    </row>
    <row r="15">
      <c r="A15" s="4" t="inlineStr">
        <is>
          <t>Investments</t>
        </is>
      </c>
      <c r="B15" s="4" t="inlineStr">
        <is>
          <t>l)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The Company recorded an impairment
charge of $1,019,960 and $0 on its non-marketable equity securities for the years ended December 31, 2020 and 2019, respectively.
The impairment charge was based on management's determination that due to the lack of ability, to date, by Vivi Holdings
("Vivi") to fulfill its capital raising requirements and implement its business strategy that there is a significant
risk that Vivi may not be able to meet its obligations.</t>
        </is>
      </c>
    </row>
    <row r="16">
      <c r="A16" s="4" t="inlineStr">
        <is>
          <t>Plant and equipment</t>
        </is>
      </c>
      <c r="B16" s="4" t="inlineStr">
        <is>
          <t>m)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t>
        </is>
      </c>
    </row>
    <row r="17">
      <c r="A17" s="4" t="inlineStr">
        <is>
          <t>Long-Term Assets</t>
        </is>
      </c>
      <c r="B17" s="4" t="inlineStr">
        <is>
          <t>n)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t>
        </is>
      </c>
    </row>
    <row r="18">
      <c r="A18" s="4" t="inlineStr">
        <is>
          <t>Revenue Recognition</t>
        </is>
      </c>
      <c r="B18" s="4" t="inlineStr">
        <is>
          <t>o) Revenue Recognition The Company's revenue recognition
policy is consistent with the requirements of FASB ASC 606, Revenue.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the following sources
of revenue during the year ended December 31, 2019 which was recognized on the basis described below.
● Revenue from the sale of services Prepaid services were acquired from
providers and were sold to end-users through kiosks that the Company owned or kiosks that were owned by third parties. The Company
recognized the revenue on the sale of these services when the end-user deposited funds into the terminal and the prepaid service
was delivered to the end-user. The revenue was recognized at the gross value, including margin, of the prepaid service to the Company,
net of any value-added tax which was collected on behalf of the Mexican Revenue Authorities.
● Payment processing provided to end-users The Company provides a secure means
for end-users to pay for certain services, such as utilities through its kiosks. During the year ended December 31, 2019, the Company
earned either a fixed per-transaction fee or a fixed percentage of the service sold. The Company acted as a collection agent and
recognized the payment processing fee, net of any value-added taxes collected on behalf of the Mexican Revenue Authorities (with
respect to revenue generated prior to the sale of the Mexican operations), when the funds were deposited into the kiosk and the
customer had settled his liability or had acquired a prepaid service.
● Revenue from the sale of kiosks. During the year ended December 31,
2019, the Company imported, assembled and sold kiosks that were used to generate the revenues discussed above. Revenues were recognized
on the full value of the kiosks sold, net of any sales taxation collected on behalf of the Revenue authorities, when the customers
took delivery of the kiosk and all the risks and rewards of ownership were passed to the customer.</t>
        </is>
      </c>
    </row>
    <row r="19">
      <c r="A19" s="4" t="inlineStr">
        <is>
          <t>Share-Based Payment Arrangements</t>
        </is>
      </c>
      <c r="B19" s="4" t="inlineStr">
        <is>
          <t>p)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pany's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t>
        </is>
      </c>
    </row>
    <row r="20">
      <c r="A20" s="4" t="inlineStr">
        <is>
          <t>Derivative Liabilities</t>
        </is>
      </c>
      <c r="B20" s="4" t="inlineStr">
        <is>
          <t>q)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t>
        </is>
      </c>
    </row>
    <row r="21">
      <c r="A21" s="4" t="inlineStr">
        <is>
          <t>Income Taxes</t>
        </is>
      </c>
      <c r="B21" s="4" t="inlineStr">
        <is>
          <t>r) Income Taxes Prior to
December 31, 2019, the Company's primary operations were based in Mexico and enacted tax laws in Mexico are used in the calculation
of income taxes, the holding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20, and 2019, there have been no interest or penalties
incurred on income taxes.</t>
        </is>
      </c>
    </row>
    <row r="22">
      <c r="A22" s="4" t="inlineStr">
        <is>
          <t>Comprehensive income</t>
        </is>
      </c>
      <c r="B22" s="4" t="inlineStr">
        <is>
          <t>s)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translation adjustment and net loss.</t>
        </is>
      </c>
    </row>
    <row r="23">
      <c r="A23" s="4" t="inlineStr">
        <is>
          <t>Reclassification of prior year presentation</t>
        </is>
      </c>
      <c r="B23" s="4" t="inlineStr">
        <is>
          <t>t) 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ING POLICIES AND ESTIMATES (Tables)</t>
        </is>
      </c>
      <c r="B1" s="2" t="inlineStr">
        <is>
          <t>12 Months Ended</t>
        </is>
      </c>
    </row>
    <row r="2">
      <c r="B2" s="2" t="inlineStr">
        <is>
          <t>Dec. 31, 2020</t>
        </is>
      </c>
    </row>
    <row r="3">
      <c r="A3" s="3" t="inlineStr">
        <is>
          <t>Accounting Policies [Abstract]</t>
        </is>
      </c>
    </row>
    <row r="4">
      <c r="A4" s="4" t="inlineStr">
        <is>
          <t>Schedule of estimated useful lives of the assets</t>
        </is>
      </c>
      <c r="B4" s="4" t="inlineStr">
        <is>
          <t>Description Estimated Useful Life
Kiosks 7 years
Computer equipment 3 years
Leasehold improvements Lesser of estimated useful life or life of lease
Office equipment 10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FIT ON DISPOSAL OF SUBSIDIARIES (Tables)</t>
        </is>
      </c>
      <c r="B1" s="2" t="inlineStr">
        <is>
          <t>12 Months Ended</t>
        </is>
      </c>
    </row>
    <row r="2">
      <c r="B2" s="2" t="inlineStr">
        <is>
          <t>Dec. 31, 2020</t>
        </is>
      </c>
    </row>
    <row r="3">
      <c r="A3" s="3" t="inlineStr">
        <is>
          <t>Profit on Disposal of Subsidiaries [Abstract]</t>
        </is>
      </c>
    </row>
    <row r="4">
      <c r="A4" s="4" t="inlineStr">
        <is>
          <t>Schedule of business operation</t>
        </is>
      </c>
      <c r="B4" s="4" t="inlineStr">
        <is>
          <t xml:space="preserve">Year ended December 31,
Proceeds on disposal
Shares in Vivi Holdings, Inc. $ 1,120,836
Promissory note from Qpagos Corporation 130,000
Kiosks to be transferred to Innovative Payment Solutions 50,000
Gross proceeds 1,300,836
Vivi Holdings, Inc. shares distributed as deal related fees (100,875 )
Deal related expenses (28,328 )
Net proceeds $ 1,171,633
Assets disposed of:
Cash $ 59,551
Inventory 150,117
Accounts receivable 10,863
Recoverable IVA and tax credits 170,981
Other current assets 186,093
Intangible assets 39,417
Plant and equipment 178,778
Other non-current assets 12,849
808,649
Liabilities assumed by purchaser
Accounts payable and other payables (355,652 )
Notes payable (43,000 )
IVA and other taxes payable (14,923 )
Advances from customers (195,344 )
Net (608,919 )
Net assets sold $ 199,730
Net profit realized on disposal $ 971,9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operations from discontinued operations</t>
        </is>
      </c>
      <c r="B4" s="4" t="inlineStr">
        <is>
          <t>Year ended
2019
Net Revenue $ 11,480,637
Cost of Goods Sold 11,525,223
Gross loss (44,586 )
General and administrative 953,491
Depreciation and amortization and impairment costs 45,360
Total Expense 998,851
Loss from Operations (1,043,437 )
Other income 6,648
Foreign currency gain 383,542
Loss before taxation (653,247 )
Taxation -
Loss from discontinued operations, net of taxation $ (653,2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Tables)</t>
        </is>
      </c>
      <c r="B1" s="2" t="inlineStr">
        <is>
          <t>12 Months Ended</t>
        </is>
      </c>
    </row>
    <row r="2">
      <c r="B2" s="2" t="inlineStr">
        <is>
          <t>Dec. 31, 2020</t>
        </is>
      </c>
    </row>
    <row r="3">
      <c r="A3" s="3" t="inlineStr">
        <is>
          <t>Investments, All Other Investments [Abstract]</t>
        </is>
      </c>
    </row>
    <row r="4">
      <c r="A4" s="4" t="inlineStr">
        <is>
          <t>Schedule of investment</t>
        </is>
      </c>
      <c r="B4" s="4" t="inlineStr">
        <is>
          <t xml:space="preserve">December 31, December 31,
Investment in Vivi Holdings, Inc. $ 1,019,961 $ 1,019,961
Impairment provision (1,019,960 ) -
$ 1 $ 1,019,9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Convertible debt, unamortized discount</t>
        </is>
      </c>
      <c r="B3" s="5" t="n">
        <v>980852</v>
      </c>
      <c r="C3" s="5" t="n">
        <v>371387</v>
      </c>
    </row>
    <row r="4">
      <c r="A4" s="4" t="inlineStr">
        <is>
          <t>Preferred stock, par value (in dollars per share)</t>
        </is>
      </c>
      <c r="B4" s="7" t="n">
        <v>0.0001</v>
      </c>
      <c r="C4" s="7" t="n">
        <v>0.0001</v>
      </c>
    </row>
    <row r="5">
      <c r="A5" s="4" t="inlineStr">
        <is>
          <t>Preferred stock, authorized</t>
        </is>
      </c>
      <c r="B5" s="6" t="n">
        <v>25000000</v>
      </c>
      <c r="C5" s="6" t="n">
        <v>25000000</v>
      </c>
    </row>
    <row r="6">
      <c r="A6" s="4" t="inlineStr">
        <is>
          <t>Preferred stock, issued</t>
        </is>
      </c>
      <c r="B6" s="6" t="n">
        <v>0</v>
      </c>
      <c r="C6" s="6" t="n">
        <v>0</v>
      </c>
    </row>
    <row r="7">
      <c r="A7" s="4" t="inlineStr">
        <is>
          <t>Preferred stock, outstanding</t>
        </is>
      </c>
      <c r="B7" s="6" t="n">
        <v>0</v>
      </c>
      <c r="C7" s="6" t="n">
        <v>0</v>
      </c>
    </row>
    <row r="8">
      <c r="A8" s="4" t="inlineStr">
        <is>
          <t>Common stock, par value (in dollars per share)</t>
        </is>
      </c>
      <c r="B8" s="7" t="n">
        <v>0.0001</v>
      </c>
      <c r="C8" s="7" t="n">
        <v>0.0001</v>
      </c>
    </row>
    <row r="9">
      <c r="A9" s="4" t="inlineStr">
        <is>
          <t>Common stock, authorized</t>
        </is>
      </c>
      <c r="B9" s="6" t="n">
        <v>500000000</v>
      </c>
      <c r="C9" s="6" t="n">
        <v>500000000</v>
      </c>
    </row>
    <row r="10">
      <c r="A10" s="4" t="inlineStr">
        <is>
          <t>Common stock, issued</t>
        </is>
      </c>
      <c r="B10" s="6" t="n">
        <v>193637747</v>
      </c>
      <c r="C10" s="6" t="n">
        <v>128902124</v>
      </c>
    </row>
    <row r="11">
      <c r="A11" s="4" t="inlineStr">
        <is>
          <t>Common stock, outstanding</t>
        </is>
      </c>
      <c r="B11" s="6" t="n">
        <v>193637747</v>
      </c>
      <c r="C11" s="6" t="n">
        <v>128902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ight of use assets</t>
        </is>
      </c>
      <c r="B4" s="4" t="inlineStr">
        <is>
          <t xml:space="preserve"> December 31,
Non-current assets
Right of use assets, operating leases, net of amortization $ 51,926 </t>
        </is>
      </c>
    </row>
    <row r="5">
      <c r="A5" s="4" t="inlineStr">
        <is>
          <t>Schedule of lease cost</t>
        </is>
      </c>
      <c r="B5" s="4" t="inlineStr">
        <is>
          <t xml:space="preserve">Year ended
Operating lease expense $ 41,423 </t>
        </is>
      </c>
    </row>
    <row r="6">
      <c r="A6" s="4" t="inlineStr">
        <is>
          <t>Schedule of maturity of operating leases</t>
        </is>
      </c>
      <c r="B6" s="4" t="inlineStr">
        <is>
          <t xml:space="preserve"> Amount
Undiscounted minimum future lease payments
Total instalments due:
2021 47,340
2022 7,890
55,230
Imputed interest (3,304 )
Total operating lease liability $ 51,926
Disclosed as:
Current portion $ 44,134
Non-current portion 7,792
$ 51,926 </t>
        </is>
      </c>
    </row>
    <row r="7">
      <c r="A7" s="4" t="inlineStr">
        <is>
          <t>Schedule of other lease information</t>
        </is>
      </c>
      <c r="B7" s="4" t="inlineStr">
        <is>
          <t>Year ended
Cash paid for amounts included in the measurement of lease liabilities
Operating cash flows from operating leases $ (41,423 )
Remaining lease term – operating lease 14 months
Discount rate – operating lease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12 Months Ended</t>
        </is>
      </c>
    </row>
    <row r="2">
      <c r="B2" s="2" t="inlineStr">
        <is>
          <t>Dec. 31, 2020</t>
        </is>
      </c>
    </row>
    <row r="3">
      <c r="A3" s="3" t="inlineStr">
        <is>
          <t>Loans Payable [Abstract]</t>
        </is>
      </c>
    </row>
    <row r="4">
      <c r="A4" s="4" t="inlineStr">
        <is>
          <t>Schedule of loans payable</t>
        </is>
      </c>
      <c r="B4" s="4" t="inlineStr">
        <is>
          <t xml:space="preserve">Description Interest Maturity December 31, December 31,
Stanislav Minaychenko 4.0 % September 16, 2020 $ 14,530 $ 23,930
Maxim Pukhoskiy 4.0 % June 16, 2020 8,041 17,683
Dieter Busenhart 10.0 % January 17, 2021 1,062 -
Alexander Motorin 4.0 % December 23, 2020 - 20,018
Total loans payable $ 23,633 $ 61,6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0</t>
        </is>
      </c>
    </row>
    <row r="3">
      <c r="A3" s="3" t="inlineStr">
        <is>
          <t>Debt Disclosure [Abstract]</t>
        </is>
      </c>
    </row>
    <row r="4">
      <c r="A4" s="4" t="inlineStr">
        <is>
          <t>Schedule of convertible notes payable</t>
        </is>
      </c>
      <c r="B4" s="4" t="inlineStr">
        <is>
          <t xml:space="preserve">Description Interest Maturity Principal Accrued Unamortized debt December 31, December 31,
Power Up Lending Group 12 % November
12, 2020 - - - - 11,643
12 % December 23, 2020 - - - - 1,543
12 % January 22, 2021 - - - - -
12 % July 13, 2021 63,000 3,542 (33,485 ) 33,057 -
GS Capital Partners, LLC 8 % August 14, 2019 - - - - 27,557
8 % August 14, 2019 - - - - 174,789
8 % February 4, 2020 - - - - 49,243
Crown Bridge Partners, LLC 8 % August 31, 2019 - - - - 30,803
8 % October 16, 2019 - - - - 30,387
Odyssey Funding LLC 10 % November 15, 2020 - - - - 27,658
10 % January 13, 2021 - - - - -
Black Ice Advisors, LLC 10 % November 25, 2020 - - - - 5,739
Adar Alef, LLC 10 % February 5, 2021 - - - - -
LG Capital Funding LLC 10 % February 24, 2021 - - - - -
Cavalry Fund I LP 10 % June 30, 2021 300,000 15,041 (157,892 ) 157,149 -
10 % July 31, 2021 300,000 12,750 (95,502 ) 217,248 -
10 % September 24, 2021 114,000 3,061 (83,392 ) 33,669 -
10 % August 5, 2021 100,000 4,055 (40,502 ) 63,553 -
Mercer Street Global Opportunity Fund, LLC 10 % August 3, 2021 400,000 16,438 (127,543 ) 288,895 -
Pinz Capital Special Opportunities Fund LP - - - - - - -
Iroquois Master Fund Ltd. 10 % September 16, 2021 228,000 6,621 (161,786 ) 72,835 -
Mark Geist 10 % October 20, 2021 28,600 564 (22,958 ) 6,206 -
Bellridge Capital LP. 10 % November 25, 2021 286,000 2,821 (257,792 ) 31,029 -
Total
convertible notes payable $ 1,819,600 $ 64,893 $ (980,852 ) $ 903,641 $ 359,3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RIVATIVE LIABILITY  (Tables)</t>
        </is>
      </c>
      <c r="B1" s="2" t="inlineStr">
        <is>
          <t>12 Months Ended</t>
        </is>
      </c>
    </row>
    <row r="2">
      <c r="B2" s="2" t="inlineStr">
        <is>
          <t>Dec. 31, 2020</t>
        </is>
      </c>
    </row>
    <row r="3">
      <c r="A3" s="3" t="inlineStr">
        <is>
          <t>Derivative Instruments and Hedging Activities Disclosure [Abstract]</t>
        </is>
      </c>
    </row>
    <row r="4">
      <c r="A4" s="4" t="inlineStr">
        <is>
          <t>Schedule of assumptions were used in the Black-Scholes valuation model</t>
        </is>
      </c>
      <c r="B4" s="4" t="inlineStr">
        <is>
          <t>Year ended December 31, 2020 Year ended December 31, 2019
Conversion price $ 0.015 to 2.00 $ 0.02 to 2.00
Risk free interest rate 0.09 to 1.53 % 1.53 to 2.59 %
Expected life of derivative liability 1 to 12 months 1 to 12 months
Expected volatility of underlying stock 171.7 to 222.6 % 148.5 to 224.3 %
Expected dividend rate 0 % 0 %</t>
        </is>
      </c>
    </row>
    <row r="5">
      <c r="A5" s="4" t="inlineStr">
        <is>
          <t>Schedule of movement in derivative liability</t>
        </is>
      </c>
      <c r="B5" s="4" t="inlineStr">
        <is>
          <t xml:space="preserve">December 31, December 31,
Opening balance $ 905,576 $ 1,833,672
Derivative financial liability arising from convertible note 1,406,369 1,053,842
Fair value adjustment to derivative liability 654,471 (1,981,938 )
$ 2,966,416 $ 905,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restricted stock granted and exercisable</t>
        </is>
      </c>
      <c r="B4" s="4" t="inlineStr">
        <is>
          <t>Restricted Stock Granted Restricted Stock Vested
Grant Number Weighted Number Weighted
$ 0.049 20,495,000 $ 0.049 5,123,750 $ 0.049</t>
        </is>
      </c>
    </row>
    <row r="5">
      <c r="A5" s="4" t="inlineStr">
        <is>
          <t>Schedule of assumptions were used in the Black-Scholes valuation model</t>
        </is>
      </c>
      <c r="B5" s="4" t="inlineStr">
        <is>
          <t>Year ended December 31, 2020
Conversion price $ 0.05
Risk free interest rate 0.21% to 0.36 %
Expected life of 4.5 to 5.0 years
Expected volatility of underlying stock 212.9 to 215.1 %
Expected dividend rate 0 %</t>
        </is>
      </c>
    </row>
    <row r="6">
      <c r="A6" s="4" t="inlineStr">
        <is>
          <t>Schedule of warrant activity</t>
        </is>
      </c>
      <c r="B6" s="4" t="inlineStr">
        <is>
          <t xml:space="preserve">Shares Exercise Weighted
Outstanding January 1, 2019 852,775 $ 2.00 to 6.25 $ 5.10
Granted - - -
Forfeited/Cancelled - - -
Exercised - - -
Outstanding December 31, 2019 852,775 $ 2.00 to 6.25 $ 5.10
Granted 51,188,572 0.05 0.05
Forfeited/Cancelled (852,775 ) 2.00 to 6.25 5.10
Exercised - - -
Outstanding December 31, 2020 51,188,572 $ 0.05 $ 0.05 </t>
        </is>
      </c>
    </row>
    <row r="7">
      <c r="A7" s="4" t="inlineStr">
        <is>
          <t>Schedule of warrants outstanding and exercisable</t>
        </is>
      </c>
      <c r="B7" s="4" t="inlineStr">
        <is>
          <t xml:space="preserve">Warrants Outstanding Warrants Exercisable
Exercise Number Weighted Weighted Number Weighted Weighted
$ 0.05 51,188,572 4.61 51,188,572 0.05 4.61 </t>
        </is>
      </c>
    </row>
    <row r="8">
      <c r="A8" s="4" t="inlineStr">
        <is>
          <t>Schedule of option activity</t>
        </is>
      </c>
      <c r="B8" s="4" t="inlineStr">
        <is>
          <t xml:space="preserve">Shares Exercise Weighted
Outstanding January 1, 2019 200,000 $ 0,40 $ 0,40
Granted - - -
Forfeited/Cancelled (100,000 ) - -
Exercised - - -
Outstanding December 31, 2019 100,000 0.40 0.40
Granted - - -
Forfeited/Cancelled - - -
Exercised - - -
Outstanding December 31, 2020 100,000 $ 0.40 $ 0.40 </t>
        </is>
      </c>
    </row>
    <row r="9">
      <c r="A9" s="4" t="inlineStr">
        <is>
          <t>Schedule of options outstanding and exercisable</t>
        </is>
      </c>
      <c r="B9" s="4" t="inlineStr">
        <is>
          <t xml:space="preserve">Options Outstanding Options Exercisable
Exercise Number Outstanding* Weighted Weighted Number Weighted Weighted
0.40 100,000 8.00 $ 0.40 100,000 $ 0.4 8.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provision for income taxes</t>
        </is>
      </c>
      <c r="B4" s="4" t="inlineStr">
        <is>
          <t xml:space="preserve">Year ended Year ended
Current
Federal $ - $ -
State - -
Foreign - -
$ - $ -
Deferred
Federal $ - $ -
State - -
Foreign - -
$ - $ - </t>
        </is>
      </c>
    </row>
    <row r="5">
      <c r="A5" s="4" t="inlineStr">
        <is>
          <t>Schedule of statutory income tax</t>
        </is>
      </c>
      <c r="B5" s="4" t="inlineStr">
        <is>
          <t xml:space="preserve">Year ended Year ended
Continuing operations
Tax expense at the federal statutory rate $ (1,143,354 ) $ (850,030 )
State tax expense, net of federal tax effect (79,743 ) -
Permanent differences 453,667 772,183 )
Prior year net operating loss true up 487,927 -
Temporary timing differences - 27,299
(281,503 ) (50,548 )
Deferred income tax asset valuation allowance 281,503 50,548
$ - $ -
Discontinued operations
Tax expense at the federal statutory rate $ - $ 66,918 )
State tax expense, net of federal tax effect - -
Effect of foreign operations - (27,739
Effect of income tax rate change - -
Permanent timing differences - (1,834,306 )
Temporary timing differences - 63,004
- (1,732,123 )
Deferred income tax asset valuation allowance - 1,732,123
$ - $ - </t>
        </is>
      </c>
    </row>
    <row r="6">
      <c r="A6" s="4" t="inlineStr">
        <is>
          <t>Schedule of deferred income tax assets</t>
        </is>
      </c>
      <c r="B6" s="4" t="inlineStr">
        <is>
          <t xml:space="preserve">December 31, December 31,
Other 246,069 27,299 )
Net operating losses 3,999,612 3,936,879
Valuation allowance (4,245,681 ) (3,964,178 )
Net deferred income tax asset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 (Tables)</t>
        </is>
      </c>
      <c r="B1" s="2" t="inlineStr">
        <is>
          <t>12 Months Ended</t>
        </is>
      </c>
    </row>
    <row r="2">
      <c r="B2" s="2" t="inlineStr">
        <is>
          <t>Dec. 31, 2020</t>
        </is>
      </c>
    </row>
    <row r="3">
      <c r="A3" s="3" t="inlineStr">
        <is>
          <t>Share-based Payment Arrangement [Abstract]</t>
        </is>
      </c>
    </row>
    <row r="4">
      <c r="A4" s="4" t="inlineStr">
        <is>
          <t>Schedule of equity based compensation</t>
        </is>
      </c>
      <c r="B4" s="4" t="inlineStr">
        <is>
          <t xml:space="preserve">Year ended December 31, Year ended December 31,
Incentive stock awards $ 502,128 -
Stock issued for services rendered 88,000 162,254
$ 590,128 $ 162,2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dilutive shares</t>
        </is>
      </c>
      <c r="B4" s="4" t="inlineStr">
        <is>
          <t>Year ended Year ended
Convertible debt 56,486,677 28,557,283
Stock options 100,000 100,000
Warrants to purchase shares of common stock 51,188,572 852,775
107,775,249 29,510,0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payables</t>
        </is>
      </c>
      <c r="B4" s="4" t="inlineStr">
        <is>
          <t>Description December
31, December 31,
Strategic IR 4,000 -
$ 4,000 $ -</t>
        </is>
      </c>
    </row>
    <row r="5">
      <c r="A5" s="4" t="inlineStr">
        <is>
          <t>Schedule of loans payable</t>
        </is>
      </c>
      <c r="B5" s="4" t="inlineStr">
        <is>
          <t xml:space="preserve">Description Interest Rate Maturity Date December 31, December 31,
Vladimir Skigin 4 % December 12, 2020 - 30,026
Loans payable - Related parties $ - $ 30,0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lease commitments</t>
        </is>
      </c>
      <c r="B4" s="4" t="inlineStr">
        <is>
          <t xml:space="preserve">Amount
Undiscounted minimum future lease payments
Total instalments due:
2021 47,340
2022 7,890
55,2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AND COMPREHENSIVE INCOME (LOSS) - USD ($)</t>
        </is>
      </c>
      <c r="C1" s="2" t="inlineStr">
        <is>
          <t>12 Months Ended</t>
        </is>
      </c>
    </row>
    <row r="2">
      <c r="C2" s="2" t="inlineStr">
        <is>
          <t>Dec. 31, 2020</t>
        </is>
      </c>
      <c r="D2" s="2" t="inlineStr">
        <is>
          <t>Dec. 31, 2019</t>
        </is>
      </c>
    </row>
    <row r="3">
      <c r="A3" s="3" t="inlineStr">
        <is>
          <t>Income Statement [Abstract]</t>
        </is>
      </c>
    </row>
    <row r="4">
      <c r="A4" s="4" t="inlineStr">
        <is>
          <t>Net Revenue</t>
        </is>
      </c>
      <c r="C4" s="4" t="inlineStr">
        <is>
          <t xml:space="preserve"> </t>
        </is>
      </c>
      <c r="D4" s="4" t="inlineStr">
        <is>
          <t xml:space="preserve"> </t>
        </is>
      </c>
    </row>
    <row r="5">
      <c r="A5" s="4" t="inlineStr">
        <is>
          <t>Cost of Goods Sold</t>
        </is>
      </c>
      <c r="C5" s="4" t="inlineStr">
        <is>
          <t xml:space="preserve"> </t>
        </is>
      </c>
      <c r="D5" s="4" t="inlineStr">
        <is>
          <t xml:space="preserve"> </t>
        </is>
      </c>
    </row>
    <row r="6">
      <c r="A6" s="4" t="inlineStr">
        <is>
          <t>Gross profit</t>
        </is>
      </c>
      <c r="C6" s="4" t="inlineStr">
        <is>
          <t xml:space="preserve"> </t>
        </is>
      </c>
      <c r="D6" s="4" t="inlineStr">
        <is>
          <t xml:space="preserve"> </t>
        </is>
      </c>
    </row>
    <row r="7">
      <c r="A7" s="4" t="inlineStr">
        <is>
          <t>General and administrative</t>
        </is>
      </c>
      <c r="C7" s="6" t="n">
        <v>1742008</v>
      </c>
      <c r="D7" s="6" t="n">
        <v>807934</v>
      </c>
    </row>
    <row r="8">
      <c r="A8" s="4" t="inlineStr">
        <is>
          <t>Depreciation</t>
        </is>
      </c>
      <c r="C8" s="6" t="n">
        <v>12500</v>
      </c>
      <c r="D8" s="4" t="inlineStr">
        <is>
          <t xml:space="preserve"> </t>
        </is>
      </c>
    </row>
    <row r="9">
      <c r="A9" s="4" t="inlineStr">
        <is>
          <t>Total Expense</t>
        </is>
      </c>
      <c r="C9" s="6" t="n">
        <v>1754508</v>
      </c>
      <c r="D9" s="6" t="n">
        <v>807934</v>
      </c>
    </row>
    <row r="10">
      <c r="A10" s="4" t="inlineStr">
        <is>
          <t>Loss from Operations</t>
        </is>
      </c>
      <c r="C10" s="6" t="n">
        <v>-1754508</v>
      </c>
      <c r="D10" s="6" t="n">
        <v>-807934</v>
      </c>
    </row>
    <row r="11">
      <c r="A11" s="4" t="inlineStr">
        <is>
          <t>Investment impairment charge</t>
        </is>
      </c>
      <c r="C11" s="6" t="n">
        <v>-1019960</v>
      </c>
      <c r="D11" s="4" t="inlineStr">
        <is>
          <t xml:space="preserve"> </t>
        </is>
      </c>
    </row>
    <row r="12">
      <c r="A12" s="4" t="inlineStr">
        <is>
          <t>Loss on debt conversion</t>
        </is>
      </c>
      <c r="C12" s="6" t="n">
        <v>-433610</v>
      </c>
      <c r="D12" s="6" t="n">
        <v>-2838599</v>
      </c>
    </row>
    <row r="13">
      <c r="A13" s="4" t="inlineStr">
        <is>
          <t>Loss on settlement of liabilities</t>
        </is>
      </c>
      <c r="C13" s="6" t="n">
        <v>-95082</v>
      </c>
    </row>
    <row r="14">
      <c r="A14" s="4" t="inlineStr">
        <is>
          <t>Debt extension fee</t>
        </is>
      </c>
      <c r="C14" s="6" t="n">
        <v>-40000</v>
      </c>
      <c r="D14" s="4" t="inlineStr">
        <is>
          <t xml:space="preserve"> </t>
        </is>
      </c>
    </row>
    <row r="15">
      <c r="A15" s="4" t="inlineStr">
        <is>
          <t>Penalty on default note</t>
        </is>
      </c>
      <c r="C15" s="4" t="inlineStr">
        <is>
          <t xml:space="preserve"> </t>
        </is>
      </c>
      <c r="D15" s="6" t="n">
        <v>-191757</v>
      </c>
    </row>
    <row r="16">
      <c r="A16" s="4" t="inlineStr">
        <is>
          <t>Provision against receivables</t>
        </is>
      </c>
      <c r="C16" s="4" t="inlineStr">
        <is>
          <t xml:space="preserve"> </t>
        </is>
      </c>
      <c r="D16" s="6" t="n">
        <v>-129995</v>
      </c>
    </row>
    <row r="17">
      <c r="A17" s="4" t="inlineStr">
        <is>
          <t>Interest expense, net</t>
        </is>
      </c>
      <c r="C17" s="6" t="n">
        <v>-381034</v>
      </c>
      <c r="D17" s="6" t="n">
        <v>-369305</v>
      </c>
    </row>
    <row r="18">
      <c r="A18" s="4" t="inlineStr">
        <is>
          <t>Amortization of debt discount</t>
        </is>
      </c>
      <c r="C18" s="6" t="n">
        <v>-1065879</v>
      </c>
      <c r="D18" s="6" t="n">
        <v>-1692110</v>
      </c>
    </row>
    <row r="19">
      <c r="A19" s="4" t="inlineStr">
        <is>
          <t>Derivative liability movements</t>
        </is>
      </c>
      <c r="C19" s="6" t="n">
        <v>-654471</v>
      </c>
      <c r="D19" s="6" t="n">
        <v>1981938</v>
      </c>
    </row>
    <row r="20">
      <c r="A20" s="4" t="inlineStr">
        <is>
          <t>Loss before Taxation from continuing operations</t>
        </is>
      </c>
      <c r="C20" s="6" t="n">
        <v>-5444544</v>
      </c>
      <c r="D20" s="6" t="n">
        <v>-4047762</v>
      </c>
    </row>
    <row r="21">
      <c r="A21" s="4" t="inlineStr">
        <is>
          <t>Taxation</t>
        </is>
      </c>
      <c r="C21" s="4" t="inlineStr">
        <is>
          <t xml:space="preserve"> </t>
        </is>
      </c>
      <c r="D21" s="4" t="inlineStr">
        <is>
          <t xml:space="preserve"> </t>
        </is>
      </c>
    </row>
    <row r="22">
      <c r="A22" s="4" t="inlineStr">
        <is>
          <t>Net loss from continuing operations</t>
        </is>
      </c>
      <c r="C22" s="6" t="n">
        <v>-5444544</v>
      </c>
      <c r="D22" s="6" t="n">
        <v>-4047762</v>
      </c>
    </row>
    <row r="23">
      <c r="A23" s="3" t="inlineStr">
        <is>
          <t>Discontinued operations</t>
        </is>
      </c>
    </row>
    <row r="24">
      <c r="A24" s="4" t="inlineStr">
        <is>
          <t>Operating loss from discontinued operations</t>
        </is>
      </c>
      <c r="C24" s="4" t="inlineStr">
        <is>
          <t xml:space="preserve"> </t>
        </is>
      </c>
      <c r="D24" s="6" t="n">
        <v>-653247</v>
      </c>
    </row>
    <row r="25">
      <c r="A25" s="4" t="inlineStr">
        <is>
          <t>Profit on disposal of subsidiaries</t>
        </is>
      </c>
      <c r="C25" s="4" t="inlineStr">
        <is>
          <t xml:space="preserve"> </t>
        </is>
      </c>
      <c r="D25" s="6" t="n">
        <v>971903</v>
      </c>
    </row>
    <row r="26">
      <c r="A26" s="4" t="inlineStr">
        <is>
          <t>Total discontinued operations</t>
        </is>
      </c>
      <c r="C26" s="4" t="inlineStr">
        <is>
          <t xml:space="preserve"> </t>
        </is>
      </c>
      <c r="D26" s="6" t="n">
        <v>318656</v>
      </c>
    </row>
    <row r="27">
      <c r="A27" s="4" t="inlineStr">
        <is>
          <t>Net loss</t>
        </is>
      </c>
      <c r="C27" s="5" t="n">
        <v>-5444544</v>
      </c>
      <c r="D27" s="5" t="n">
        <v>-3729106</v>
      </c>
    </row>
    <row r="28">
      <c r="A28" s="3" t="inlineStr">
        <is>
          <t>Basic and diluted loss per share</t>
        </is>
      </c>
    </row>
    <row r="29">
      <c r="A29" s="4" t="inlineStr">
        <is>
          <t>Net loss per share from continuing operations</t>
        </is>
      </c>
      <c r="B29" s="4" t="inlineStr">
        <is>
          <t>[1]</t>
        </is>
      </c>
      <c r="C29" s="8" t="n">
        <v>-0.03</v>
      </c>
      <c r="D29" s="8" t="n">
        <v>-0.14</v>
      </c>
    </row>
    <row r="30">
      <c r="A30" s="4" t="inlineStr">
        <is>
          <t>Net income per share from discontinued operations</t>
        </is>
      </c>
      <c r="B30" s="4" t="inlineStr">
        <is>
          <t>[1]</t>
        </is>
      </c>
      <c r="C30" s="4" t="inlineStr">
        <is>
          <t xml:space="preserve"> </t>
        </is>
      </c>
      <c r="D30" s="9" t="n">
        <v>0.01</v>
      </c>
    </row>
    <row r="31">
      <c r="A31" s="4" t="inlineStr">
        <is>
          <t>Basic and diluted loss per share total</t>
        </is>
      </c>
      <c r="B31" s="4" t="inlineStr">
        <is>
          <t>[1]</t>
        </is>
      </c>
      <c r="C31" s="8" t="n">
        <v>-0.03</v>
      </c>
      <c r="D31" s="8" t="n">
        <v>-0.13</v>
      </c>
    </row>
    <row r="32">
      <c r="A32" s="4" t="inlineStr">
        <is>
          <t>Weighted Average Number of Shares Outstanding - Basic and diluted</t>
        </is>
      </c>
      <c r="B32" s="4" t="inlineStr">
        <is>
          <t>[1]</t>
        </is>
      </c>
      <c r="C32" s="6" t="n">
        <v>171391733</v>
      </c>
      <c r="D32" s="6" t="n">
        <v>29170995</v>
      </c>
    </row>
    <row r="33">
      <c r="A33" s="3" t="inlineStr">
        <is>
          <t>Other Comprehensive loss</t>
        </is>
      </c>
    </row>
    <row r="34">
      <c r="A34" s="4" t="inlineStr">
        <is>
          <t>Foreign currency translation adjustment</t>
        </is>
      </c>
      <c r="C34" s="4" t="inlineStr">
        <is>
          <t xml:space="preserve"> </t>
        </is>
      </c>
      <c r="D34" s="5" t="n">
        <v>-380907</v>
      </c>
    </row>
    <row r="35">
      <c r="A35" s="4" t="inlineStr">
        <is>
          <t>Total Comprehensive loss</t>
        </is>
      </c>
      <c r="C35" s="5" t="n">
        <v>-5444544</v>
      </c>
      <c r="D35" s="5" t="n">
        <v>-4110013</v>
      </c>
    </row>
    <row r="36"/>
    <row r="37">
      <c r="A37" s="4" t="inlineStr">
        <is>
          <t>[1]</t>
        </is>
      </c>
      <c r="B37" s="4" t="inlineStr">
        <is>
          <t>After giving effect to a 10 for 1 reverse stock split effective November 1, 2019.</t>
        </is>
      </c>
    </row>
  </sheetData>
  <mergeCells count="4">
    <mergeCell ref="A1:B2"/>
    <mergeCell ref="C1:D1"/>
    <mergeCell ref="A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ORGANIZATION AND DESCRIPTION OF BUSINESS (Details Narrative) - $ / shares</t>
        </is>
      </c>
      <c r="B1" s="2" t="inlineStr">
        <is>
          <t>12 Months Ended</t>
        </is>
      </c>
    </row>
    <row r="2">
      <c r="B2" s="2" t="inlineStr">
        <is>
          <t>Dec. 31, 2020</t>
        </is>
      </c>
      <c r="C2" s="2" t="inlineStr">
        <is>
          <t>Dec. 31, 2019</t>
        </is>
      </c>
    </row>
    <row r="3">
      <c r="A3" s="3" t="inlineStr">
        <is>
          <t>Organization and Description of Business (Textual)</t>
        </is>
      </c>
    </row>
    <row r="4">
      <c r="A4" s="4" t="inlineStr">
        <is>
          <t>Common stock, par value (in dollars per share)</t>
        </is>
      </c>
      <c r="B4" s="7" t="n">
        <v>0.0001</v>
      </c>
      <c r="C4" s="7" t="n">
        <v>0.0001</v>
      </c>
    </row>
    <row r="5">
      <c r="A5" s="4" t="inlineStr">
        <is>
          <t>Description of changed its name</t>
        </is>
      </c>
      <c r="B5" s="4" t="inlineStr">
        <is>
          <t>November 1, 2019, immediately following the name change, the Company filed a Certificate of Change with the Secretary of State of the State of Nevada to effect a reverse split of the Company's common stock, par value $0.0001 per share (the "common stock") at a ratio of 1-for-10, effective on November 1, 2019 (the Reverse Stock Split"). As a result of the Reverse Stock Split, each ten pre-split shares of common stock outstanding automatically combined into one new share of common stock without any further action on the part of the holders, and the number of outstanding shares of common stock was reduced from 320,477,867 shares to 32,047,817 after rounding for fractional shares.</t>
        </is>
      </c>
    </row>
    <row r="6">
      <c r="A6" s="4" t="inlineStr">
        <is>
          <t>Percentage of ownership</t>
        </is>
      </c>
      <c r="C6" s="4" t="inlineStr">
        <is>
          <t>99.90%</t>
        </is>
      </c>
    </row>
    <row r="7">
      <c r="A7" s="4" t="inlineStr">
        <is>
          <t>IPS retained shares of common stock</t>
        </is>
      </c>
      <c r="B7" s="6" t="n">
        <v>5000000</v>
      </c>
    </row>
    <row r="8">
      <c r="A8" s="4" t="inlineStr">
        <is>
          <t>Stock Purchase Agreement [Member]</t>
        </is>
      </c>
    </row>
    <row r="9">
      <c r="A9" s="3" t="inlineStr">
        <is>
          <t>Organization and Description of Business (Textual)</t>
        </is>
      </c>
    </row>
    <row r="10">
      <c r="A10" s="4" t="inlineStr">
        <is>
          <t>Description of the business</t>
        </is>
      </c>
      <c r="C10" s="4" t="inlineStr">
        <is>
          <t>Qpagos Mexico and Redpag pursuant to the SPA, in exchange for 2,250,000 shares of common stock of Vivi Holdings, of which nine percent (9%) was allocated to the following: Gaston Pereira (5%), Andrey Novikov (2.5%), and Joseph Abrams (1.5%).</t>
        </is>
      </c>
    </row>
    <row r="11">
      <c r="A11" s="4" t="inlineStr">
        <is>
          <t>Vivi Holdings [Member]</t>
        </is>
      </c>
    </row>
    <row r="12">
      <c r="A12" s="3" t="inlineStr">
        <is>
          <t>Organization and Description of Business (Textual)</t>
        </is>
      </c>
    </row>
    <row r="13">
      <c r="A13" s="4" t="inlineStr">
        <is>
          <t>Percentage of ownership</t>
        </is>
      </c>
      <c r="C13" s="4" t="inlineStr">
        <is>
          <t>9.00%</t>
        </is>
      </c>
    </row>
    <row r="14">
      <c r="A14" s="4" t="inlineStr">
        <is>
          <t>Exchange of shares</t>
        </is>
      </c>
      <c r="C14" s="6" t="n">
        <v>2250000</v>
      </c>
    </row>
    <row r="15">
      <c r="A15" s="4" t="inlineStr">
        <is>
          <t>Gaston Pereira [Member]</t>
        </is>
      </c>
    </row>
    <row r="16">
      <c r="A16" s="3" t="inlineStr">
        <is>
          <t>Organization and Description of Business (Textual)</t>
        </is>
      </c>
    </row>
    <row r="17">
      <c r="A17" s="4" t="inlineStr">
        <is>
          <t>Percentage of ownership</t>
        </is>
      </c>
      <c r="C17" s="4" t="inlineStr">
        <is>
          <t>5.00%</t>
        </is>
      </c>
    </row>
    <row r="18">
      <c r="A18" s="4" t="inlineStr">
        <is>
          <t>Andrey Novikov [Member]</t>
        </is>
      </c>
    </row>
    <row r="19">
      <c r="A19" s="3" t="inlineStr">
        <is>
          <t>Organization and Description of Business (Textual)</t>
        </is>
      </c>
    </row>
    <row r="20">
      <c r="A20" s="4" t="inlineStr">
        <is>
          <t>Percentage of ownership</t>
        </is>
      </c>
      <c r="C20" s="4" t="inlineStr">
        <is>
          <t>2.50%</t>
        </is>
      </c>
    </row>
    <row r="21">
      <c r="A21" s="4" t="inlineStr">
        <is>
          <t>Joseph Abrams [Member]</t>
        </is>
      </c>
    </row>
    <row r="22">
      <c r="A22" s="3" t="inlineStr">
        <is>
          <t>Organization and Description of Business (Textual)</t>
        </is>
      </c>
    </row>
    <row r="23">
      <c r="A23" s="4" t="inlineStr">
        <is>
          <t>Percentage of ownership</t>
        </is>
      </c>
      <c r="C23" s="4" t="inlineStr">
        <is>
          <t>1.50%</t>
        </is>
      </c>
    </row>
    <row r="24">
      <c r="A24" s="4" t="inlineStr">
        <is>
          <t>Common Stock [Member]</t>
        </is>
      </c>
    </row>
    <row r="25">
      <c r="A25" s="3" t="inlineStr">
        <is>
          <t>Organization and Description of Business (Textual)</t>
        </is>
      </c>
    </row>
    <row r="26">
      <c r="A26" s="4" t="inlineStr">
        <is>
          <t>Reverse stock split, description</t>
        </is>
      </c>
      <c r="B26" s="4" t="inlineStr">
        <is>
          <t>Pursuant to the Merger Agreement, upon consummation of the Merger, each share of Qpagos Corporation’s capital stock issued and outstanding immediately prior to the Merger was converted into the right to receive two shares of IPSI common stock, par value $0.0001 per share (the “Common Stock”). Additionally, pursuant to the Merger Agreement, upon consummation of the Merger, IPSI assumed all of Qpagos Corporation’s warrants issued and outstanding immediately prior to the Merger, which were exercisable for approximately 6,219,200 pre reverse split (621,920 post reverse split that was effected in November 2019) shares of Common Stock, respectively, as of the date of the Merger. Prior to and as a condition to the closing of the Merger, the then-current IPSI stockholder of 5,000,000 pre reverse split (500,000 post reverse split that was effected in November 2019) shares of Common Stock agreed to return to IPSI 4,975,000 pre reverse split (497,500 post reverse split that was effected in November 2019) shares of Common Stock held by such holder to IPSI and the then-current IPSI stockholder retained an aggregate of 25,000 pre reverse split (2,500 post reverse split that was effected in November 2019) shares of Common Stock and the other stockholders of IPSI retained 5,000,000 pre reverse split (500,000 post reverse split that was effected in November 2019) shares of Common Stock. Therefore, immediately following the Merger, Qpagos Corporation’s former stockholders held 49,929,000 pre reverse split (4,992,900 post reverse split that was effected in November 2019) shares of IPSI common stock which represented approximately 91% of the outstanding Common Stock.</t>
        </is>
      </c>
    </row>
    <row r="27">
      <c r="A27" s="4" t="inlineStr">
        <is>
          <t>Qpagos Corporation [Member]</t>
        </is>
      </c>
    </row>
    <row r="28">
      <c r="A28" s="3" t="inlineStr">
        <is>
          <t>Organization and Description of Business (Textual)</t>
        </is>
      </c>
    </row>
    <row r="29">
      <c r="A29" s="4" t="inlineStr">
        <is>
          <t>Number of common stock issued</t>
        </is>
      </c>
      <c r="B29" s="6" t="n">
        <v>5000000</v>
      </c>
    </row>
    <row r="30">
      <c r="A30" s="4" t="inlineStr">
        <is>
          <t>Number of common stock others</t>
        </is>
      </c>
      <c r="C30" s="6" t="n">
        <v>2</v>
      </c>
    </row>
    <row r="31">
      <c r="A31" s="4" t="inlineStr">
        <is>
          <t>Number of common stock held</t>
        </is>
      </c>
      <c r="B31" s="6" t="n">
        <v>49929000</v>
      </c>
    </row>
    <row r="32">
      <c r="A32" s="4" t="inlineStr">
        <is>
          <t>Common stock, par value (in dollars per share)</t>
        </is>
      </c>
      <c r="B32" s="7" t="n">
        <v>0.0001</v>
      </c>
    </row>
    <row r="33">
      <c r="A33" s="4" t="inlineStr">
        <is>
          <t>Date of acquisition agreement</t>
        </is>
      </c>
      <c r="B33" s="4" t="inlineStr">
        <is>
          <t>May 12,
		2016</t>
        </is>
      </c>
    </row>
    <row r="34">
      <c r="A34" s="4" t="inlineStr">
        <is>
          <t>Percentage of ownership</t>
        </is>
      </c>
      <c r="C34" s="4" t="inlineStr">
        <is>
          <t>100.00%</t>
        </is>
      </c>
    </row>
    <row r="35">
      <c r="A35" s="4" t="inlineStr">
        <is>
          <t>Exchange of shares</t>
        </is>
      </c>
      <c r="C35" s="6" t="n">
        <v>2250000</v>
      </c>
    </row>
    <row r="36">
      <c r="A36" s="4" t="inlineStr">
        <is>
          <t>Qpagos Corporation [Member] | Ownership [Member]</t>
        </is>
      </c>
    </row>
    <row r="37">
      <c r="A37" s="3" t="inlineStr">
        <is>
          <t>Organization and Description of Business (Textual)</t>
        </is>
      </c>
    </row>
    <row r="38">
      <c r="A38" s="4" t="inlineStr">
        <is>
          <t>Percentage of outstanding shares</t>
        </is>
      </c>
      <c r="B38" s="4" t="inlineStr">
        <is>
          <t>91.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49" customWidth="1" min="2" max="2"/>
  </cols>
  <sheetData>
    <row r="1">
      <c r="A1" s="1" t="inlineStr">
        <is>
          <t>ACCOUNTING POLICIES AND ESTIMATES (Details 1)</t>
        </is>
      </c>
      <c r="B1" s="2" t="inlineStr">
        <is>
          <t>12 Months Ended</t>
        </is>
      </c>
    </row>
    <row r="2">
      <c r="B2" s="2" t="inlineStr">
        <is>
          <t>Dec. 31, 2020</t>
        </is>
      </c>
    </row>
    <row r="3">
      <c r="A3" s="4" t="inlineStr">
        <is>
          <t>Kiosks [Member]</t>
        </is>
      </c>
    </row>
    <row r="4">
      <c r="A4" s="4" t="inlineStr">
        <is>
          <t>Estimated useful lives</t>
        </is>
      </c>
      <c r="B4" s="4" t="inlineStr">
        <is>
          <t>7 years</t>
        </is>
      </c>
    </row>
    <row r="5">
      <c r="A5" s="4" t="inlineStr">
        <is>
          <t>Computer equipment [Member]</t>
        </is>
      </c>
    </row>
    <row r="6">
      <c r="A6" s="4" t="inlineStr">
        <is>
          <t>Estimated useful lives</t>
        </is>
      </c>
      <c r="B6" s="4" t="inlineStr">
        <is>
          <t>3 years</t>
        </is>
      </c>
    </row>
    <row r="7">
      <c r="A7" s="4" t="inlineStr">
        <is>
          <t>Leasehold improvements [Member]</t>
        </is>
      </c>
    </row>
    <row r="8">
      <c r="A8" s="4" t="inlineStr">
        <is>
          <t>Estimated useful lives of property</t>
        </is>
      </c>
      <c r="B8" s="4" t="inlineStr">
        <is>
          <t>Lesser of estimated useful life or life of lease</t>
        </is>
      </c>
    </row>
    <row r="9">
      <c r="A9" s="4" t="inlineStr">
        <is>
          <t>Office equipment [Member]</t>
        </is>
      </c>
    </row>
    <row r="10">
      <c r="A10" s="4" t="inlineStr">
        <is>
          <t>Estimated useful lives</t>
        </is>
      </c>
      <c r="B10" s="4" t="inlineStr">
        <is>
          <t>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ACCOUNTING POLICIES AND ESTIMATES (Details Narrative) - USD ($)</t>
        </is>
      </c>
      <c r="B1" s="2" t="inlineStr">
        <is>
          <t>12 Months Ended</t>
        </is>
      </c>
    </row>
    <row r="2">
      <c r="B2" s="2" t="inlineStr">
        <is>
          <t>Dec. 31, 2020</t>
        </is>
      </c>
      <c r="C2" s="2" t="inlineStr">
        <is>
          <t>Dec. 31, 2019</t>
        </is>
      </c>
    </row>
    <row r="3">
      <c r="A3" s="3" t="inlineStr">
        <is>
          <t>Accounting Policies and Estimates (Textual)</t>
        </is>
      </c>
    </row>
    <row r="4">
      <c r="A4" s="4" t="inlineStr">
        <is>
          <t>Plant and equipment costs</t>
        </is>
      </c>
      <c r="B4" s="5" t="n">
        <v>1000</v>
      </c>
    </row>
    <row r="5">
      <c r="A5" s="4" t="inlineStr">
        <is>
          <t>Reverse stock split, description</t>
        </is>
      </c>
      <c r="B5" s="4" t="inlineStr">
        <is>
          <t>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t>
        </is>
      </c>
    </row>
    <row r="6">
      <c r="A6" s="4" t="inlineStr">
        <is>
          <t>Impairment charge</t>
        </is>
      </c>
      <c r="B6" s="5" t="n">
        <v>1019960</v>
      </c>
      <c r="C6" s="5" t="n">
        <v>0</v>
      </c>
    </row>
    <row r="7">
      <c r="A7" s="4" t="inlineStr">
        <is>
          <t>Qpagos corporation, description</t>
        </is>
      </c>
      <c r="B7" s="4" t="inlineStr">
        <is>
          <t>Qpagos Corporation - 100% owned – disposed of effective December 31, 2019.    Qpagos, S.A. P.I de C.V., a Mexican entity (99.996% owned) – disposed of effective December 31, 2019.    Redpag Electrónicos, S.A. P.I. de C.V., a Mexican entity (99.990% owned) – disposed of effective December 31, 2019.</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38" customWidth="1" min="1" max="1"/>
    <col width="80" customWidth="1" min="2" max="2"/>
    <col width="16" customWidth="1" min="3" max="3"/>
    <col width="14" customWidth="1" min="4" max="4"/>
    <col width="14" customWidth="1" min="5" max="5"/>
  </cols>
  <sheetData>
    <row r="1">
      <c r="A1" s="1" t="inlineStr">
        <is>
          <t>LIQUIDITY MATTERS (Details) - USD ($)</t>
        </is>
      </c>
      <c r="B1" s="2" t="inlineStr">
        <is>
          <t>1 Months Ended</t>
        </is>
      </c>
      <c r="C1" s="2" t="inlineStr">
        <is>
          <t>12 Months Ended</t>
        </is>
      </c>
    </row>
    <row r="2">
      <c r="B2" s="2" t="inlineStr">
        <is>
          <t>Mar. 17, 2021</t>
        </is>
      </c>
      <c r="C2" s="2" t="inlineStr">
        <is>
          <t>Dec. 31, 2020</t>
        </is>
      </c>
      <c r="D2" s="2" t="inlineStr">
        <is>
          <t>Mar. 09, 2021</t>
        </is>
      </c>
      <c r="E2" s="2" t="inlineStr">
        <is>
          <t>Dec. 31, 2019</t>
        </is>
      </c>
    </row>
    <row r="3">
      <c r="A3" s="4" t="inlineStr">
        <is>
          <t>Net loss</t>
        </is>
      </c>
      <c r="C3" s="5" t="n">
        <v>-27629575</v>
      </c>
      <c r="E3" s="5" t="n">
        <v>-22185031</v>
      </c>
    </row>
    <row r="4">
      <c r="A4" s="4" t="inlineStr">
        <is>
          <t>Cash</t>
        </is>
      </c>
      <c r="C4" s="6" t="n">
        <v>94703</v>
      </c>
    </row>
    <row r="5">
      <c r="A5" s="4" t="inlineStr">
        <is>
          <t>Received net proceeds</t>
        </is>
      </c>
      <c r="C5" s="6" t="n">
        <v>1788500</v>
      </c>
    </row>
    <row r="6">
      <c r="A6" s="4" t="inlineStr">
        <is>
          <t>Original issue discount</t>
        </is>
      </c>
      <c r="C6" s="6" t="n">
        <v>255500</v>
      </c>
    </row>
    <row r="7">
      <c r="A7" s="4" t="inlineStr">
        <is>
          <t>Principal amount</t>
        </is>
      </c>
      <c r="C7" s="5" t="n">
        <v>2044000</v>
      </c>
    </row>
    <row r="8">
      <c r="A8" s="4" t="inlineStr">
        <is>
          <t>Rate of interest</t>
        </is>
      </c>
      <c r="C8" s="4" t="inlineStr">
        <is>
          <t>10.00%</t>
        </is>
      </c>
    </row>
    <row r="9">
      <c r="A9" s="4" t="inlineStr">
        <is>
          <t>Maturity date</t>
        </is>
      </c>
      <c r="C9" s="4" t="inlineStr">
        <is>
          <t>Feb. 16,
		2022</t>
        </is>
      </c>
    </row>
    <row r="10">
      <c r="A10" s="4" t="inlineStr">
        <is>
          <t>Subsequent Event [Member]</t>
        </is>
      </c>
    </row>
    <row r="11">
      <c r="A11" s="4" t="inlineStr">
        <is>
          <t>Warrants Shares</t>
        </is>
      </c>
      <c r="D11" s="6" t="n">
        <v>44074285</v>
      </c>
    </row>
    <row r="12">
      <c r="A12" s="4" t="inlineStr">
        <is>
          <t>Exercise price</t>
        </is>
      </c>
      <c r="D12" s="8" t="n">
        <v>0.05</v>
      </c>
    </row>
    <row r="13">
      <c r="A13" s="4" t="inlineStr">
        <is>
          <t>Gross proceeds</t>
        </is>
      </c>
      <c r="D13" s="5" t="n">
        <v>2203714</v>
      </c>
    </row>
    <row r="14">
      <c r="A14" s="4" t="inlineStr">
        <is>
          <t>Agreement, description</t>
        </is>
      </c>
      <c r="B14" s="4" t="inlineStr">
        <is>
          <t>We entered into Securities Purchase Agreements (the "SPAs") with several institutional investors, pursuant to which we sold to the Investors in a private placement (i) 30,333,334 shares of our common stock (the "Shares") and (ii) warrants (the "Warrants") to purchase up to an aggregate of 15,166,667 shares of our common stock for gross proceeds of approximately $4,550,000. The combined purchase price for one share of common stock and associated Warrant was $0.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21" customWidth="1" min="2" max="2"/>
  </cols>
  <sheetData>
    <row r="1">
      <c r="A1" s="1" t="inlineStr">
        <is>
          <t>PROFIT ON DISPOSAL OF SUBSIDIARIES (Details)</t>
        </is>
      </c>
      <c r="B1" s="2" t="inlineStr">
        <is>
          <t>12 Months Ended</t>
        </is>
      </c>
    </row>
    <row r="2">
      <c r="B2" s="2" t="inlineStr">
        <is>
          <t>Dec. 31, 2020USD ($)</t>
        </is>
      </c>
    </row>
    <row r="3">
      <c r="A3" s="3" t="inlineStr">
        <is>
          <t>Profit On Disposal Of Subsidiaries</t>
        </is>
      </c>
    </row>
    <row r="4">
      <c r="A4" s="4" t="inlineStr">
        <is>
          <t>Shares in Vivi Holdings, Inc.</t>
        </is>
      </c>
      <c r="B4" s="5" t="n">
        <v>1120836</v>
      </c>
    </row>
    <row r="5">
      <c r="A5" s="4" t="inlineStr">
        <is>
          <t>Promissory note from Qpagos Corporation</t>
        </is>
      </c>
      <c r="B5" s="6" t="n">
        <v>130000</v>
      </c>
    </row>
    <row r="6">
      <c r="A6" s="4" t="inlineStr">
        <is>
          <t>Kiosks to be transferred to Innovative Payment Solutions</t>
        </is>
      </c>
      <c r="B6" s="6" t="n">
        <v>50000</v>
      </c>
    </row>
    <row r="7">
      <c r="A7" s="4" t="inlineStr">
        <is>
          <t>Gross proceeds</t>
        </is>
      </c>
      <c r="B7" s="6" t="n">
        <v>1300836</v>
      </c>
    </row>
    <row r="8">
      <c r="A8" s="4" t="inlineStr">
        <is>
          <t>Vivi Holdings, Inc. shares distributed as deal related fees</t>
        </is>
      </c>
      <c r="B8" s="6" t="n">
        <v>-100875</v>
      </c>
    </row>
    <row r="9">
      <c r="A9" s="4" t="inlineStr">
        <is>
          <t>Deal related expenses</t>
        </is>
      </c>
      <c r="B9" s="6" t="n">
        <v>-28328</v>
      </c>
    </row>
    <row r="10">
      <c r="A10" s="4" t="inlineStr">
        <is>
          <t>Net proceeds</t>
        </is>
      </c>
      <c r="B10" s="6" t="n">
        <v>1171633</v>
      </c>
    </row>
    <row r="11">
      <c r="A11" s="3" t="inlineStr">
        <is>
          <t>Assets disposed of:</t>
        </is>
      </c>
    </row>
    <row r="12">
      <c r="A12" s="4" t="inlineStr">
        <is>
          <t>Cash</t>
        </is>
      </c>
      <c r="B12" s="6" t="n">
        <v>59551</v>
      </c>
    </row>
    <row r="13">
      <c r="A13" s="4" t="inlineStr">
        <is>
          <t>Inventory</t>
        </is>
      </c>
      <c r="B13" s="6" t="n">
        <v>150117</v>
      </c>
    </row>
    <row r="14">
      <c r="A14" s="4" t="inlineStr">
        <is>
          <t>Accounts receivable</t>
        </is>
      </c>
      <c r="B14" s="6" t="n">
        <v>10863</v>
      </c>
    </row>
    <row r="15">
      <c r="A15" s="4" t="inlineStr">
        <is>
          <t>Recoverable IVA and tax credits</t>
        </is>
      </c>
      <c r="B15" s="6" t="n">
        <v>170981</v>
      </c>
    </row>
    <row r="16">
      <c r="A16" s="4" t="inlineStr">
        <is>
          <t>Other current assets</t>
        </is>
      </c>
      <c r="B16" s="6" t="n">
        <v>186093</v>
      </c>
    </row>
    <row r="17">
      <c r="A17" s="4" t="inlineStr">
        <is>
          <t>Intangible assets</t>
        </is>
      </c>
      <c r="B17" s="6" t="n">
        <v>39417</v>
      </c>
    </row>
    <row r="18">
      <c r="A18" s="4" t="inlineStr">
        <is>
          <t>Plant and equipment</t>
        </is>
      </c>
      <c r="B18" s="6" t="n">
        <v>178778</v>
      </c>
    </row>
    <row r="19">
      <c r="A19" s="4" t="inlineStr">
        <is>
          <t>Other non-current assets</t>
        </is>
      </c>
      <c r="B19" s="6" t="n">
        <v>12849</v>
      </c>
    </row>
    <row r="20">
      <c r="A20" s="4" t="inlineStr">
        <is>
          <t>Total</t>
        </is>
      </c>
      <c r="B20" s="6" t="n">
        <v>808649</v>
      </c>
    </row>
    <row r="21">
      <c r="A21" s="3" t="inlineStr">
        <is>
          <t>Liabilities assumed by purchaser</t>
        </is>
      </c>
    </row>
    <row r="22">
      <c r="A22" s="4" t="inlineStr">
        <is>
          <t>Accounts payable and other payables</t>
        </is>
      </c>
      <c r="B22" s="6" t="n">
        <v>-355652</v>
      </c>
    </row>
    <row r="23">
      <c r="A23" s="4" t="inlineStr">
        <is>
          <t>Notes payable</t>
        </is>
      </c>
      <c r="B23" s="6" t="n">
        <v>-43000</v>
      </c>
    </row>
    <row r="24">
      <c r="A24" s="4" t="inlineStr">
        <is>
          <t>IVA and other taxes payable</t>
        </is>
      </c>
      <c r="B24" s="6" t="n">
        <v>-14923</v>
      </c>
    </row>
    <row r="25">
      <c r="A25" s="4" t="inlineStr">
        <is>
          <t>Advances from customers</t>
        </is>
      </c>
      <c r="B25" s="6" t="n">
        <v>-195344</v>
      </c>
    </row>
    <row r="26">
      <c r="A26" s="4" t="inlineStr">
        <is>
          <t>Net</t>
        </is>
      </c>
      <c r="B26" s="6" t="n">
        <v>-608919</v>
      </c>
    </row>
    <row r="27">
      <c r="A27" s="4" t="inlineStr">
        <is>
          <t>Net assets sold</t>
        </is>
      </c>
      <c r="B27" s="6" t="n">
        <v>199730</v>
      </c>
    </row>
    <row r="28">
      <c r="A28" s="4" t="inlineStr">
        <is>
          <t>Net profit realized on disposal</t>
        </is>
      </c>
      <c r="B28" s="5" t="n">
        <v>9719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PROFIT ON DISPOSAL OF SUBSIDIARIES (Details Narrative) - USD ($)</t>
        </is>
      </c>
      <c r="B1" s="2" t="inlineStr">
        <is>
          <t>12 Months Ended</t>
        </is>
      </c>
    </row>
    <row r="2">
      <c r="B2" s="2" t="inlineStr">
        <is>
          <t>Dec. 31, 2020</t>
        </is>
      </c>
      <c r="C2" s="2" t="inlineStr">
        <is>
          <t>Dec. 31, 2019</t>
        </is>
      </c>
    </row>
    <row r="3">
      <c r="A3" s="3" t="inlineStr">
        <is>
          <t>Profit on disposal of subsidiaries (Textual)</t>
        </is>
      </c>
    </row>
    <row r="4">
      <c r="A4" s="4" t="inlineStr">
        <is>
          <t>Ownership interest percentage</t>
        </is>
      </c>
      <c r="C4" s="4" t="inlineStr">
        <is>
          <t>99.90%</t>
        </is>
      </c>
    </row>
    <row r="5">
      <c r="A5" s="4" t="inlineStr">
        <is>
          <t>Common stock of outstanding percentage</t>
        </is>
      </c>
      <c r="C5" s="4" t="inlineStr">
        <is>
          <t>100.00%</t>
        </is>
      </c>
    </row>
    <row r="6">
      <c r="A6" s="4" t="inlineStr">
        <is>
          <t>Promissory note from Qpagos</t>
        </is>
      </c>
      <c r="B6" s="5" t="n">
        <v>130000</v>
      </c>
    </row>
    <row r="7">
      <c r="A7" s="4" t="inlineStr">
        <is>
          <t>Purchase Agreement [Member]</t>
        </is>
      </c>
    </row>
    <row r="8">
      <c r="A8" s="3" t="inlineStr">
        <is>
          <t>Profit on disposal of subsidiaries (Textual)</t>
        </is>
      </c>
    </row>
    <row r="9">
      <c r="A9" s="4" t="inlineStr">
        <is>
          <t>Number of common stock issued</t>
        </is>
      </c>
      <c r="B9" s="6" t="n">
        <v>2047500</v>
      </c>
    </row>
    <row r="10">
      <c r="A10" s="4" t="inlineStr">
        <is>
          <t>VAT Refund, description</t>
        </is>
      </c>
      <c r="B10" s="4" t="inlineStr">
        <is>
          <t>QPAGOS Corporation. has agreed to diligently file the VAT Refund for tax years 2015 through 2019 and to pay the Company forty-six percent of each VAT Refund received by it, up to $130,000.</t>
        </is>
      </c>
    </row>
    <row r="11">
      <c r="A11" s="4" t="inlineStr">
        <is>
          <t>Mr. Andrey Novikov [Member]</t>
        </is>
      </c>
    </row>
    <row r="12">
      <c r="A12" s="3" t="inlineStr">
        <is>
          <t>Profit on disposal of subsidiaries (Textual)</t>
        </is>
      </c>
    </row>
    <row r="13">
      <c r="A13" s="4" t="inlineStr">
        <is>
          <t>Number of common stock issued</t>
        </is>
      </c>
      <c r="B13" s="6" t="n">
        <v>56250</v>
      </c>
    </row>
    <row r="14">
      <c r="A14" s="4" t="inlineStr">
        <is>
          <t>Joseph W &amp; Patricia G Abrams Family Trust [Member]</t>
        </is>
      </c>
    </row>
    <row r="15">
      <c r="A15" s="3" t="inlineStr">
        <is>
          <t>Profit on disposal of subsidiaries (Textual)</t>
        </is>
      </c>
    </row>
    <row r="16">
      <c r="A16" s="4" t="inlineStr">
        <is>
          <t>Number of common stock issued</t>
        </is>
      </c>
      <c r="B16" s="6" t="n">
        <v>33750</v>
      </c>
    </row>
    <row r="17">
      <c r="A17" s="4" t="inlineStr">
        <is>
          <t>Mr. Gaston Pereira [Member]</t>
        </is>
      </c>
    </row>
    <row r="18">
      <c r="A18" s="3" t="inlineStr">
        <is>
          <t>Profit on disposal of subsidiaries (Textual)</t>
        </is>
      </c>
    </row>
    <row r="19">
      <c r="A19" s="4" t="inlineStr">
        <is>
          <t>Number of common stock issued</t>
        </is>
      </c>
      <c r="B19" s="6" t="n">
        <v>112500</v>
      </c>
    </row>
    <row r="20">
      <c r="A20" s="4" t="inlineStr">
        <is>
          <t>Acquisitiont [Member]</t>
        </is>
      </c>
    </row>
    <row r="21">
      <c r="A21" s="3" t="inlineStr">
        <is>
          <t>Profit on disposal of subsidiaries (Textual)</t>
        </is>
      </c>
    </row>
    <row r="22">
      <c r="A22" s="4" t="inlineStr">
        <is>
          <t>Number of common stock issued</t>
        </is>
      </c>
      <c r="B22" s="6" t="n">
        <v>225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ISCONTINUED OPERATIONS (Details) - USD ($)</t>
        </is>
      </c>
      <c r="B1" s="2" t="inlineStr">
        <is>
          <t>12 Months Ended</t>
        </is>
      </c>
    </row>
    <row r="2">
      <c r="B2" s="2" t="inlineStr">
        <is>
          <t>Dec. 31, 2020</t>
        </is>
      </c>
      <c r="C2" s="2" t="inlineStr">
        <is>
          <t>Dec. 31, 2019</t>
        </is>
      </c>
    </row>
    <row r="3">
      <c r="A3" s="3" t="inlineStr">
        <is>
          <t>Discontinued Operations and Disposal Groups [Abstract]</t>
        </is>
      </c>
    </row>
    <row r="4">
      <c r="A4" s="4" t="inlineStr">
        <is>
          <t>Net Revenue</t>
        </is>
      </c>
      <c r="C4" s="5" t="n">
        <v>11480637</v>
      </c>
    </row>
    <row r="5">
      <c r="A5" s="4" t="inlineStr">
        <is>
          <t>Cost of Goods Sold</t>
        </is>
      </c>
      <c r="C5" s="6" t="n">
        <v>11525223</v>
      </c>
    </row>
    <row r="6">
      <c r="A6" s="4" t="inlineStr">
        <is>
          <t>Gross (loss) profit</t>
        </is>
      </c>
      <c r="C6" s="6" t="n">
        <v>-44586</v>
      </c>
    </row>
    <row r="7">
      <c r="A7" s="4" t="inlineStr">
        <is>
          <t>General and administrative</t>
        </is>
      </c>
      <c r="C7" s="6" t="n">
        <v>953491</v>
      </c>
    </row>
    <row r="8">
      <c r="A8" s="4" t="inlineStr">
        <is>
          <t>Depreciation and amortization and impairment costs</t>
        </is>
      </c>
      <c r="C8" s="6" t="n">
        <v>45360</v>
      </c>
    </row>
    <row r="9">
      <c r="A9" s="4" t="inlineStr">
        <is>
          <t>Total Expense</t>
        </is>
      </c>
      <c r="C9" s="6" t="n">
        <v>998851</v>
      </c>
    </row>
    <row r="10">
      <c r="A10" s="4" t="inlineStr">
        <is>
          <t>Loss from Operations</t>
        </is>
      </c>
      <c r="C10" s="6" t="n">
        <v>-1043437</v>
      </c>
    </row>
    <row r="11">
      <c r="A11" s="4" t="inlineStr">
        <is>
          <t>Other income</t>
        </is>
      </c>
      <c r="C11" s="6" t="n">
        <v>6648</v>
      </c>
    </row>
    <row r="12">
      <c r="A12" s="4" t="inlineStr">
        <is>
          <t>Foreign currency gain</t>
        </is>
      </c>
      <c r="C12" s="6" t="n">
        <v>383542</v>
      </c>
    </row>
    <row r="13">
      <c r="A13" s="4" t="inlineStr">
        <is>
          <t>Loss before taxation</t>
        </is>
      </c>
      <c r="C13" s="6" t="n">
        <v>-653247</v>
      </c>
    </row>
    <row r="14">
      <c r="A14" s="4" t="inlineStr">
        <is>
          <t>Taxation</t>
        </is>
      </c>
      <c r="C14" s="4" t="inlineStr">
        <is>
          <t xml:space="preserve"> </t>
        </is>
      </c>
    </row>
    <row r="15">
      <c r="A15" s="4" t="inlineStr">
        <is>
          <t>Loss from discontinued operations, net of taxation</t>
        </is>
      </c>
      <c r="B15" s="4" t="inlineStr">
        <is>
          <t xml:space="preserve"> </t>
        </is>
      </c>
      <c r="C15" s="5" t="n">
        <v>-65324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CONTINUED OPERATIONS (Details Narrative)</t>
        </is>
      </c>
      <c r="B1" s="2" t="inlineStr">
        <is>
          <t>12 Months Ended</t>
        </is>
      </c>
    </row>
    <row r="2">
      <c r="B2" s="2" t="inlineStr">
        <is>
          <t>Dec. 31, 2019</t>
        </is>
      </c>
    </row>
    <row r="3">
      <c r="A3" s="3" t="inlineStr">
        <is>
          <t>Discontinued Operations (Textual)</t>
        </is>
      </c>
    </row>
    <row r="4">
      <c r="A4" s="4" t="inlineStr">
        <is>
          <t>Discontinued operations, description</t>
        </is>
      </c>
      <c r="B4" s="4" t="inlineStr">
        <is>
          <t>Effective December 31, 2019, the Company sold 100% of the outstanding common stock of its subsidiary, Qpagos Corp to Vivi. The operations of Qpagos Corp and its two Mexican entities; QPagos S.A.P.I. de C.V. and Redpag Electrónicos S.A.P.I. de C.V, which represent substantially all of its assets, are reported as discontinued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STMENT (Details) - USD ($)</t>
        </is>
      </c>
      <c r="B1" s="2" t="inlineStr">
        <is>
          <t>Dec. 31, 2020</t>
        </is>
      </c>
      <c r="C1" s="2" t="inlineStr">
        <is>
          <t>Dec. 31, 2019</t>
        </is>
      </c>
    </row>
    <row r="2">
      <c r="A2" s="3" t="inlineStr">
        <is>
          <t>Investments, All Other Investments [Abstract]</t>
        </is>
      </c>
    </row>
    <row r="3">
      <c r="A3" s="4" t="inlineStr">
        <is>
          <t>Investment in Vivi Holdings, Inc.</t>
        </is>
      </c>
      <c r="B3" s="5" t="n">
        <v>1019961</v>
      </c>
      <c r="C3" s="5" t="n">
        <v>1019961</v>
      </c>
    </row>
    <row r="4">
      <c r="A4" s="4" t="inlineStr">
        <is>
          <t>Impairment provision</t>
        </is>
      </c>
      <c r="B4" s="6" t="n">
        <v>-1019960</v>
      </c>
      <c r="C4" s="4" t="inlineStr">
        <is>
          <t xml:space="preserve"> </t>
        </is>
      </c>
    </row>
    <row r="5">
      <c r="A5" s="4" t="inlineStr">
        <is>
          <t>Total</t>
        </is>
      </c>
      <c r="B5" s="5" t="n">
        <v>1</v>
      </c>
      <c r="C5" s="5" t="n">
        <v>10199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16" customWidth="1" min="2" max="2"/>
    <col width="80" customWidth="1" min="3" max="3"/>
  </cols>
  <sheetData>
    <row r="1">
      <c r="A1" s="1" t="inlineStr">
        <is>
          <t>INVESTMENT (Details Narrative) - USD ($)</t>
        </is>
      </c>
      <c r="B1" s="2" t="inlineStr">
        <is>
          <t>12 Months Ended</t>
        </is>
      </c>
    </row>
    <row r="2">
      <c r="B2" s="2" t="inlineStr">
        <is>
          <t>Dec. 31, 2020</t>
        </is>
      </c>
      <c r="C2" s="2" t="inlineStr">
        <is>
          <t>Dec. 31, 2019</t>
        </is>
      </c>
    </row>
    <row r="3">
      <c r="A3" s="3" t="inlineStr">
        <is>
          <t>Investment (Textual)</t>
        </is>
      </c>
    </row>
    <row r="4">
      <c r="A4" s="4" t="inlineStr">
        <is>
          <t>Aggregate shares of common stock</t>
        </is>
      </c>
      <c r="C4" s="6" t="n">
        <v>2250000</v>
      </c>
    </row>
    <row r="5">
      <c r="A5" s="4" t="inlineStr">
        <is>
          <t>Impairment charge</t>
        </is>
      </c>
      <c r="B5" s="5" t="n">
        <v>1019960</v>
      </c>
      <c r="C5" s="5" t="n">
        <v>0</v>
      </c>
    </row>
    <row r="6">
      <c r="A6" s="4" t="inlineStr">
        <is>
          <t>Investment, description</t>
        </is>
      </c>
      <c r="C6" s="4" t="inlineStr">
        <is>
          <t>Effective December 31, 2019, the Company sold 100% of the outstanding common stock of its subsidiary, Qpagos Corp, together with its 99.9% ownership interest of Qpagos Corporations’ two Mexican entities: QPagos S.A.P.I. de C.V. and Redpag Electrónicos S.A.P.I. de C.V, to Vivi.</t>
        </is>
      </c>
    </row>
    <row r="7">
      <c r="A7" s="4" t="inlineStr">
        <is>
          <t>Vivi Holdings, Inc [Member]</t>
        </is>
      </c>
    </row>
    <row r="8">
      <c r="A8" s="3" t="inlineStr">
        <is>
          <t>Investment (Textual)</t>
        </is>
      </c>
    </row>
    <row r="9">
      <c r="A9" s="4" t="inlineStr">
        <is>
          <t>Number of common stock issued</t>
        </is>
      </c>
      <c r="B9" s="6" t="n">
        <v>2047500</v>
      </c>
    </row>
    <row r="10">
      <c r="A10" s="4" t="inlineStr">
        <is>
          <t>Mr. Andrey Novikov [Member]</t>
        </is>
      </c>
    </row>
    <row r="11">
      <c r="A11" s="3" t="inlineStr">
        <is>
          <t>Investment (Textual)</t>
        </is>
      </c>
    </row>
    <row r="12">
      <c r="A12" s="4" t="inlineStr">
        <is>
          <t>Number of common stock issued</t>
        </is>
      </c>
      <c r="B12" s="6" t="n">
        <v>56250</v>
      </c>
    </row>
    <row r="13">
      <c r="A13" s="4" t="inlineStr">
        <is>
          <t>Joseph W [Member]</t>
        </is>
      </c>
    </row>
    <row r="14">
      <c r="A14" s="3" t="inlineStr">
        <is>
          <t>Investment (Textual)</t>
        </is>
      </c>
    </row>
    <row r="15">
      <c r="A15" s="4" t="inlineStr">
        <is>
          <t>Number of common stock issued</t>
        </is>
      </c>
      <c r="B15" s="6" t="n">
        <v>33750</v>
      </c>
    </row>
    <row r="16">
      <c r="A16" s="4" t="inlineStr">
        <is>
          <t>Mr. Gaston Pereira [Member]</t>
        </is>
      </c>
    </row>
    <row r="17">
      <c r="A17" s="3" t="inlineStr">
        <is>
          <t>Investment (Textual)</t>
        </is>
      </c>
    </row>
    <row r="18">
      <c r="A18" s="4" t="inlineStr">
        <is>
          <t>Number of common stock issued</t>
        </is>
      </c>
      <c r="B18" s="6" t="n">
        <v>112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0" customWidth="1" min="1" max="1"/>
    <col width="80" customWidth="1" min="2" max="2"/>
    <col width="13" customWidth="1" min="3" max="3"/>
    <col width="13" customWidth="1" min="4" max="4"/>
    <col width="27" customWidth="1" min="5" max="5"/>
    <col width="20" customWidth="1" min="6" max="6"/>
    <col width="39" customWidth="1" min="7" max="7"/>
    <col width="13" customWidth="1" min="8" max="8"/>
  </cols>
  <sheetData>
    <row r="1">
      <c r="A1" s="1" t="inlineStr">
        <is>
          <t>CONSOLIDATED STATEMENTS OF CHANGES IN STOCKHOLDERS' DEFICIT - USD ($)</t>
        </is>
      </c>
      <c r="B1" s="2" t="inlineStr">
        <is>
          <t>Preferred Stock</t>
        </is>
      </c>
      <c r="C1" s="2" t="inlineStr">
        <is>
          <t>Common Stock</t>
        </is>
      </c>
      <c r="E1" s="2" t="inlineStr">
        <is>
          <t>Additional Paid-in Capital</t>
        </is>
      </c>
      <c r="F1" s="2" t="inlineStr">
        <is>
          <t>Accumulated Deficit</t>
        </is>
      </c>
      <c r="G1" s="2" t="inlineStr">
        <is>
          <t>Accumulated Other Comprehensive Income</t>
        </is>
      </c>
      <c r="H1" s="2" t="inlineStr">
        <is>
          <t>Total</t>
        </is>
      </c>
    </row>
    <row r="2">
      <c r="A2" s="4" t="inlineStr">
        <is>
          <t>Balance at beginning at Dec. 31, 2018</t>
        </is>
      </c>
      <c r="B2" s="4" t="inlineStr">
        <is>
          <t xml:space="preserve"> </t>
        </is>
      </c>
      <c r="C2" s="5" t="n">
        <v>888</v>
      </c>
      <c r="E2" s="5" t="n">
        <v>14865765</v>
      </c>
      <c r="F2" s="5" t="n">
        <v>-18455925</v>
      </c>
      <c r="G2" s="5" t="n">
        <v>380907</v>
      </c>
      <c r="H2" s="5" t="n">
        <v>-3208365</v>
      </c>
    </row>
    <row r="3">
      <c r="A3" s="4" t="inlineStr">
        <is>
          <t>Balance at beginning (in shares) at Dec. 31, 2018</t>
        </is>
      </c>
      <c r="B3" s="4" t="inlineStr">
        <is>
          <t xml:space="preserve"> </t>
        </is>
      </c>
      <c r="C3" s="6" t="n">
        <v>8883922</v>
      </c>
      <c r="D3" s="4" t="inlineStr">
        <is>
          <t>[1]</t>
        </is>
      </c>
    </row>
    <row r="4">
      <c r="A4" s="4" t="inlineStr">
        <is>
          <t>Conversion of debt to equity</t>
        </is>
      </c>
      <c r="B4" s="4" t="inlineStr">
        <is>
          <t xml:space="preserve"> </t>
        </is>
      </c>
      <c r="C4" s="5" t="n">
        <v>11929</v>
      </c>
      <c r="E4" s="6" t="n">
        <v>6486076</v>
      </c>
      <c r="F4" s="4" t="inlineStr">
        <is>
          <t xml:space="preserve"> </t>
        </is>
      </c>
      <c r="G4" s="4" t="inlineStr">
        <is>
          <t xml:space="preserve"> </t>
        </is>
      </c>
      <c r="H4" s="6" t="n">
        <v>6498005</v>
      </c>
    </row>
    <row r="5">
      <c r="A5" s="4" t="inlineStr">
        <is>
          <t>Conversion of debt to equity (in shares)</t>
        </is>
      </c>
      <c r="B5" s="4" t="inlineStr">
        <is>
          <t xml:space="preserve"> </t>
        </is>
      </c>
      <c r="C5" s="6" t="n">
        <v>119285531</v>
      </c>
      <c r="D5" s="4" t="inlineStr">
        <is>
          <t>[1]</t>
        </is>
      </c>
    </row>
    <row r="6">
      <c r="A6" s="4" t="inlineStr">
        <is>
          <t>Shares issued for services</t>
        </is>
      </c>
      <c r="B6" s="4" t="inlineStr">
        <is>
          <t xml:space="preserve"> </t>
        </is>
      </c>
      <c r="C6" s="5" t="n">
        <v>8</v>
      </c>
      <c r="E6" s="6" t="n">
        <v>162246</v>
      </c>
      <c r="F6" s="4" t="inlineStr">
        <is>
          <t xml:space="preserve"> </t>
        </is>
      </c>
      <c r="G6" s="4" t="inlineStr">
        <is>
          <t xml:space="preserve"> </t>
        </is>
      </c>
      <c r="H6" s="6" t="n">
        <v>162254</v>
      </c>
    </row>
    <row r="7">
      <c r="A7" s="4" t="inlineStr">
        <is>
          <t>Shares issued for services (in shares)</t>
        </is>
      </c>
      <c r="B7" s="4" t="inlineStr">
        <is>
          <t xml:space="preserve"> </t>
        </is>
      </c>
      <c r="C7" s="6" t="n">
        <v>82572</v>
      </c>
      <c r="D7" s="4" t="inlineStr">
        <is>
          <t>[1]</t>
        </is>
      </c>
    </row>
    <row r="8">
      <c r="A8" s="4" t="inlineStr">
        <is>
          <t>Shares subscriptions</t>
        </is>
      </c>
      <c r="B8" s="4" t="inlineStr">
        <is>
          <t xml:space="preserve"> </t>
        </is>
      </c>
      <c r="C8" s="5" t="n">
        <v>65</v>
      </c>
      <c r="E8" s="6" t="n">
        <v>64935</v>
      </c>
      <c r="F8" s="4" t="inlineStr">
        <is>
          <t xml:space="preserve"> </t>
        </is>
      </c>
      <c r="G8" s="4" t="inlineStr">
        <is>
          <t xml:space="preserve"> </t>
        </is>
      </c>
      <c r="H8" s="6" t="n">
        <v>65000</v>
      </c>
    </row>
    <row r="9">
      <c r="A9" s="4" t="inlineStr">
        <is>
          <t>Shares subscriptions (in shares)</t>
        </is>
      </c>
      <c r="B9" s="4" t="inlineStr">
        <is>
          <t xml:space="preserve"> </t>
        </is>
      </c>
      <c r="C9" s="6" t="n">
        <v>650000</v>
      </c>
      <c r="D9" s="4" t="inlineStr">
        <is>
          <t>[1]</t>
        </is>
      </c>
    </row>
    <row r="10">
      <c r="A10" s="4" t="inlineStr">
        <is>
          <t>Reverse split adjustment</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verse split adjustment (in shares)</t>
        </is>
      </c>
      <c r="B11" s="4" t="inlineStr">
        <is>
          <t xml:space="preserve"> </t>
        </is>
      </c>
      <c r="C11" s="6" t="n">
        <v>99</v>
      </c>
      <c r="D11" s="4" t="inlineStr">
        <is>
          <t>[1]</t>
        </is>
      </c>
    </row>
    <row r="12">
      <c r="A12" s="4" t="inlineStr">
        <is>
          <t>Translation adjustment</t>
        </is>
      </c>
      <c r="B12" s="4" t="inlineStr">
        <is>
          <t xml:space="preserve"> </t>
        </is>
      </c>
      <c r="C12" s="4" t="inlineStr">
        <is>
          <t xml:space="preserve"> </t>
        </is>
      </c>
      <c r="G12" s="6" t="n">
        <v>-380907</v>
      </c>
      <c r="H12" s="6" t="n">
        <v>-380907</v>
      </c>
    </row>
    <row r="13">
      <c r="A13" s="4" t="inlineStr">
        <is>
          <t>Translation adjustment (in shares)</t>
        </is>
      </c>
      <c r="B13" s="4" t="inlineStr">
        <is>
          <t xml:space="preserve"> </t>
        </is>
      </c>
      <c r="C13" s="4" t="inlineStr">
        <is>
          <t xml:space="preserve"> </t>
        </is>
      </c>
      <c r="D13" s="4" t="inlineStr">
        <is>
          <t>[1]</t>
        </is>
      </c>
    </row>
    <row r="14">
      <c r="A14" s="4" t="inlineStr">
        <is>
          <t>Net loss</t>
        </is>
      </c>
      <c r="B14" s="4" t="inlineStr">
        <is>
          <t xml:space="preserve"> </t>
        </is>
      </c>
      <c r="C14" s="4" t="inlineStr">
        <is>
          <t xml:space="preserve"> </t>
        </is>
      </c>
      <c r="E14" s="4" t="inlineStr">
        <is>
          <t xml:space="preserve"> </t>
        </is>
      </c>
      <c r="F14" s="6" t="n">
        <v>-3729106</v>
      </c>
      <c r="H14" s="6" t="n">
        <v>-3729106</v>
      </c>
    </row>
    <row r="15">
      <c r="A15" s="4" t="inlineStr">
        <is>
          <t>Balance at ending at Dec. 31, 2019</t>
        </is>
      </c>
      <c r="B15" s="4" t="inlineStr">
        <is>
          <t xml:space="preserve"> </t>
        </is>
      </c>
      <c r="C15" s="5" t="n">
        <v>12890</v>
      </c>
      <c r="E15" s="6" t="n">
        <v>21579022</v>
      </c>
      <c r="F15" s="6" t="n">
        <v>-22185031</v>
      </c>
      <c r="H15" s="6" t="n">
        <v>-593119</v>
      </c>
    </row>
    <row r="16">
      <c r="A16" s="4" t="inlineStr">
        <is>
          <t>Balance at ending (in shares) at Dec. 31, 2019</t>
        </is>
      </c>
      <c r="B16" s="4" t="inlineStr">
        <is>
          <t xml:space="preserve"> </t>
        </is>
      </c>
      <c r="C16" s="6" t="n">
        <v>128902124</v>
      </c>
      <c r="D16" s="4" t="inlineStr">
        <is>
          <t>[1]</t>
        </is>
      </c>
    </row>
    <row r="17">
      <c r="A17" s="4" t="inlineStr">
        <is>
          <t>Conversion of debt to equity</t>
        </is>
      </c>
      <c r="B17" s="4" t="inlineStr">
        <is>
          <t xml:space="preserve"> </t>
        </is>
      </c>
      <c r="C17" s="5" t="n">
        <v>3500</v>
      </c>
      <c r="E17" s="6" t="n">
        <v>766058</v>
      </c>
      <c r="F17" s="4" t="inlineStr">
        <is>
          <t xml:space="preserve"> </t>
        </is>
      </c>
      <c r="G17" s="4" t="inlineStr">
        <is>
          <t xml:space="preserve"> </t>
        </is>
      </c>
      <c r="H17" s="6" t="n">
        <v>769558</v>
      </c>
    </row>
    <row r="18">
      <c r="A18" s="4" t="inlineStr">
        <is>
          <t>Conversion of debt to equity (in shares)</t>
        </is>
      </c>
      <c r="B18" s="4" t="inlineStr">
        <is>
          <t xml:space="preserve"> </t>
        </is>
      </c>
      <c r="C18" s="6" t="n">
        <v>35002245</v>
      </c>
      <c r="D18" s="4" t="inlineStr">
        <is>
          <t>[1]</t>
        </is>
      </c>
    </row>
    <row r="19">
      <c r="A19" s="4" t="inlineStr">
        <is>
          <t>Settlement of liabilities</t>
        </is>
      </c>
      <c r="B19" s="4" t="inlineStr">
        <is>
          <t xml:space="preserve"> </t>
        </is>
      </c>
      <c r="C19" s="5" t="n">
        <v>400</v>
      </c>
      <c r="E19" s="6" t="n">
        <v>144764</v>
      </c>
      <c r="F19" s="4" t="inlineStr">
        <is>
          <t xml:space="preserve"> </t>
        </is>
      </c>
      <c r="G19" s="4" t="inlineStr">
        <is>
          <t xml:space="preserve"> </t>
        </is>
      </c>
      <c r="H19" s="6" t="n">
        <v>145164</v>
      </c>
    </row>
    <row r="20">
      <c r="A20" s="4" t="inlineStr">
        <is>
          <t>Settlement of liabilities (in shares)</t>
        </is>
      </c>
      <c r="B20" s="4" t="inlineStr">
        <is>
          <t xml:space="preserve"> </t>
        </is>
      </c>
      <c r="C20" s="6" t="n">
        <v>4004110</v>
      </c>
      <c r="D20" s="4" t="inlineStr">
        <is>
          <t>[1]</t>
        </is>
      </c>
    </row>
    <row r="21">
      <c r="A21" s="4" t="inlineStr">
        <is>
          <t>Shares issued for services</t>
        </is>
      </c>
      <c r="B21" s="4" t="inlineStr">
        <is>
          <t xml:space="preserve"> </t>
        </is>
      </c>
      <c r="C21" s="5" t="n">
        <v>183</v>
      </c>
      <c r="E21" s="6" t="n">
        <v>68817</v>
      </c>
      <c r="F21" s="4" t="inlineStr">
        <is>
          <t xml:space="preserve"> </t>
        </is>
      </c>
      <c r="G21" s="4" t="inlineStr">
        <is>
          <t xml:space="preserve"> </t>
        </is>
      </c>
      <c r="H21" s="6" t="n">
        <v>69000</v>
      </c>
    </row>
    <row r="22">
      <c r="A22" s="4" t="inlineStr">
        <is>
          <t>Shares issued for services (in shares)</t>
        </is>
      </c>
      <c r="B22" s="4" t="inlineStr">
        <is>
          <t xml:space="preserve"> </t>
        </is>
      </c>
      <c r="C22" s="6" t="n">
        <v>1834268</v>
      </c>
      <c r="D22" s="4" t="inlineStr">
        <is>
          <t>[1]</t>
        </is>
      </c>
    </row>
    <row r="23">
      <c r="A23" s="4" t="inlineStr">
        <is>
          <t>Shares subscriptions</t>
        </is>
      </c>
      <c r="B23" s="4" t="inlineStr">
        <is>
          <t xml:space="preserve"> </t>
        </is>
      </c>
      <c r="C23" s="5" t="n">
        <v>140</v>
      </c>
      <c r="E23" s="6" t="n">
        <v>32860</v>
      </c>
      <c r="F23" s="4" t="inlineStr">
        <is>
          <t xml:space="preserve"> </t>
        </is>
      </c>
      <c r="G23" s="4" t="inlineStr">
        <is>
          <t xml:space="preserve"> </t>
        </is>
      </c>
      <c r="H23" s="6" t="n">
        <v>33000</v>
      </c>
    </row>
    <row r="24">
      <c r="A24" s="4" t="inlineStr">
        <is>
          <t>Shares subscriptions (in shares)</t>
        </is>
      </c>
      <c r="C24" s="6" t="n">
        <v>1400000</v>
      </c>
      <c r="D24" s="4" t="inlineStr">
        <is>
          <t>[1]</t>
        </is>
      </c>
      <c r="G24" s="4" t="inlineStr">
        <is>
          <t xml:space="preserve"> </t>
        </is>
      </c>
    </row>
    <row r="25">
      <c r="A25" s="4" t="inlineStr">
        <is>
          <t>Stock based compensation</t>
        </is>
      </c>
      <c r="B25" s="4" t="inlineStr">
        <is>
          <t xml:space="preserve"> </t>
        </is>
      </c>
      <c r="C25" s="5" t="n">
        <v>2250</v>
      </c>
      <c r="E25" s="6" t="n">
        <v>587878</v>
      </c>
      <c r="F25" s="4" t="inlineStr">
        <is>
          <t xml:space="preserve"> </t>
        </is>
      </c>
      <c r="G25" s="4" t="inlineStr">
        <is>
          <t xml:space="preserve"> </t>
        </is>
      </c>
      <c r="H25" s="6" t="n">
        <v>590128</v>
      </c>
    </row>
    <row r="26">
      <c r="A26" s="4" t="inlineStr">
        <is>
          <t>Stock based compensation (in shares)</t>
        </is>
      </c>
      <c r="B26" s="4" t="inlineStr">
        <is>
          <t xml:space="preserve"> </t>
        </is>
      </c>
      <c r="C26" s="6" t="n">
        <v>22495000</v>
      </c>
      <c r="D26" s="4" t="inlineStr">
        <is>
          <t>[1]</t>
        </is>
      </c>
    </row>
    <row r="27">
      <c r="A27" s="4" t="inlineStr">
        <is>
          <t>Net loss</t>
        </is>
      </c>
      <c r="B27" s="4" t="inlineStr">
        <is>
          <t xml:space="preserve"> </t>
        </is>
      </c>
      <c r="C27" s="4" t="inlineStr">
        <is>
          <t xml:space="preserve"> </t>
        </is>
      </c>
      <c r="E27" s="4" t="inlineStr">
        <is>
          <t xml:space="preserve"> </t>
        </is>
      </c>
      <c r="F27" s="6" t="n">
        <v>-5444544</v>
      </c>
      <c r="G27" s="4" t="inlineStr">
        <is>
          <t xml:space="preserve"> </t>
        </is>
      </c>
      <c r="H27" s="6" t="n">
        <v>-5444544</v>
      </c>
    </row>
    <row r="28">
      <c r="A28" s="4" t="inlineStr">
        <is>
          <t>Balance at ending at Dec. 31, 2020</t>
        </is>
      </c>
      <c r="B28" s="4" t="inlineStr">
        <is>
          <t xml:space="preserve"> </t>
        </is>
      </c>
      <c r="C28" s="5" t="n">
        <v>19363</v>
      </c>
      <c r="E28" s="5" t="n">
        <v>23179399</v>
      </c>
      <c r="F28" s="5" t="n">
        <v>-27629575</v>
      </c>
      <c r="G28" s="4" t="inlineStr">
        <is>
          <t xml:space="preserve"> </t>
        </is>
      </c>
      <c r="H28" s="5" t="n">
        <v>-4430813</v>
      </c>
    </row>
    <row r="29">
      <c r="A29" s="4" t="inlineStr">
        <is>
          <t>Balance at ending (in shares) at Dec. 31, 2020</t>
        </is>
      </c>
      <c r="B29" s="4" t="inlineStr">
        <is>
          <t xml:space="preserve"> </t>
        </is>
      </c>
      <c r="C29" s="6" t="n">
        <v>193637747</v>
      </c>
      <c r="D29" s="4" t="inlineStr">
        <is>
          <t>[1]</t>
        </is>
      </c>
    </row>
    <row r="30"/>
    <row r="31">
      <c r="A31" s="4" t="inlineStr">
        <is>
          <t>[1]</t>
        </is>
      </c>
      <c r="B31" s="4" t="inlineStr">
        <is>
          <t>After giving effect to a 10 for 1 reverse stock split effective November 1, 2019.</t>
        </is>
      </c>
    </row>
  </sheetData>
  <mergeCells count="3">
    <mergeCell ref="C1:D1"/>
    <mergeCell ref="A30:H30"/>
    <mergeCell ref="B31:H3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LEASES (Details)</t>
        </is>
      </c>
      <c r="B1" s="2" t="inlineStr">
        <is>
          <t>12 Months Ended</t>
        </is>
      </c>
    </row>
    <row r="2">
      <c r="B2" s="2" t="inlineStr">
        <is>
          <t>Dec. 31, 2020USD ($)</t>
        </is>
      </c>
    </row>
    <row r="3">
      <c r="A3" s="3" t="inlineStr">
        <is>
          <t>Non-current assets</t>
        </is>
      </c>
    </row>
    <row r="4">
      <c r="A4" s="4" t="inlineStr">
        <is>
          <t>Right of use assets, operating leases, net of amortization</t>
        </is>
      </c>
      <c r="B4" s="5" t="n">
        <v>5192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1" customWidth="1" min="2" max="2"/>
  </cols>
  <sheetData>
    <row r="1">
      <c r="A1" s="1" t="inlineStr">
        <is>
          <t>LEASES (Details 1)</t>
        </is>
      </c>
      <c r="B1" s="2" t="inlineStr">
        <is>
          <t>12 Months Ended</t>
        </is>
      </c>
    </row>
    <row r="2">
      <c r="B2" s="2" t="inlineStr">
        <is>
          <t>Dec. 31, 2020USD ($)</t>
        </is>
      </c>
    </row>
    <row r="3">
      <c r="A3" s="3" t="inlineStr">
        <is>
          <t>Leases [Abstract]</t>
        </is>
      </c>
    </row>
    <row r="4">
      <c r="A4" s="4" t="inlineStr">
        <is>
          <t>Operating lease expense</t>
        </is>
      </c>
      <c r="B4" s="5" t="n">
        <v>4142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LEASES (Details 2) - USD ($)</t>
        </is>
      </c>
      <c r="B1" s="2" t="inlineStr">
        <is>
          <t>Dec. 31, 2020</t>
        </is>
      </c>
      <c r="C1" s="2" t="inlineStr">
        <is>
          <t>Dec. 31, 2019</t>
        </is>
      </c>
    </row>
    <row r="2">
      <c r="A2" s="3" t="inlineStr">
        <is>
          <t>Total instalments due:</t>
        </is>
      </c>
    </row>
    <row r="3">
      <c r="A3" s="4" t="inlineStr">
        <is>
          <t>2021</t>
        </is>
      </c>
      <c r="B3" s="5" t="n">
        <v>47340</v>
      </c>
    </row>
    <row r="4">
      <c r="A4" s="4" t="inlineStr">
        <is>
          <t>2022</t>
        </is>
      </c>
      <c r="B4" s="6" t="n">
        <v>7890</v>
      </c>
    </row>
    <row r="5">
      <c r="A5" s="4" t="inlineStr">
        <is>
          <t>Total</t>
        </is>
      </c>
      <c r="B5" s="6" t="n">
        <v>55230</v>
      </c>
    </row>
    <row r="6">
      <c r="A6" s="4" t="inlineStr">
        <is>
          <t>Imputed interest</t>
        </is>
      </c>
      <c r="B6" s="6" t="n">
        <v>-3304</v>
      </c>
    </row>
    <row r="7">
      <c r="A7" s="4" t="inlineStr">
        <is>
          <t>Total operating lease liability</t>
        </is>
      </c>
      <c r="B7" s="6" t="n">
        <v>51926</v>
      </c>
    </row>
    <row r="8">
      <c r="A8" s="3" t="inlineStr">
        <is>
          <t>Disclosed as:</t>
        </is>
      </c>
    </row>
    <row r="9">
      <c r="A9" s="4" t="inlineStr">
        <is>
          <t>Current portion</t>
        </is>
      </c>
      <c r="B9" s="6" t="n">
        <v>44134</v>
      </c>
      <c r="C9" s="4" t="inlineStr">
        <is>
          <t xml:space="preserve"> </t>
        </is>
      </c>
    </row>
    <row r="10">
      <c r="A10" s="4" t="inlineStr">
        <is>
          <t>Non-current portion</t>
        </is>
      </c>
      <c r="B10" s="6" t="n">
        <v>7792</v>
      </c>
      <c r="C10" s="4" t="inlineStr">
        <is>
          <t xml:space="preserve"> </t>
        </is>
      </c>
    </row>
    <row r="11">
      <c r="A11" s="4" t="inlineStr">
        <is>
          <t>Total operating lease liability</t>
        </is>
      </c>
      <c r="B11" s="5" t="n">
        <v>519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LEASES (Details 3)</t>
        </is>
      </c>
      <c r="B1" s="2" t="inlineStr">
        <is>
          <t>12 Months Ended</t>
        </is>
      </c>
    </row>
    <row r="2">
      <c r="B2" s="2" t="inlineStr">
        <is>
          <t>Dec. 31, 2020USD ($)</t>
        </is>
      </c>
    </row>
    <row r="3">
      <c r="A3" s="3" t="inlineStr">
        <is>
          <t>Cash paid for amounts included in the measurement of lease liabilities</t>
        </is>
      </c>
    </row>
    <row r="4">
      <c r="A4" s="4" t="inlineStr">
        <is>
          <t>Operating cash flows from operating leases</t>
        </is>
      </c>
      <c r="B4" s="5" t="n">
        <v>-41423</v>
      </c>
    </row>
    <row r="5">
      <c r="A5" s="4" t="inlineStr">
        <is>
          <t>Remaining lease term - operating lease</t>
        </is>
      </c>
      <c r="B5" s="4" t="inlineStr">
        <is>
          <t>14 months</t>
        </is>
      </c>
    </row>
    <row r="6">
      <c r="A6" s="4" t="inlineStr">
        <is>
          <t>Discount rate - operating lease</t>
        </is>
      </c>
      <c r="B6" s="4" t="inlineStr">
        <is>
          <t>1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80" customWidth="1" min="2" max="2"/>
  </cols>
  <sheetData>
    <row r="1">
      <c r="A1" s="1" t="inlineStr">
        <is>
          <t>LEASES (Details Narrative)</t>
        </is>
      </c>
      <c r="B1" s="2" t="inlineStr">
        <is>
          <t>12 Months Ended</t>
        </is>
      </c>
    </row>
    <row r="2">
      <c r="B2" s="2" t="inlineStr">
        <is>
          <t>Dec. 31, 2020USD ($)</t>
        </is>
      </c>
    </row>
    <row r="3">
      <c r="A3" s="3" t="inlineStr">
        <is>
          <t>Leases (Textual)</t>
        </is>
      </c>
    </row>
    <row r="4">
      <c r="A4" s="4" t="inlineStr">
        <is>
          <t>Operating lease expire term</t>
        </is>
      </c>
      <c r="B4" s="4" t="inlineStr">
        <is>
          <t>The lease commenced on February 15, 2020 and expires on February 28, 2022, monthly.</t>
        </is>
      </c>
    </row>
    <row r="5">
      <c r="A5" s="4" t="inlineStr">
        <is>
          <t>Rental expense</t>
        </is>
      </c>
      <c r="B5" s="5" t="n">
        <v>3945</v>
      </c>
    </row>
    <row r="6">
      <c r="A6" s="4" t="inlineStr">
        <is>
          <t>Right of use asset</t>
        </is>
      </c>
      <c r="B6" s="6" t="n">
        <v>86741</v>
      </c>
    </row>
    <row r="7">
      <c r="A7" s="4" t="inlineStr">
        <is>
          <t>Operating lease liability</t>
        </is>
      </c>
      <c r="B7" s="5" t="n">
        <v>86741</v>
      </c>
    </row>
    <row r="8">
      <c r="A8" s="4" t="inlineStr">
        <is>
          <t>IBR [Member]</t>
        </is>
      </c>
    </row>
    <row r="9">
      <c r="A9" s="3" t="inlineStr">
        <is>
          <t>Leases (Textual)</t>
        </is>
      </c>
    </row>
    <row r="10">
      <c r="A10" s="4" t="inlineStr">
        <is>
          <t>Operating lease expire term</t>
        </is>
      </c>
      <c r="B10" s="4" t="inlineStr">
        <is>
          <t>The Company used the 5 year ARM interest rate at the time of entering into the agreement and compared that rate to the Company’s weighted average cost of funding at the time of entering into the operating lease. The Company determined that 10.00% was an appropriate incremental borrowing rate to apply to its real-estate operating leas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80" customWidth="1" min="3" max="3"/>
  </cols>
  <sheetData>
    <row r="1">
      <c r="A1" s="1" t="inlineStr">
        <is>
          <t>FEDERAL RELIEF LOANS (Details) - USD ($)</t>
        </is>
      </c>
      <c r="B1" s="2" t="inlineStr">
        <is>
          <t>Jul. 07, 2020</t>
        </is>
      </c>
      <c r="C1" s="2" t="inlineStr">
        <is>
          <t>May 07, 2020</t>
        </is>
      </c>
    </row>
    <row r="2">
      <c r="A2" s="3" t="inlineStr">
        <is>
          <t>Federal Relief Loan [Abstract]</t>
        </is>
      </c>
    </row>
    <row r="3">
      <c r="A3" s="4" t="inlineStr">
        <is>
          <t>Payroll protection program loan, description</t>
        </is>
      </c>
      <c r="C3" s="4" t="inlineStr">
        <is>
          <t>The Company received a Payroll Protection Program (“PPP”) loan through its bankers, Wells Fargo Bank, amounting to $60,292 earning interest at 1% per annum, maturing on May 5, 2022 and repayable in installments of $2,538 commencing on November 5, 2020. The Company may apply for the loan to be forgiven in whole or in part based on the loan being utilized for payroll costs, continuation of healthcare benefits, mortgage interest payments, rent, utility and interest payments on any other debt obligation. The Company anticipates that the loan will be forgivable.</t>
        </is>
      </c>
    </row>
    <row r="4">
      <c r="A4" s="4" t="inlineStr">
        <is>
          <t>Loan amount</t>
        </is>
      </c>
      <c r="B4" s="5" t="n">
        <v>150000</v>
      </c>
    </row>
    <row r="5">
      <c r="A5" s="4" t="inlineStr">
        <is>
          <t>Maturity date</t>
        </is>
      </c>
      <c r="B5" s="4" t="inlineStr">
        <is>
          <t>Jul. 7,
		2050</t>
        </is>
      </c>
    </row>
    <row r="6">
      <c r="A6" s="4" t="inlineStr">
        <is>
          <t>Repayments of installment</t>
        </is>
      </c>
      <c r="B6" s="5" t="n">
        <v>731</v>
      </c>
    </row>
    <row r="7">
      <c r="A7" s="4" t="inlineStr">
        <is>
          <t>Bearing interest</t>
        </is>
      </c>
      <c r="B7" s="4" t="inlineStr">
        <is>
          <t>3.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LOANS PAYABLE (Details) - USD ($)</t>
        </is>
      </c>
      <c r="B1" s="2" t="inlineStr">
        <is>
          <t>12 Months Ended</t>
        </is>
      </c>
    </row>
    <row r="2">
      <c r="B2" s="2" t="inlineStr">
        <is>
          <t>Dec. 31, 2020</t>
        </is>
      </c>
      <c r="C2" s="2" t="inlineStr">
        <is>
          <t>Dec. 31, 2019</t>
        </is>
      </c>
    </row>
    <row r="3">
      <c r="A3" s="4" t="inlineStr">
        <is>
          <t>Notes payable</t>
        </is>
      </c>
      <c r="B3" s="5" t="n">
        <v>23633</v>
      </c>
      <c r="C3" s="5" t="n">
        <v>61631</v>
      </c>
    </row>
    <row r="4">
      <c r="A4" s="4" t="inlineStr">
        <is>
          <t>Maturity date</t>
        </is>
      </c>
      <c r="B4" s="4" t="inlineStr">
        <is>
          <t>Feb. 16,
		2022</t>
        </is>
      </c>
    </row>
    <row r="5">
      <c r="A5" s="4" t="inlineStr">
        <is>
          <t>Stanislav Minaychenko [Member]</t>
        </is>
      </c>
    </row>
    <row r="6">
      <c r="A6" s="4" t="inlineStr">
        <is>
          <t>Notes payable</t>
        </is>
      </c>
      <c r="B6" s="5" t="n">
        <v>14530</v>
      </c>
      <c r="C6" s="6" t="n">
        <v>23930</v>
      </c>
    </row>
    <row r="7">
      <c r="A7" s="4" t="inlineStr">
        <is>
          <t>Interest rate</t>
        </is>
      </c>
      <c r="B7" s="4" t="inlineStr">
        <is>
          <t>4.00%</t>
        </is>
      </c>
    </row>
    <row r="8">
      <c r="A8" s="4" t="inlineStr">
        <is>
          <t>Maturity date</t>
        </is>
      </c>
      <c r="B8" s="4" t="inlineStr">
        <is>
          <t>Sep. 16,
		2020</t>
        </is>
      </c>
    </row>
    <row r="9">
      <c r="A9" s="4" t="inlineStr">
        <is>
          <t>Maxim Pukhoskiy [Member]</t>
        </is>
      </c>
    </row>
    <row r="10">
      <c r="A10" s="4" t="inlineStr">
        <is>
          <t>Notes payable</t>
        </is>
      </c>
      <c r="B10" s="5" t="n">
        <v>8041</v>
      </c>
      <c r="C10" s="6" t="n">
        <v>17683</v>
      </c>
    </row>
    <row r="11">
      <c r="A11" s="4" t="inlineStr">
        <is>
          <t>Interest rate</t>
        </is>
      </c>
      <c r="B11" s="4" t="inlineStr">
        <is>
          <t>4.00%</t>
        </is>
      </c>
    </row>
    <row r="12">
      <c r="A12" s="4" t="inlineStr">
        <is>
          <t>Maturity date</t>
        </is>
      </c>
      <c r="B12" s="4" t="inlineStr">
        <is>
          <t>Jun. 16,
		2020</t>
        </is>
      </c>
    </row>
    <row r="13">
      <c r="A13" s="4" t="inlineStr">
        <is>
          <t>Dieter Busenhart [Member]</t>
        </is>
      </c>
    </row>
    <row r="14">
      <c r="A14" s="4" t="inlineStr">
        <is>
          <t>Notes payable</t>
        </is>
      </c>
      <c r="B14" s="5" t="n">
        <v>1062</v>
      </c>
      <c r="C14" s="4" t="inlineStr">
        <is>
          <t xml:space="preserve"> </t>
        </is>
      </c>
    </row>
    <row r="15">
      <c r="A15" s="4" t="inlineStr">
        <is>
          <t>Interest rate</t>
        </is>
      </c>
      <c r="B15" s="4" t="inlineStr">
        <is>
          <t>10.00%</t>
        </is>
      </c>
    </row>
    <row r="16">
      <c r="A16" s="4" t="inlineStr">
        <is>
          <t>Maturity date</t>
        </is>
      </c>
      <c r="B16" s="4" t="inlineStr">
        <is>
          <t>Jan. 17,
		2021</t>
        </is>
      </c>
    </row>
    <row r="17">
      <c r="A17" s="4" t="inlineStr">
        <is>
          <t>Alexander Motorin [Member]</t>
        </is>
      </c>
    </row>
    <row r="18">
      <c r="A18" s="4" t="inlineStr">
        <is>
          <t>Notes payable</t>
        </is>
      </c>
      <c r="B18" s="4" t="inlineStr">
        <is>
          <t xml:space="preserve"> </t>
        </is>
      </c>
      <c r="C18" s="5" t="n">
        <v>20018</v>
      </c>
    </row>
    <row r="19">
      <c r="A19" s="4" t="inlineStr">
        <is>
          <t>Interest rate</t>
        </is>
      </c>
      <c r="B19" s="4" t="inlineStr">
        <is>
          <t>4.00%</t>
        </is>
      </c>
    </row>
    <row r="20">
      <c r="A20" s="4" t="inlineStr">
        <is>
          <t>Maturity date</t>
        </is>
      </c>
      <c r="B20" s="4" t="inlineStr">
        <is>
          <t>Dec. 23,
		202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44" customWidth="1" min="1" max="1"/>
    <col width="16" customWidth="1" min="2" max="2"/>
    <col width="80" customWidth="1" min="3" max="3"/>
    <col width="16" customWidth="1" min="4" max="4"/>
    <col width="16" customWidth="1" min="5" max="5"/>
    <col width="16" customWidth="1" min="6" max="6"/>
    <col width="14" customWidth="1" min="7" max="7"/>
    <col width="14" customWidth="1" min="8" max="8"/>
  </cols>
  <sheetData>
    <row r="1">
      <c r="A1" s="1" t="inlineStr">
        <is>
          <t>LOANS PAYABLE (Details Narrative) - USD ($)</t>
        </is>
      </c>
      <c r="B1" s="2" t="inlineStr">
        <is>
          <t>Jul. 17, 2020</t>
        </is>
      </c>
      <c r="C1" s="2" t="inlineStr">
        <is>
          <t>Jan. 07, 2020</t>
        </is>
      </c>
      <c r="D1" s="2" t="inlineStr">
        <is>
          <t>Dec. 23, 2019</t>
        </is>
      </c>
      <c r="E1" s="2" t="inlineStr">
        <is>
          <t>Dec. 17, 2019</t>
        </is>
      </c>
      <c r="F1" s="2" t="inlineStr">
        <is>
          <t>Dec. 31, 2020</t>
        </is>
      </c>
      <c r="G1" s="2" t="inlineStr">
        <is>
          <t>Dec. 31, 2019</t>
        </is>
      </c>
      <c r="H1" s="2" t="inlineStr">
        <is>
          <t>Sep. 16, 2020</t>
        </is>
      </c>
    </row>
    <row r="2">
      <c r="A2" s="3" t="inlineStr">
        <is>
          <t>Loans Payable (Textual)</t>
        </is>
      </c>
    </row>
    <row r="3">
      <c r="A3" s="4" t="inlineStr">
        <is>
          <t>Notes payable</t>
        </is>
      </c>
      <c r="F3" s="5" t="n">
        <v>23633</v>
      </c>
      <c r="G3" s="5" t="n">
        <v>61631</v>
      </c>
    </row>
    <row r="4">
      <c r="A4" s="4" t="inlineStr">
        <is>
          <t>Aggregate principal amount</t>
        </is>
      </c>
      <c r="F4" s="6" t="n">
        <v>10000</v>
      </c>
    </row>
    <row r="5">
      <c r="A5" s="4" t="inlineStr">
        <is>
          <t>Interest expense</t>
        </is>
      </c>
      <c r="F5" s="5" t="n">
        <v>1558</v>
      </c>
      <c r="G5" s="5" t="n">
        <v>7513</v>
      </c>
    </row>
    <row r="6">
      <c r="A6" s="4" t="inlineStr">
        <is>
          <t>Maturity date</t>
        </is>
      </c>
      <c r="F6" s="4" t="inlineStr">
        <is>
          <t>Feb. 16,
		2022</t>
        </is>
      </c>
    </row>
    <row r="7">
      <c r="A7" s="4" t="inlineStr">
        <is>
          <t>Dieter Busenhart [Member]</t>
        </is>
      </c>
    </row>
    <row r="8">
      <c r="A8" s="3" t="inlineStr">
        <is>
          <t>Loans Payable (Textual)</t>
        </is>
      </c>
    </row>
    <row r="9">
      <c r="A9" s="4" t="inlineStr">
        <is>
          <t>Notes payable</t>
        </is>
      </c>
      <c r="F9" s="5" t="n">
        <v>1062</v>
      </c>
    </row>
    <row r="10">
      <c r="A10" s="4" t="inlineStr">
        <is>
          <t>Aggregate principal amount</t>
        </is>
      </c>
      <c r="H10" s="5" t="n">
        <v>49500</v>
      </c>
    </row>
    <row r="11">
      <c r="A11" s="4" t="inlineStr">
        <is>
          <t>Interest rate</t>
        </is>
      </c>
      <c r="B11" s="4" t="inlineStr">
        <is>
          <t>10.00%</t>
        </is>
      </c>
    </row>
    <row r="12">
      <c r="A12" s="4" t="inlineStr">
        <is>
          <t>Maturity date</t>
        </is>
      </c>
      <c r="B12" s="4" t="inlineStr">
        <is>
          <t>Jan. 17,
		2021</t>
        </is>
      </c>
    </row>
    <row r="13">
      <c r="A13" s="4" t="inlineStr">
        <is>
          <t>Principal outstanding</t>
        </is>
      </c>
      <c r="B13" s="5" t="n">
        <v>50000</v>
      </c>
    </row>
    <row r="14">
      <c r="A14" s="4" t="inlineStr">
        <is>
          <t>Net proceeds</t>
        </is>
      </c>
      <c r="B14" s="5" t="n">
        <v>50000</v>
      </c>
    </row>
    <row r="15">
      <c r="A15" s="4" t="inlineStr">
        <is>
          <t>Stanislav Minaychenko [Member]</t>
        </is>
      </c>
    </row>
    <row r="16">
      <c r="A16" s="3" t="inlineStr">
        <is>
          <t>Loans Payable (Textual)</t>
        </is>
      </c>
    </row>
    <row r="17">
      <c r="A17" s="4" t="inlineStr">
        <is>
          <t>Notes payable</t>
        </is>
      </c>
      <c r="E17" s="5" t="n">
        <v>23893</v>
      </c>
      <c r="F17" s="6" t="n">
        <v>14530</v>
      </c>
    </row>
    <row r="18">
      <c r="A18" s="4" t="inlineStr">
        <is>
          <t>Aggregate principal amount</t>
        </is>
      </c>
      <c r="F18" s="6" t="n">
        <v>10000</v>
      </c>
    </row>
    <row r="19">
      <c r="A19" s="4" t="inlineStr">
        <is>
          <t>Interest rate</t>
        </is>
      </c>
      <c r="E19" s="4" t="inlineStr">
        <is>
          <t>4.00%</t>
        </is>
      </c>
    </row>
    <row r="20">
      <c r="A20" s="4" t="inlineStr">
        <is>
          <t>Maturity date</t>
        </is>
      </c>
      <c r="E20" s="4" t="inlineStr">
        <is>
          <t>Jun. 16,
		2020</t>
        </is>
      </c>
    </row>
    <row r="21">
      <c r="A21" s="4" t="inlineStr">
        <is>
          <t>Promissory note service agreement date</t>
        </is>
      </c>
      <c r="E21" s="4" t="inlineStr">
        <is>
          <t>Sep. 1,
		2015</t>
        </is>
      </c>
    </row>
    <row r="22">
      <c r="A22" s="4" t="inlineStr">
        <is>
          <t>Maxim Pukhoskiy [Member]</t>
        </is>
      </c>
    </row>
    <row r="23">
      <c r="A23" s="3" t="inlineStr">
        <is>
          <t>Loans Payable (Textual)</t>
        </is>
      </c>
    </row>
    <row r="24">
      <c r="A24" s="4" t="inlineStr">
        <is>
          <t>Notes payable</t>
        </is>
      </c>
      <c r="E24" s="5" t="n">
        <v>17856</v>
      </c>
      <c r="F24" s="5" t="n">
        <v>8041</v>
      </c>
    </row>
    <row r="25">
      <c r="A25" s="4" t="inlineStr">
        <is>
          <t>Interest rate</t>
        </is>
      </c>
      <c r="E25" s="4" t="inlineStr">
        <is>
          <t>4.00%</t>
        </is>
      </c>
    </row>
    <row r="26">
      <c r="A26" s="4" t="inlineStr">
        <is>
          <t>Maturity date</t>
        </is>
      </c>
      <c r="E26" s="4" t="inlineStr">
        <is>
          <t>Jun. 16,
		2020</t>
        </is>
      </c>
    </row>
    <row r="27">
      <c r="A27" s="4" t="inlineStr">
        <is>
          <t>Promissory note service agreement date</t>
        </is>
      </c>
      <c r="E27" s="4" t="inlineStr">
        <is>
          <t>May 1,
		2015</t>
        </is>
      </c>
    </row>
    <row r="28">
      <c r="A28" s="4" t="inlineStr">
        <is>
          <t>Alexander Motorin [Member]</t>
        </is>
      </c>
    </row>
    <row r="29">
      <c r="A29" s="3" t="inlineStr">
        <is>
          <t>Loans Payable (Textual)</t>
        </is>
      </c>
    </row>
    <row r="30">
      <c r="A30" s="4" t="inlineStr">
        <is>
          <t>Notes payable</t>
        </is>
      </c>
      <c r="D30" s="5" t="n">
        <v>20000</v>
      </c>
    </row>
    <row r="31">
      <c r="A31" s="4" t="inlineStr">
        <is>
          <t>Aggregate principal amount</t>
        </is>
      </c>
      <c r="D31" s="5" t="n">
        <v>20000</v>
      </c>
    </row>
    <row r="32">
      <c r="A32" s="4" t="inlineStr">
        <is>
          <t>Interest rate</t>
        </is>
      </c>
      <c r="D32" s="4" t="inlineStr">
        <is>
          <t>4.00%</t>
        </is>
      </c>
    </row>
    <row r="33">
      <c r="A33" s="4" t="inlineStr">
        <is>
          <t>Maturity date</t>
        </is>
      </c>
      <c r="D33" s="4" t="inlineStr">
        <is>
          <t>Dec. 23,
		2020</t>
        </is>
      </c>
    </row>
    <row r="34">
      <c r="A34" s="4" t="inlineStr">
        <is>
          <t>Accrued interest</t>
        </is>
      </c>
      <c r="C34" s="5" t="n">
        <v>33</v>
      </c>
    </row>
    <row r="35">
      <c r="A35" s="4" t="inlineStr">
        <is>
          <t>Debt exchange agreement, description</t>
        </is>
      </c>
      <c r="C35" s="4" t="inlineStr">
        <is>
          <t>The Company entered into a debt exchange agreement whereby the aggregate principal sum of $20,000 plus accrued interest of $33 was exchanged for 1,001,644 shares of common stock at an issue price of $0.02 per share, realizing a loss on exchange of $20,033.</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NOTES PAYABLE (Details) - USD ($)</t>
        </is>
      </c>
      <c r="B1" s="2" t="inlineStr">
        <is>
          <t>12 Months Ended</t>
        </is>
      </c>
    </row>
    <row r="2">
      <c r="B2" s="2" t="inlineStr">
        <is>
          <t>Dec. 31, 2020</t>
        </is>
      </c>
      <c r="C2" s="2" t="inlineStr">
        <is>
          <t>Dec. 31, 2019</t>
        </is>
      </c>
    </row>
    <row r="3">
      <c r="A3" s="4" t="inlineStr">
        <is>
          <t>Unamortized debt discount</t>
        </is>
      </c>
      <c r="B3" s="5" t="n">
        <v>-980852</v>
      </c>
      <c r="C3" s="5" t="n">
        <v>-371387</v>
      </c>
    </row>
    <row r="4">
      <c r="A4" s="4" t="inlineStr">
        <is>
          <t>Convertible Notes Payable [Member]</t>
        </is>
      </c>
    </row>
    <row r="5">
      <c r="A5" s="4" t="inlineStr">
        <is>
          <t>Principal</t>
        </is>
      </c>
      <c r="B5" s="6" t="n">
        <v>1819600</v>
      </c>
    </row>
    <row r="6">
      <c r="A6" s="4" t="inlineStr">
        <is>
          <t>Accrued interest</t>
        </is>
      </c>
      <c r="B6" s="6" t="n">
        <v>64893</v>
      </c>
    </row>
    <row r="7">
      <c r="A7" s="4" t="inlineStr">
        <is>
          <t>Unamortized debt discount</t>
        </is>
      </c>
      <c r="B7" s="6" t="n">
        <v>-980852</v>
      </c>
    </row>
    <row r="8">
      <c r="A8" s="4" t="inlineStr">
        <is>
          <t>Convertible notes payable</t>
        </is>
      </c>
      <c r="B8" s="5" t="n">
        <v>903641</v>
      </c>
      <c r="C8" s="6" t="n">
        <v>359362</v>
      </c>
    </row>
    <row r="9">
      <c r="A9" s="4" t="inlineStr">
        <is>
          <t>Power Up Lending Group [Member] | 12% Convertible Notes Payable Due November 12, 2020 [Member]</t>
        </is>
      </c>
    </row>
    <row r="10">
      <c r="A10" s="4" t="inlineStr">
        <is>
          <t>Interest rate</t>
        </is>
      </c>
      <c r="B10" s="4" t="inlineStr">
        <is>
          <t>12.00%</t>
        </is>
      </c>
    </row>
    <row r="11">
      <c r="A11" s="4" t="inlineStr">
        <is>
          <t>Maturity date</t>
        </is>
      </c>
      <c r="B11" s="4" t="inlineStr">
        <is>
          <t>Nov. 12,
		2020</t>
        </is>
      </c>
    </row>
    <row r="12">
      <c r="A12" s="4" t="inlineStr">
        <is>
          <t>Principal</t>
        </is>
      </c>
      <c r="B12" s="4" t="inlineStr">
        <is>
          <t xml:space="preserve"> </t>
        </is>
      </c>
    </row>
    <row r="13">
      <c r="A13" s="4" t="inlineStr">
        <is>
          <t>Accrued interest</t>
        </is>
      </c>
      <c r="B13" s="4" t="inlineStr">
        <is>
          <t xml:space="preserve"> </t>
        </is>
      </c>
    </row>
    <row r="14">
      <c r="A14" s="4" t="inlineStr">
        <is>
          <t>Unamortized debt discount</t>
        </is>
      </c>
      <c r="B14" s="4" t="inlineStr">
        <is>
          <t xml:space="preserve"> </t>
        </is>
      </c>
    </row>
    <row r="15">
      <c r="A15" s="4" t="inlineStr">
        <is>
          <t>Convertible notes payable</t>
        </is>
      </c>
      <c r="B15" s="4" t="inlineStr">
        <is>
          <t xml:space="preserve"> </t>
        </is>
      </c>
      <c r="C15" s="6" t="n">
        <v>11643</v>
      </c>
    </row>
    <row r="16">
      <c r="A16" s="4" t="inlineStr">
        <is>
          <t>Power Up Lending Group [Member] | 12% Convertible Notes Payable Due December 23, 2020 [Member]</t>
        </is>
      </c>
    </row>
    <row r="17">
      <c r="A17" s="4" t="inlineStr">
        <is>
          <t>Interest rate</t>
        </is>
      </c>
      <c r="B17" s="4" t="inlineStr">
        <is>
          <t>12.00%</t>
        </is>
      </c>
    </row>
    <row r="18">
      <c r="A18" s="4" t="inlineStr">
        <is>
          <t>Maturity date</t>
        </is>
      </c>
      <c r="B18" s="4" t="inlineStr">
        <is>
          <t>Dec. 23,
		2020</t>
        </is>
      </c>
    </row>
    <row r="19">
      <c r="A19" s="4" t="inlineStr">
        <is>
          <t>Principal</t>
        </is>
      </c>
      <c r="B19" s="4" t="inlineStr">
        <is>
          <t xml:space="preserve"> </t>
        </is>
      </c>
    </row>
    <row r="20">
      <c r="A20" s="4" t="inlineStr">
        <is>
          <t>Accrued interest</t>
        </is>
      </c>
      <c r="B20" s="4" t="inlineStr">
        <is>
          <t xml:space="preserve"> </t>
        </is>
      </c>
    </row>
    <row r="21">
      <c r="A21" s="4" t="inlineStr">
        <is>
          <t>Unamortized debt discount</t>
        </is>
      </c>
      <c r="B21" s="4" t="inlineStr">
        <is>
          <t xml:space="preserve"> </t>
        </is>
      </c>
    </row>
    <row r="22">
      <c r="A22" s="4" t="inlineStr">
        <is>
          <t>Convertible notes payable</t>
        </is>
      </c>
      <c r="B22" s="4" t="inlineStr">
        <is>
          <t xml:space="preserve"> </t>
        </is>
      </c>
      <c r="C22" s="6" t="n">
        <v>1543</v>
      </c>
    </row>
    <row r="23">
      <c r="A23" s="4" t="inlineStr">
        <is>
          <t>Power Up Lending Group [Member] | 12% Convertible Notes Payable Due January 22, 2021 [Member]</t>
        </is>
      </c>
    </row>
    <row r="24">
      <c r="A24" s="4" t="inlineStr">
        <is>
          <t>Interest rate</t>
        </is>
      </c>
      <c r="B24" s="4" t="inlineStr">
        <is>
          <t>12.00%</t>
        </is>
      </c>
    </row>
    <row r="25">
      <c r="A25" s="4" t="inlineStr">
        <is>
          <t>Maturity date</t>
        </is>
      </c>
      <c r="B25" s="4" t="inlineStr">
        <is>
          <t>Jan. 22,
		2021</t>
        </is>
      </c>
    </row>
    <row r="26">
      <c r="A26" s="4" t="inlineStr">
        <is>
          <t>Principal</t>
        </is>
      </c>
      <c r="B26" s="4" t="inlineStr">
        <is>
          <t xml:space="preserve"> </t>
        </is>
      </c>
    </row>
    <row r="27">
      <c r="A27" s="4" t="inlineStr">
        <is>
          <t>Accrued interest</t>
        </is>
      </c>
      <c r="B27" s="4" t="inlineStr">
        <is>
          <t xml:space="preserve"> </t>
        </is>
      </c>
    </row>
    <row r="28">
      <c r="A28" s="4" t="inlineStr">
        <is>
          <t>Unamortized debt discount</t>
        </is>
      </c>
      <c r="B28" s="4" t="inlineStr">
        <is>
          <t xml:space="preserve"> </t>
        </is>
      </c>
    </row>
    <row r="29">
      <c r="A29" s="4" t="inlineStr">
        <is>
          <t>Convertible notes payable</t>
        </is>
      </c>
      <c r="B29" s="4" t="inlineStr">
        <is>
          <t xml:space="preserve"> </t>
        </is>
      </c>
      <c r="C29" s="4" t="inlineStr">
        <is>
          <t xml:space="preserve"> </t>
        </is>
      </c>
    </row>
    <row r="30">
      <c r="A30" s="4" t="inlineStr">
        <is>
          <t>Power Up Lending Group [Member] | 12% Convertible Notes Payable Due July 13, 2021 [Member]</t>
        </is>
      </c>
    </row>
    <row r="31">
      <c r="A31" s="4" t="inlineStr">
        <is>
          <t>Interest rate</t>
        </is>
      </c>
      <c r="B31" s="4" t="inlineStr">
        <is>
          <t>12.00%</t>
        </is>
      </c>
    </row>
    <row r="32">
      <c r="A32" s="4" t="inlineStr">
        <is>
          <t>Maturity date</t>
        </is>
      </c>
      <c r="B32" s="4" t="inlineStr">
        <is>
          <t>Jul. 13,
		2021</t>
        </is>
      </c>
    </row>
    <row r="33">
      <c r="A33" s="4" t="inlineStr">
        <is>
          <t>Principal</t>
        </is>
      </c>
      <c r="B33" s="5" t="n">
        <v>63000</v>
      </c>
    </row>
    <row r="34">
      <c r="A34" s="4" t="inlineStr">
        <is>
          <t>Accrued interest</t>
        </is>
      </c>
      <c r="B34" s="6" t="n">
        <v>3542</v>
      </c>
    </row>
    <row r="35">
      <c r="A35" s="4" t="inlineStr">
        <is>
          <t>Unamortized debt discount</t>
        </is>
      </c>
      <c r="B35" s="6" t="n">
        <v>-33485</v>
      </c>
    </row>
    <row r="36">
      <c r="A36" s="4" t="inlineStr">
        <is>
          <t>Convertible notes payable</t>
        </is>
      </c>
      <c r="B36" s="5" t="n">
        <v>33057</v>
      </c>
    </row>
    <row r="37">
      <c r="A37" s="4" t="inlineStr">
        <is>
          <t>GS Capital Partners, LLC [Member] | 8% Convertible Notes Payable Due August 14, 2019 [Member]</t>
        </is>
      </c>
    </row>
    <row r="38">
      <c r="A38" s="4" t="inlineStr">
        <is>
          <t>Interest rate</t>
        </is>
      </c>
      <c r="B38" s="4" t="inlineStr">
        <is>
          <t>8.00%</t>
        </is>
      </c>
    </row>
    <row r="39">
      <c r="A39" s="4" t="inlineStr">
        <is>
          <t>Maturity date</t>
        </is>
      </c>
      <c r="B39" s="4" t="inlineStr">
        <is>
          <t>Aug. 14,
		2019</t>
        </is>
      </c>
    </row>
    <row r="40">
      <c r="A40" s="4" t="inlineStr">
        <is>
          <t>Principal</t>
        </is>
      </c>
      <c r="B40" s="4" t="inlineStr">
        <is>
          <t xml:space="preserve"> </t>
        </is>
      </c>
    </row>
    <row r="41">
      <c r="A41" s="4" t="inlineStr">
        <is>
          <t>Accrued interest</t>
        </is>
      </c>
      <c r="B41" s="4" t="inlineStr">
        <is>
          <t xml:space="preserve"> </t>
        </is>
      </c>
    </row>
    <row r="42">
      <c r="A42" s="4" t="inlineStr">
        <is>
          <t>Unamortized debt discount</t>
        </is>
      </c>
      <c r="B42" s="4" t="inlineStr">
        <is>
          <t xml:space="preserve"> </t>
        </is>
      </c>
    </row>
    <row r="43">
      <c r="A43" s="4" t="inlineStr">
        <is>
          <t>Convertible notes payable</t>
        </is>
      </c>
      <c r="B43" s="4" t="inlineStr">
        <is>
          <t xml:space="preserve"> </t>
        </is>
      </c>
      <c r="C43" s="6" t="n">
        <v>27557</v>
      </c>
    </row>
    <row r="44">
      <c r="A44" s="4" t="inlineStr">
        <is>
          <t>GS Capital Partners, LLC [Member] | 8% Convertible Notes Payable Due August 14, 2019 [Member]</t>
        </is>
      </c>
    </row>
    <row r="45">
      <c r="A45" s="4" t="inlineStr">
        <is>
          <t>Interest rate</t>
        </is>
      </c>
      <c r="B45" s="4" t="inlineStr">
        <is>
          <t>8.00%</t>
        </is>
      </c>
    </row>
    <row r="46">
      <c r="A46" s="4" t="inlineStr">
        <is>
          <t>Maturity date</t>
        </is>
      </c>
      <c r="B46" s="4" t="inlineStr">
        <is>
          <t>Aug. 14,
		2019</t>
        </is>
      </c>
    </row>
    <row r="47">
      <c r="A47" s="4" t="inlineStr">
        <is>
          <t>Principal</t>
        </is>
      </c>
      <c r="B47" s="4" t="inlineStr">
        <is>
          <t xml:space="preserve"> </t>
        </is>
      </c>
    </row>
    <row r="48">
      <c r="A48" s="4" t="inlineStr">
        <is>
          <t>Accrued interest</t>
        </is>
      </c>
      <c r="B48" s="4" t="inlineStr">
        <is>
          <t xml:space="preserve"> </t>
        </is>
      </c>
    </row>
    <row r="49">
      <c r="A49" s="4" t="inlineStr">
        <is>
          <t>Unamortized debt discount</t>
        </is>
      </c>
      <c r="B49" s="4" t="inlineStr">
        <is>
          <t xml:space="preserve"> </t>
        </is>
      </c>
    </row>
    <row r="50">
      <c r="A50" s="4" t="inlineStr">
        <is>
          <t>Convertible notes payable</t>
        </is>
      </c>
      <c r="B50" s="4" t="inlineStr">
        <is>
          <t xml:space="preserve"> </t>
        </is>
      </c>
      <c r="C50" s="6" t="n">
        <v>174789</v>
      </c>
    </row>
    <row r="51">
      <c r="A51" s="4" t="inlineStr">
        <is>
          <t>GS Capital Partners, LLC [Member] | 8% Convertible Notes Payable Due February 4, 2020 [Member]</t>
        </is>
      </c>
    </row>
    <row r="52">
      <c r="A52" s="4" t="inlineStr">
        <is>
          <t>Interest rate</t>
        </is>
      </c>
      <c r="B52" s="4" t="inlineStr">
        <is>
          <t>8.00%</t>
        </is>
      </c>
    </row>
    <row r="53">
      <c r="A53" s="4" t="inlineStr">
        <is>
          <t>Maturity date</t>
        </is>
      </c>
      <c r="B53" s="4" t="inlineStr">
        <is>
          <t>Feb. 4,
		2020</t>
        </is>
      </c>
    </row>
    <row r="54">
      <c r="A54" s="4" t="inlineStr">
        <is>
          <t>Principal</t>
        </is>
      </c>
      <c r="B54" s="4" t="inlineStr">
        <is>
          <t xml:space="preserve"> </t>
        </is>
      </c>
    </row>
    <row r="55">
      <c r="A55" s="4" t="inlineStr">
        <is>
          <t>Accrued interest</t>
        </is>
      </c>
      <c r="B55" s="4" t="inlineStr">
        <is>
          <t xml:space="preserve"> </t>
        </is>
      </c>
    </row>
    <row r="56">
      <c r="A56" s="4" t="inlineStr">
        <is>
          <t>Unamortized debt discount</t>
        </is>
      </c>
      <c r="B56" s="4" t="inlineStr">
        <is>
          <t xml:space="preserve"> </t>
        </is>
      </c>
    </row>
    <row r="57">
      <c r="A57" s="4" t="inlineStr">
        <is>
          <t>Convertible notes payable</t>
        </is>
      </c>
      <c r="B57" s="4" t="inlineStr">
        <is>
          <t xml:space="preserve"> </t>
        </is>
      </c>
      <c r="C57" s="6" t="n">
        <v>49243</v>
      </c>
    </row>
    <row r="58">
      <c r="A58" s="4" t="inlineStr">
        <is>
          <t>Crown Bridge Partners, LLC [Member] | 8% Convertible Notes Payable Due August 31, 2019 [Member]</t>
        </is>
      </c>
    </row>
    <row r="59">
      <c r="A59" s="4" t="inlineStr">
        <is>
          <t>Interest rate</t>
        </is>
      </c>
      <c r="B59" s="4" t="inlineStr">
        <is>
          <t>8.00%</t>
        </is>
      </c>
    </row>
    <row r="60">
      <c r="A60" s="4" t="inlineStr">
        <is>
          <t>Maturity date</t>
        </is>
      </c>
      <c r="B60" s="4" t="inlineStr">
        <is>
          <t>Aug. 31,
		2019</t>
        </is>
      </c>
    </row>
    <row r="61">
      <c r="A61" s="4" t="inlineStr">
        <is>
          <t>Principal</t>
        </is>
      </c>
      <c r="B61" s="4" t="inlineStr">
        <is>
          <t xml:space="preserve"> </t>
        </is>
      </c>
    </row>
    <row r="62">
      <c r="A62" s="4" t="inlineStr">
        <is>
          <t>Accrued interest</t>
        </is>
      </c>
      <c r="B62" s="4" t="inlineStr">
        <is>
          <t xml:space="preserve"> </t>
        </is>
      </c>
    </row>
    <row r="63">
      <c r="A63" s="4" t="inlineStr">
        <is>
          <t>Unamortized debt discount</t>
        </is>
      </c>
      <c r="B63" s="4" t="inlineStr">
        <is>
          <t xml:space="preserve"> </t>
        </is>
      </c>
    </row>
    <row r="64">
      <c r="A64" s="4" t="inlineStr">
        <is>
          <t>Convertible notes payable</t>
        </is>
      </c>
      <c r="B64" s="4" t="inlineStr">
        <is>
          <t xml:space="preserve"> </t>
        </is>
      </c>
      <c r="C64" s="6" t="n">
        <v>30803</v>
      </c>
    </row>
    <row r="65">
      <c r="A65" s="4" t="inlineStr">
        <is>
          <t>Crown Bridge Partners, LLC [Member] | 8% Convertible Notes Payable Due October 16, 2019 [Member]</t>
        </is>
      </c>
    </row>
    <row r="66">
      <c r="A66" s="4" t="inlineStr">
        <is>
          <t>Interest rate</t>
        </is>
      </c>
      <c r="B66" s="4" t="inlineStr">
        <is>
          <t>8.00%</t>
        </is>
      </c>
    </row>
    <row r="67">
      <c r="A67" s="4" t="inlineStr">
        <is>
          <t>Maturity date</t>
        </is>
      </c>
      <c r="B67" s="4" t="inlineStr">
        <is>
          <t>Oct. 16,
		2019</t>
        </is>
      </c>
    </row>
    <row r="68">
      <c r="A68" s="4" t="inlineStr">
        <is>
          <t>Principal</t>
        </is>
      </c>
      <c r="B68" s="4" t="inlineStr">
        <is>
          <t xml:space="preserve"> </t>
        </is>
      </c>
    </row>
    <row r="69">
      <c r="A69" s="4" t="inlineStr">
        <is>
          <t>Accrued interest</t>
        </is>
      </c>
      <c r="B69" s="4" t="inlineStr">
        <is>
          <t xml:space="preserve"> </t>
        </is>
      </c>
    </row>
    <row r="70">
      <c r="A70" s="4" t="inlineStr">
        <is>
          <t>Unamortized debt discount</t>
        </is>
      </c>
      <c r="B70" s="4" t="inlineStr">
        <is>
          <t xml:space="preserve"> </t>
        </is>
      </c>
    </row>
    <row r="71">
      <c r="A71" s="4" t="inlineStr">
        <is>
          <t>Convertible notes payable</t>
        </is>
      </c>
      <c r="B71" s="4" t="inlineStr">
        <is>
          <t xml:space="preserve"> </t>
        </is>
      </c>
      <c r="C71" s="6" t="n">
        <v>30387</v>
      </c>
    </row>
    <row r="72">
      <c r="A72" s="4" t="inlineStr">
        <is>
          <t>Odyssey Funding LLC [Member] | 10% Convertible Notes Payable Due November 15, 2020 [Member]</t>
        </is>
      </c>
    </row>
    <row r="73">
      <c r="A73" s="4" t="inlineStr">
        <is>
          <t>Interest rate</t>
        </is>
      </c>
      <c r="B73" s="4" t="inlineStr">
        <is>
          <t>10.00%</t>
        </is>
      </c>
    </row>
    <row r="74">
      <c r="A74" s="4" t="inlineStr">
        <is>
          <t>Maturity date</t>
        </is>
      </c>
      <c r="B74" s="4" t="inlineStr">
        <is>
          <t>Nov. 15,
		2020</t>
        </is>
      </c>
    </row>
    <row r="75">
      <c r="A75" s="4" t="inlineStr">
        <is>
          <t>Principal</t>
        </is>
      </c>
      <c r="B75" s="4" t="inlineStr">
        <is>
          <t xml:space="preserve"> </t>
        </is>
      </c>
    </row>
    <row r="76">
      <c r="A76" s="4" t="inlineStr">
        <is>
          <t>Accrued interest</t>
        </is>
      </c>
      <c r="B76" s="4" t="inlineStr">
        <is>
          <t xml:space="preserve"> </t>
        </is>
      </c>
    </row>
    <row r="77">
      <c r="A77" s="4" t="inlineStr">
        <is>
          <t>Unamortized debt discount</t>
        </is>
      </c>
      <c r="B77" s="4" t="inlineStr">
        <is>
          <t xml:space="preserve"> </t>
        </is>
      </c>
    </row>
    <row r="78">
      <c r="A78" s="4" t="inlineStr">
        <is>
          <t>Convertible notes payable</t>
        </is>
      </c>
      <c r="B78" s="4" t="inlineStr">
        <is>
          <t xml:space="preserve"> </t>
        </is>
      </c>
      <c r="C78" s="6" t="n">
        <v>27658</v>
      </c>
    </row>
    <row r="79">
      <c r="A79" s="4" t="inlineStr">
        <is>
          <t>Odyssey Funding LLC [Member] | 10% Convertible Notes Payable Due January 13, 2021 [Member]</t>
        </is>
      </c>
    </row>
    <row r="80">
      <c r="A80" s="4" t="inlineStr">
        <is>
          <t>Interest rate</t>
        </is>
      </c>
      <c r="B80" s="4" t="inlineStr">
        <is>
          <t>10.00%</t>
        </is>
      </c>
    </row>
    <row r="81">
      <c r="A81" s="4" t="inlineStr">
        <is>
          <t>Maturity date</t>
        </is>
      </c>
      <c r="B81" s="4" t="inlineStr">
        <is>
          <t>Jan. 13,
		2020</t>
        </is>
      </c>
    </row>
    <row r="82">
      <c r="A82" s="4" t="inlineStr">
        <is>
          <t>Principal</t>
        </is>
      </c>
      <c r="B82" s="4" t="inlineStr">
        <is>
          <t xml:space="preserve"> </t>
        </is>
      </c>
    </row>
    <row r="83">
      <c r="A83" s="4" t="inlineStr">
        <is>
          <t>Accrued interest</t>
        </is>
      </c>
      <c r="B83" s="4" t="inlineStr">
        <is>
          <t xml:space="preserve"> </t>
        </is>
      </c>
    </row>
    <row r="84">
      <c r="A84" s="4" t="inlineStr">
        <is>
          <t>Unamortized debt discount</t>
        </is>
      </c>
      <c r="B84" s="4" t="inlineStr">
        <is>
          <t xml:space="preserve"> </t>
        </is>
      </c>
    </row>
    <row r="85">
      <c r="A85" s="4" t="inlineStr">
        <is>
          <t>Convertible notes payable</t>
        </is>
      </c>
      <c r="B85" s="4" t="inlineStr">
        <is>
          <t xml:space="preserve"> </t>
        </is>
      </c>
      <c r="C85" s="4" t="inlineStr">
        <is>
          <t xml:space="preserve"> </t>
        </is>
      </c>
    </row>
    <row r="86">
      <c r="A86" s="4" t="inlineStr">
        <is>
          <t>Black Ice Advisors, LLC [Member] | 10% Convertible Notes Payable Due November 25, 2020 [Member]</t>
        </is>
      </c>
    </row>
    <row r="87">
      <c r="A87" s="4" t="inlineStr">
        <is>
          <t>Interest rate</t>
        </is>
      </c>
      <c r="B87" s="4" t="inlineStr">
        <is>
          <t>10.00%</t>
        </is>
      </c>
    </row>
    <row r="88">
      <c r="A88" s="4" t="inlineStr">
        <is>
          <t>Maturity date</t>
        </is>
      </c>
      <c r="B88" s="4" t="inlineStr">
        <is>
          <t>Nov. 25,
		2020</t>
        </is>
      </c>
    </row>
    <row r="89">
      <c r="A89" s="4" t="inlineStr">
        <is>
          <t>Principal</t>
        </is>
      </c>
      <c r="B89" s="4" t="inlineStr">
        <is>
          <t xml:space="preserve"> </t>
        </is>
      </c>
    </row>
    <row r="90">
      <c r="A90" s="4" t="inlineStr">
        <is>
          <t>Accrued interest</t>
        </is>
      </c>
      <c r="B90" s="4" t="inlineStr">
        <is>
          <t xml:space="preserve"> </t>
        </is>
      </c>
    </row>
    <row r="91">
      <c r="A91" s="4" t="inlineStr">
        <is>
          <t>Unamortized debt discount</t>
        </is>
      </c>
      <c r="B91" s="4" t="inlineStr">
        <is>
          <t xml:space="preserve"> </t>
        </is>
      </c>
    </row>
    <row r="92">
      <c r="A92" s="4" t="inlineStr">
        <is>
          <t>Convertible notes payable</t>
        </is>
      </c>
      <c r="B92" s="4" t="inlineStr">
        <is>
          <t xml:space="preserve"> </t>
        </is>
      </c>
      <c r="C92" s="6" t="n">
        <v>5739</v>
      </c>
    </row>
    <row r="93">
      <c r="A93" s="4" t="inlineStr">
        <is>
          <t>Adar Alef, LLC [Member] | 12% Convertible Notes Payable Due February 5, 2021 [Member]</t>
        </is>
      </c>
    </row>
    <row r="94">
      <c r="A94" s="4" t="inlineStr">
        <is>
          <t>Interest rate</t>
        </is>
      </c>
      <c r="B94" s="4" t="inlineStr">
        <is>
          <t>10.00%</t>
        </is>
      </c>
    </row>
    <row r="95">
      <c r="A95" s="4" t="inlineStr">
        <is>
          <t>Maturity date</t>
        </is>
      </c>
      <c r="B95" s="4" t="inlineStr">
        <is>
          <t>Feb. 5,
		2021</t>
        </is>
      </c>
    </row>
    <row r="96">
      <c r="A96" s="4" t="inlineStr">
        <is>
          <t>Principal</t>
        </is>
      </c>
      <c r="B96" s="4" t="inlineStr">
        <is>
          <t xml:space="preserve"> </t>
        </is>
      </c>
    </row>
    <row r="97">
      <c r="A97" s="4" t="inlineStr">
        <is>
          <t>Accrued interest</t>
        </is>
      </c>
      <c r="B97" s="4" t="inlineStr">
        <is>
          <t xml:space="preserve"> </t>
        </is>
      </c>
    </row>
    <row r="98">
      <c r="A98" s="4" t="inlineStr">
        <is>
          <t>Unamortized debt discount</t>
        </is>
      </c>
      <c r="B98" s="4" t="inlineStr">
        <is>
          <t xml:space="preserve"> </t>
        </is>
      </c>
    </row>
    <row r="99">
      <c r="A99" s="4" t="inlineStr">
        <is>
          <t>Convertible notes payable</t>
        </is>
      </c>
      <c r="B99" s="4" t="inlineStr">
        <is>
          <t xml:space="preserve"> </t>
        </is>
      </c>
      <c r="C99" s="4" t="inlineStr">
        <is>
          <t xml:space="preserve"> </t>
        </is>
      </c>
    </row>
    <row r="100">
      <c r="A100" s="4" t="inlineStr">
        <is>
          <t>LG Capital Funding LLC [Member] | 12% Convertible Notes Payable Due February 24, 2021 [Member]</t>
        </is>
      </c>
    </row>
    <row r="101">
      <c r="A101" s="4" t="inlineStr">
        <is>
          <t>Interest rate</t>
        </is>
      </c>
      <c r="B101" s="4" t="inlineStr">
        <is>
          <t>10.00%</t>
        </is>
      </c>
    </row>
    <row r="102">
      <c r="A102" s="4" t="inlineStr">
        <is>
          <t>Maturity date</t>
        </is>
      </c>
      <c r="B102" s="4" t="inlineStr">
        <is>
          <t>Feb. 24,
		2021</t>
        </is>
      </c>
    </row>
    <row r="103">
      <c r="A103" s="4" t="inlineStr">
        <is>
          <t>Principal</t>
        </is>
      </c>
      <c r="B103" s="4" t="inlineStr">
        <is>
          <t xml:space="preserve"> </t>
        </is>
      </c>
    </row>
    <row r="104">
      <c r="A104" s="4" t="inlineStr">
        <is>
          <t>Accrued interest</t>
        </is>
      </c>
      <c r="B104" s="4" t="inlineStr">
        <is>
          <t xml:space="preserve"> </t>
        </is>
      </c>
    </row>
    <row r="105">
      <c r="A105" s="4" t="inlineStr">
        <is>
          <t>Unamortized debt discount</t>
        </is>
      </c>
      <c r="B105" s="4" t="inlineStr">
        <is>
          <t xml:space="preserve"> </t>
        </is>
      </c>
    </row>
    <row r="106">
      <c r="A106" s="4" t="inlineStr">
        <is>
          <t>Convertible notes payable</t>
        </is>
      </c>
      <c r="B106" s="4" t="inlineStr">
        <is>
          <t xml:space="preserve"> </t>
        </is>
      </c>
    </row>
    <row r="107">
      <c r="A107" s="4" t="inlineStr">
        <is>
          <t>Cavalry Fund I LP [Member] | 12% Convertible Notes Payable Due June 30, 2021 [Member]</t>
        </is>
      </c>
    </row>
    <row r="108">
      <c r="A108" s="4" t="inlineStr">
        <is>
          <t>Interest rate</t>
        </is>
      </c>
      <c r="B108" s="4" t="inlineStr">
        <is>
          <t>10.00%</t>
        </is>
      </c>
    </row>
    <row r="109">
      <c r="A109" s="4" t="inlineStr">
        <is>
          <t>Maturity date</t>
        </is>
      </c>
      <c r="B109" s="4" t="inlineStr">
        <is>
          <t>Jun. 30,
		2021</t>
        </is>
      </c>
    </row>
    <row r="110">
      <c r="A110" s="4" t="inlineStr">
        <is>
          <t>Principal</t>
        </is>
      </c>
      <c r="B110" s="5" t="n">
        <v>300000</v>
      </c>
    </row>
    <row r="111">
      <c r="A111" s="4" t="inlineStr">
        <is>
          <t>Accrued interest</t>
        </is>
      </c>
      <c r="B111" s="6" t="n">
        <v>15041</v>
      </c>
    </row>
    <row r="112">
      <c r="A112" s="4" t="inlineStr">
        <is>
          <t>Unamortized debt discount</t>
        </is>
      </c>
      <c r="B112" s="6" t="n">
        <v>-157892</v>
      </c>
    </row>
    <row r="113">
      <c r="A113" s="4" t="inlineStr">
        <is>
          <t>Convertible notes payable</t>
        </is>
      </c>
      <c r="B113" s="5" t="n">
        <v>157149</v>
      </c>
      <c r="C113" s="4" t="inlineStr">
        <is>
          <t xml:space="preserve"> </t>
        </is>
      </c>
    </row>
    <row r="114">
      <c r="A114" s="4" t="inlineStr">
        <is>
          <t>Cavalry Fund I LP [Member] | 12% Convertible Notes Payable Due July 31, 2021 [Member]</t>
        </is>
      </c>
    </row>
    <row r="115">
      <c r="A115" s="4" t="inlineStr">
        <is>
          <t>Interest rate</t>
        </is>
      </c>
      <c r="B115" s="4" t="inlineStr">
        <is>
          <t>10.00%</t>
        </is>
      </c>
    </row>
    <row r="116">
      <c r="A116" s="4" t="inlineStr">
        <is>
          <t>Maturity date</t>
        </is>
      </c>
      <c r="B116" s="4" t="inlineStr">
        <is>
          <t>Jul. 31,
		2021</t>
        </is>
      </c>
    </row>
    <row r="117">
      <c r="A117" s="4" t="inlineStr">
        <is>
          <t>Principal</t>
        </is>
      </c>
      <c r="B117" s="5" t="n">
        <v>300000</v>
      </c>
    </row>
    <row r="118">
      <c r="A118" s="4" t="inlineStr">
        <is>
          <t>Accrued interest</t>
        </is>
      </c>
      <c r="B118" s="6" t="n">
        <v>12750</v>
      </c>
    </row>
    <row r="119">
      <c r="A119" s="4" t="inlineStr">
        <is>
          <t>Unamortized debt discount</t>
        </is>
      </c>
      <c r="B119" s="6" t="n">
        <v>-95502</v>
      </c>
    </row>
    <row r="120">
      <c r="A120" s="4" t="inlineStr">
        <is>
          <t>Convertible notes payable</t>
        </is>
      </c>
      <c r="B120" s="5" t="n">
        <v>217248</v>
      </c>
      <c r="C120" s="4" t="inlineStr">
        <is>
          <t xml:space="preserve"> </t>
        </is>
      </c>
    </row>
    <row r="121">
      <c r="A121" s="4" t="inlineStr">
        <is>
          <t>Cavalry Fund I LP [Member] | 10% Convertible Notes Payable Due September 24, 2021 [Member]</t>
        </is>
      </c>
    </row>
    <row r="122">
      <c r="A122" s="4" t="inlineStr">
        <is>
          <t>Interest rate</t>
        </is>
      </c>
      <c r="B122" s="4" t="inlineStr">
        <is>
          <t>10.00%</t>
        </is>
      </c>
    </row>
    <row r="123">
      <c r="A123" s="4" t="inlineStr">
        <is>
          <t>Maturity date</t>
        </is>
      </c>
      <c r="B123" s="4" t="inlineStr">
        <is>
          <t>Sep. 24,
		2021</t>
        </is>
      </c>
    </row>
    <row r="124">
      <c r="A124" s="4" t="inlineStr">
        <is>
          <t>Principal</t>
        </is>
      </c>
      <c r="B124" s="5" t="n">
        <v>114000</v>
      </c>
    </row>
    <row r="125">
      <c r="A125" s="4" t="inlineStr">
        <is>
          <t>Accrued interest</t>
        </is>
      </c>
      <c r="B125" s="6" t="n">
        <v>3061</v>
      </c>
    </row>
    <row r="126">
      <c r="A126" s="4" t="inlineStr">
        <is>
          <t>Unamortized debt discount</t>
        </is>
      </c>
      <c r="B126" s="6" t="n">
        <v>-83392</v>
      </c>
    </row>
    <row r="127">
      <c r="A127" s="4" t="inlineStr">
        <is>
          <t>Convertible notes payable</t>
        </is>
      </c>
      <c r="B127" s="5" t="n">
        <v>33669</v>
      </c>
      <c r="C127" s="4" t="inlineStr">
        <is>
          <t xml:space="preserve"> </t>
        </is>
      </c>
    </row>
    <row r="128">
      <c r="A128" s="4" t="inlineStr">
        <is>
          <t>Cavalry Fund I LP [Member] | 10% Convertible Notes Payable Due August 5, 2021 [Member]</t>
        </is>
      </c>
    </row>
    <row r="129">
      <c r="A129" s="4" t="inlineStr">
        <is>
          <t>Interest rate</t>
        </is>
      </c>
      <c r="B129" s="4" t="inlineStr">
        <is>
          <t>10.00%</t>
        </is>
      </c>
    </row>
    <row r="130">
      <c r="A130" s="4" t="inlineStr">
        <is>
          <t>Maturity date</t>
        </is>
      </c>
      <c r="B130" s="4" t="inlineStr">
        <is>
          <t>Aug. 5,
		2021</t>
        </is>
      </c>
    </row>
    <row r="131">
      <c r="A131" s="4" t="inlineStr">
        <is>
          <t>Principal</t>
        </is>
      </c>
      <c r="B131" s="5" t="n">
        <v>100000</v>
      </c>
    </row>
    <row r="132">
      <c r="A132" s="4" t="inlineStr">
        <is>
          <t>Accrued interest</t>
        </is>
      </c>
      <c r="B132" s="6" t="n">
        <v>4055</v>
      </c>
    </row>
    <row r="133">
      <c r="A133" s="4" t="inlineStr">
        <is>
          <t>Unamortized debt discount</t>
        </is>
      </c>
      <c r="B133" s="6" t="n">
        <v>-40502</v>
      </c>
    </row>
    <row r="134">
      <c r="A134" s="4" t="inlineStr">
        <is>
          <t>Convertible notes payable</t>
        </is>
      </c>
      <c r="B134" s="5" t="n">
        <v>63553</v>
      </c>
      <c r="C134" s="4" t="inlineStr">
        <is>
          <t xml:space="preserve"> </t>
        </is>
      </c>
    </row>
    <row r="135">
      <c r="A135" s="4" t="inlineStr">
        <is>
          <t>Mercer Street Global Opportunity Fund, LLC [Member] | 10% Convertible Notes Payable Due August 3, 2021 [Member]</t>
        </is>
      </c>
    </row>
    <row r="136">
      <c r="A136" s="4" t="inlineStr">
        <is>
          <t>Interest rate</t>
        </is>
      </c>
      <c r="B136" s="4" t="inlineStr">
        <is>
          <t>10.00%</t>
        </is>
      </c>
    </row>
    <row r="137">
      <c r="A137" s="4" t="inlineStr">
        <is>
          <t>Maturity date</t>
        </is>
      </c>
      <c r="B137" s="4" t="inlineStr">
        <is>
          <t>Aug. 3,
		2021</t>
        </is>
      </c>
    </row>
    <row r="138">
      <c r="A138" s="4" t="inlineStr">
        <is>
          <t>Principal</t>
        </is>
      </c>
      <c r="B138" s="5" t="n">
        <v>400000</v>
      </c>
    </row>
    <row r="139">
      <c r="A139" s="4" t="inlineStr">
        <is>
          <t>Accrued interest</t>
        </is>
      </c>
      <c r="B139" s="6" t="n">
        <v>16438</v>
      </c>
    </row>
    <row r="140">
      <c r="A140" s="4" t="inlineStr">
        <is>
          <t>Unamortized debt discount</t>
        </is>
      </c>
      <c r="B140" s="6" t="n">
        <v>-127543</v>
      </c>
    </row>
    <row r="141">
      <c r="A141" s="4" t="inlineStr">
        <is>
          <t>Convertible notes payable</t>
        </is>
      </c>
      <c r="B141" s="5" t="n">
        <v>288895</v>
      </c>
      <c r="C141" s="4" t="inlineStr">
        <is>
          <t xml:space="preserve"> </t>
        </is>
      </c>
    </row>
    <row r="142">
      <c r="A142" s="4" t="inlineStr">
        <is>
          <t>Pinz Capital Special Opportunities Fund LP [Member] | Convertible Notes Payable [Member]</t>
        </is>
      </c>
    </row>
    <row r="143">
      <c r="A143" s="4" t="inlineStr">
        <is>
          <t>Interest rate</t>
        </is>
      </c>
      <c r="B143" s="4" t="inlineStr">
        <is>
          <t xml:space="preserve"> </t>
        </is>
      </c>
    </row>
    <row r="144">
      <c r="A144" s="4" t="inlineStr">
        <is>
          <t>Principal</t>
        </is>
      </c>
      <c r="B144" s="4" t="inlineStr">
        <is>
          <t xml:space="preserve"> </t>
        </is>
      </c>
    </row>
    <row r="145">
      <c r="A145" s="4" t="inlineStr">
        <is>
          <t>Accrued interest</t>
        </is>
      </c>
      <c r="B145" s="4" t="inlineStr">
        <is>
          <t xml:space="preserve"> </t>
        </is>
      </c>
    </row>
    <row r="146">
      <c r="A146" s="4" t="inlineStr">
        <is>
          <t>Unamortized debt discount</t>
        </is>
      </c>
      <c r="B146" s="4" t="inlineStr">
        <is>
          <t xml:space="preserve"> </t>
        </is>
      </c>
    </row>
    <row r="147">
      <c r="A147" s="4" t="inlineStr">
        <is>
          <t>Convertible notes payable</t>
        </is>
      </c>
      <c r="B147" s="4" t="inlineStr">
        <is>
          <t xml:space="preserve"> </t>
        </is>
      </c>
      <c r="C147" s="4" t="inlineStr">
        <is>
          <t xml:space="preserve"> </t>
        </is>
      </c>
    </row>
    <row r="148">
      <c r="A148" s="4" t="inlineStr">
        <is>
          <t>Iroquois Master Fund Ltd. [Member] | 10% Convertible Notes Payable Due September 16, 2021 [Member]</t>
        </is>
      </c>
    </row>
    <row r="149">
      <c r="A149" s="4" t="inlineStr">
        <is>
          <t>Interest rate</t>
        </is>
      </c>
      <c r="B149" s="4" t="inlineStr">
        <is>
          <t>10.00%</t>
        </is>
      </c>
    </row>
    <row r="150">
      <c r="A150" s="4" t="inlineStr">
        <is>
          <t>Maturity date</t>
        </is>
      </c>
      <c r="B150" s="4" t="inlineStr">
        <is>
          <t>Sep. 16,
		2021</t>
        </is>
      </c>
    </row>
    <row r="151">
      <c r="A151" s="4" t="inlineStr">
        <is>
          <t>Principal</t>
        </is>
      </c>
      <c r="B151" s="5" t="n">
        <v>228000</v>
      </c>
    </row>
    <row r="152">
      <c r="A152" s="4" t="inlineStr">
        <is>
          <t>Accrued interest</t>
        </is>
      </c>
      <c r="B152" s="6" t="n">
        <v>6621</v>
      </c>
    </row>
    <row r="153">
      <c r="A153" s="4" t="inlineStr">
        <is>
          <t>Unamortized debt discount</t>
        </is>
      </c>
      <c r="B153" s="6" t="n">
        <v>-161786</v>
      </c>
    </row>
    <row r="154">
      <c r="A154" s="4" t="inlineStr">
        <is>
          <t>Convertible notes payable</t>
        </is>
      </c>
      <c r="B154" s="5" t="n">
        <v>72835</v>
      </c>
      <c r="C154" s="4" t="inlineStr">
        <is>
          <t xml:space="preserve"> </t>
        </is>
      </c>
    </row>
    <row r="155">
      <c r="A155" s="4" t="inlineStr">
        <is>
          <t>Mark Geist [Member] | 10% Convertible Notes Payable Due October 20, 2021 [Member]</t>
        </is>
      </c>
    </row>
    <row r="156">
      <c r="A156" s="4" t="inlineStr">
        <is>
          <t>Interest rate</t>
        </is>
      </c>
      <c r="B156" s="4" t="inlineStr">
        <is>
          <t>10.00%</t>
        </is>
      </c>
    </row>
    <row r="157">
      <c r="A157" s="4" t="inlineStr">
        <is>
          <t>Maturity date</t>
        </is>
      </c>
      <c r="B157" s="4" t="inlineStr">
        <is>
          <t>Oct. 20,
		2021</t>
        </is>
      </c>
    </row>
    <row r="158">
      <c r="A158" s="4" t="inlineStr">
        <is>
          <t>Principal</t>
        </is>
      </c>
      <c r="B158" s="5" t="n">
        <v>28600</v>
      </c>
    </row>
    <row r="159">
      <c r="A159" s="4" t="inlineStr">
        <is>
          <t>Accrued interest</t>
        </is>
      </c>
      <c r="B159" s="6" t="n">
        <v>564</v>
      </c>
    </row>
    <row r="160">
      <c r="A160" s="4" t="inlineStr">
        <is>
          <t>Unamortized debt discount</t>
        </is>
      </c>
      <c r="B160" s="6" t="n">
        <v>-22958</v>
      </c>
    </row>
    <row r="161">
      <c r="A161" s="4" t="inlineStr">
        <is>
          <t>Convertible notes payable</t>
        </is>
      </c>
      <c r="B161" s="5" t="n">
        <v>6206</v>
      </c>
      <c r="C161" s="4" t="inlineStr">
        <is>
          <t xml:space="preserve"> </t>
        </is>
      </c>
    </row>
    <row r="162">
      <c r="A162" s="4" t="inlineStr">
        <is>
          <t>Bellridge Capital LP., [Member] | 10% Convertible Notes Payable Due November 25, 2021 [Member]</t>
        </is>
      </c>
    </row>
    <row r="163">
      <c r="A163" s="4" t="inlineStr">
        <is>
          <t>Interest rate</t>
        </is>
      </c>
      <c r="B163" s="4" t="inlineStr">
        <is>
          <t>10.00%</t>
        </is>
      </c>
    </row>
    <row r="164">
      <c r="A164" s="4" t="inlineStr">
        <is>
          <t>Maturity date</t>
        </is>
      </c>
      <c r="B164" s="4" t="inlineStr">
        <is>
          <t>Nov. 25,
		2021</t>
        </is>
      </c>
    </row>
    <row r="165">
      <c r="A165" s="4" t="inlineStr">
        <is>
          <t>Principal</t>
        </is>
      </c>
      <c r="B165" s="5" t="n">
        <v>286000</v>
      </c>
    </row>
    <row r="166">
      <c r="A166" s="4" t="inlineStr">
        <is>
          <t>Accrued interest</t>
        </is>
      </c>
      <c r="B166" s="6" t="n">
        <v>2821</v>
      </c>
    </row>
    <row r="167">
      <c r="A167" s="4" t="inlineStr">
        <is>
          <t>Unamortized debt discount</t>
        </is>
      </c>
      <c r="B167" s="6" t="n">
        <v>-257792</v>
      </c>
    </row>
    <row r="168">
      <c r="A168" s="4" t="inlineStr">
        <is>
          <t>Convertible notes payable</t>
        </is>
      </c>
      <c r="B168" s="5" t="n">
        <v>31029</v>
      </c>
      <c r="C16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S2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6" customWidth="1" min="13" max="13"/>
    <col width="80" customWidth="1" min="14" max="14"/>
    <col width="80" customWidth="1" min="15" max="15"/>
    <col width="14" customWidth="1" min="16" max="16"/>
    <col width="80" customWidth="1" min="17" max="17"/>
    <col width="80" customWidth="1" min="18" max="18"/>
    <col width="80" customWidth="1" min="19" max="19"/>
    <col width="80" customWidth="1" min="20" max="20"/>
    <col width="80" customWidth="1" min="21" max="21"/>
    <col width="80" customWidth="1" min="22" max="22"/>
    <col width="80" customWidth="1" min="23" max="23"/>
    <col width="80" customWidth="1" min="24" max="24"/>
    <col width="16" customWidth="1" min="25" max="25"/>
    <col width="16" customWidth="1" min="26" max="26"/>
    <col width="16" customWidth="1" min="27" max="27"/>
    <col width="16"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14" customWidth="1" min="36" max="36"/>
    <col width="14" customWidth="1" min="37" max="37"/>
    <col width="80" customWidth="1" min="38" max="38"/>
    <col width="80" customWidth="1" min="39" max="39"/>
    <col width="80" customWidth="1" min="40" max="40"/>
    <col width="80" customWidth="1" min="41" max="41"/>
    <col width="80" customWidth="1" min="42" max="42"/>
    <col width="14" customWidth="1" min="43" max="43"/>
    <col width="14" customWidth="1" min="44" max="44"/>
    <col width="14" customWidth="1" min="45" max="45"/>
  </cols>
  <sheetData>
    <row r="1">
      <c r="A1" s="1" t="inlineStr">
        <is>
          <t>CONVERTIBLE NOTES PAYABLE (Details Narrative) - USD ($)</t>
        </is>
      </c>
      <c r="B1" s="2" t="inlineStr">
        <is>
          <t>Aug. 31, 2020</t>
        </is>
      </c>
      <c r="C1" s="2" t="inlineStr">
        <is>
          <t>Aug. 25, 2020</t>
        </is>
      </c>
      <c r="D1" s="2" t="inlineStr">
        <is>
          <t>Aug. 10, 2020</t>
        </is>
      </c>
      <c r="E1" s="2" t="inlineStr">
        <is>
          <t>Aug. 05, 2020</t>
        </is>
      </c>
      <c r="F1" s="2" t="inlineStr">
        <is>
          <t>Aug. 03, 2020</t>
        </is>
      </c>
      <c r="G1" s="2" t="inlineStr">
        <is>
          <t>Jul. 20, 2020</t>
        </is>
      </c>
      <c r="H1" s="2" t="inlineStr">
        <is>
          <t>Jul. 17, 2020</t>
        </is>
      </c>
      <c r="I1" s="2" t="inlineStr">
        <is>
          <t>Jul. 15, 2020</t>
        </is>
      </c>
      <c r="J1" s="2" t="inlineStr">
        <is>
          <t>Jul. 13, 2020</t>
        </is>
      </c>
      <c r="K1" s="2" t="inlineStr">
        <is>
          <t>Jul. 09, 2020</t>
        </is>
      </c>
      <c r="L1" s="2" t="inlineStr">
        <is>
          <t>Jul. 08, 2020</t>
        </is>
      </c>
      <c r="M1" s="2" t="inlineStr">
        <is>
          <t>Jul. 03, 2020</t>
        </is>
      </c>
      <c r="N1" s="2" t="inlineStr">
        <is>
          <t>Jun. 22, 2020</t>
        </is>
      </c>
      <c r="O1" s="2" t="inlineStr">
        <is>
          <t>Jun. 08, 2020</t>
        </is>
      </c>
      <c r="P1" s="2" t="inlineStr">
        <is>
          <t>Jan. 14, 2020</t>
        </is>
      </c>
      <c r="Q1" s="2" t="inlineStr">
        <is>
          <t>Dec. 23, 2019</t>
        </is>
      </c>
      <c r="R1" s="2" t="inlineStr">
        <is>
          <t>Nov. 21, 2019</t>
        </is>
      </c>
      <c r="S1" s="2" t="inlineStr">
        <is>
          <t>Sep. 11, 2019</t>
        </is>
      </c>
      <c r="T1" s="2" t="inlineStr">
        <is>
          <t>Feb. 04, 2019</t>
        </is>
      </c>
      <c r="U1" s="2" t="inlineStr">
        <is>
          <t>Oct. 16, 2018</t>
        </is>
      </c>
      <c r="V1" s="2" t="inlineStr">
        <is>
          <t>Sep. 11, 2018</t>
        </is>
      </c>
      <c r="W1" s="2" t="inlineStr">
        <is>
          <t>Aug. 31, 2018</t>
        </is>
      </c>
      <c r="X1" s="2" t="inlineStr">
        <is>
          <t>Aug. 14, 2018</t>
        </is>
      </c>
      <c r="Y1" s="2" t="inlineStr">
        <is>
          <t>Nov. 25, 2020</t>
        </is>
      </c>
      <c r="Z1" s="2" t="inlineStr">
        <is>
          <t>Oct. 20, 2020</t>
        </is>
      </c>
      <c r="AA1" s="2" t="inlineStr">
        <is>
          <t>Sep. 24, 2020</t>
        </is>
      </c>
      <c r="AB1" s="2" t="inlineStr">
        <is>
          <t>Sep. 16, 2020</t>
        </is>
      </c>
      <c r="AC1" s="2" t="inlineStr">
        <is>
          <t>Jun. 22, 2020</t>
        </is>
      </c>
      <c r="AD1" s="2" t="inlineStr">
        <is>
          <t>Mar. 11, 2020</t>
        </is>
      </c>
      <c r="AE1" s="2" t="inlineStr">
        <is>
          <t>Feb. 24, 2020</t>
        </is>
      </c>
      <c r="AF1" s="2" t="inlineStr">
        <is>
          <t>Feb. 05, 2020</t>
        </is>
      </c>
      <c r="AG1" s="2" t="inlineStr">
        <is>
          <t>Jan. 28, 2020</t>
        </is>
      </c>
      <c r="AH1" s="2" t="inlineStr">
        <is>
          <t>Jan. 22, 2020</t>
        </is>
      </c>
      <c r="AI1" s="2" t="inlineStr">
        <is>
          <t>Jan. 13, 2020</t>
        </is>
      </c>
      <c r="AJ1" s="2" t="inlineStr">
        <is>
          <t>Dec. 30, 2019</t>
        </is>
      </c>
      <c r="AK1" s="2" t="inlineStr">
        <is>
          <t>Dec. 19, 2019</t>
        </is>
      </c>
      <c r="AL1" s="2" t="inlineStr">
        <is>
          <t>Nov. 25, 2019</t>
        </is>
      </c>
      <c r="AM1" s="2" t="inlineStr">
        <is>
          <t>Nov. 15, 2019</t>
        </is>
      </c>
      <c r="AN1" s="2" t="inlineStr">
        <is>
          <t>Oct. 31, 2019</t>
        </is>
      </c>
      <c r="AO1" s="2" t="inlineStr">
        <is>
          <t>Aug. 31, 2019</t>
        </is>
      </c>
      <c r="AP1" s="2" t="inlineStr">
        <is>
          <t>Dec. 31, 2020</t>
        </is>
      </c>
      <c r="AQ1" s="2" t="inlineStr">
        <is>
          <t>Dec. 31, 2019</t>
        </is>
      </c>
      <c r="AR1" s="2" t="inlineStr">
        <is>
          <t>Sep. 09, 2020</t>
        </is>
      </c>
      <c r="AS1" s="2" t="inlineStr">
        <is>
          <t>Aug. 14, 2019</t>
        </is>
      </c>
    </row>
    <row r="2">
      <c r="A2" s="3" t="inlineStr">
        <is>
          <t>Convertible Notes Payable (Textual)</t>
        </is>
      </c>
    </row>
    <row r="3">
      <c r="A3" s="4" t="inlineStr">
        <is>
          <t>Interest expense</t>
        </is>
      </c>
      <c r="AP3" s="5" t="n">
        <v>366964</v>
      </c>
      <c r="AQ3" s="5" t="n">
        <v>188159</v>
      </c>
    </row>
    <row r="4">
      <c r="A4" s="4" t="inlineStr">
        <is>
          <t>Value of the beneficial conversion feature</t>
        </is>
      </c>
      <c r="AP4" s="6" t="n">
        <v>1406369</v>
      </c>
      <c r="AQ4" s="6" t="n">
        <v>882448</v>
      </c>
    </row>
    <row r="5">
      <c r="A5" s="4" t="inlineStr">
        <is>
          <t>Aggregate principal amount</t>
        </is>
      </c>
      <c r="AP5" s="5" t="n">
        <v>2044000</v>
      </c>
    </row>
    <row r="6">
      <c r="A6" s="4" t="inlineStr">
        <is>
          <t>Maturity date</t>
        </is>
      </c>
      <c r="AP6" s="4" t="inlineStr">
        <is>
          <t>Feb. 16,
		2022</t>
        </is>
      </c>
    </row>
    <row r="7">
      <c r="A7" s="4" t="inlineStr">
        <is>
          <t>Accrued interest</t>
        </is>
      </c>
      <c r="AQ7" s="6" t="n">
        <v>33057</v>
      </c>
    </row>
    <row r="8">
      <c r="A8" s="4" t="inlineStr">
        <is>
          <t>Repayments of debt</t>
        </is>
      </c>
      <c r="AP8" s="5" t="n">
        <v>104500</v>
      </c>
      <c r="AQ8" s="4" t="inlineStr">
        <is>
          <t xml:space="preserve"> </t>
        </is>
      </c>
    </row>
    <row r="9">
      <c r="A9" s="4" t="inlineStr">
        <is>
          <t>Unamortized debt discount</t>
        </is>
      </c>
      <c r="AQ9" s="6" t="n">
        <v>33485</v>
      </c>
    </row>
    <row r="10">
      <c r="A10" s="4" t="inlineStr">
        <is>
          <t>Amortized of debt discount</t>
        </is>
      </c>
      <c r="AP10" s="6" t="n">
        <v>1065879</v>
      </c>
      <c r="AQ10" s="6" t="n">
        <v>1349071</v>
      </c>
    </row>
    <row r="11">
      <c r="A11" s="4" t="inlineStr">
        <is>
          <t>Extinguishing note</t>
        </is>
      </c>
      <c r="AP11" s="5" t="n">
        <v>-433610</v>
      </c>
      <c r="AQ11" s="5" t="n">
        <v>-2838599</v>
      </c>
    </row>
    <row r="12">
      <c r="A12" s="4" t="inlineStr">
        <is>
          <t>Remaining principal and interest outstanding</t>
        </is>
      </c>
      <c r="B12" s="5" t="n">
        <v>24032</v>
      </c>
      <c r="G12" s="5" t="n">
        <v>59580</v>
      </c>
    </row>
    <row r="13">
      <c r="A13" s="4" t="inlineStr">
        <is>
          <t>Description of interest on note</t>
        </is>
      </c>
      <c r="AN13" s="4" t="inlineStr">
        <is>
          <t>The note was in default and accrued interest at the default interest rate of 12% per annum and the note holder may require the Company to pay a penalty of 50% of the value of the note outstanding, including default interest.</t>
        </is>
      </c>
      <c r="AO13" s="4" t="inlineStr">
        <is>
          <t>The note was in default and interest accrued at the default interest rate of 12% per annum and the note holder may require the Company to pay a penalty of 50% of the value of the note outstanding, including default interest.</t>
        </is>
      </c>
    </row>
    <row r="14">
      <c r="A14" s="4" t="inlineStr">
        <is>
          <t>Description of secured convertible note</t>
        </is>
      </c>
      <c r="AP14" s="4" t="inlineStr">
        <is>
          <t>On July 28, 2020 the registration statement was declared effective and on July 31, 2020, the Company received the additional net proceeds of $262,500. In addition, the Company issued a warrant exercisable over 8,571,429 shares of common stock at an initial exercise price of $0.05 per share.</t>
        </is>
      </c>
    </row>
    <row r="15">
      <c r="A15" s="4" t="inlineStr">
        <is>
          <t>Power Up Lending Group Ltd. [Member]</t>
        </is>
      </c>
    </row>
    <row r="16">
      <c r="A16" s="3" t="inlineStr">
        <is>
          <t>Convertible Notes Payable (Textual)</t>
        </is>
      </c>
    </row>
    <row r="17">
      <c r="A17" s="4" t="inlineStr">
        <is>
          <t>Remaining principal interest</t>
        </is>
      </c>
      <c r="G17" s="6" t="n">
        <v>59580</v>
      </c>
      <c r="I17" s="5" t="n">
        <v>63294</v>
      </c>
      <c r="L17" s="5" t="n">
        <v>90447</v>
      </c>
    </row>
    <row r="18">
      <c r="A18" s="4" t="inlineStr">
        <is>
          <t>Power Up Lending Group Ltd. [Member] | Convertible Promissory Note Due November 12, 2020 [Member]</t>
        </is>
      </c>
    </row>
    <row r="19">
      <c r="A19" s="3" t="inlineStr">
        <is>
          <t>Convertible Notes Payable (Textual)</t>
        </is>
      </c>
    </row>
    <row r="20">
      <c r="A20" s="4" t="inlineStr">
        <is>
          <t>Aggregate principal amount</t>
        </is>
      </c>
      <c r="R20" s="5" t="n">
        <v>93000</v>
      </c>
    </row>
    <row r="21">
      <c r="A21" s="4" t="inlineStr">
        <is>
          <t>Description of conversion terms</t>
        </is>
      </c>
      <c r="R21" s="4" t="inlineStr">
        <is>
          <t>The Company may prepay the note with prepayment penalties ranging from 115% to 135%. The outstanding principal amount of the note is convertible after 180 days, at the election of the holder into shares of the Company's common stock at a conversion price equal to 61% of the lowest three trading prices during the previous fifteen trading days.</t>
        </is>
      </c>
    </row>
    <row r="22">
      <c r="A22" s="4" t="inlineStr">
        <is>
          <t>Interest rate</t>
        </is>
      </c>
      <c r="R22" s="4" t="inlineStr">
        <is>
          <t>12.00%</t>
        </is>
      </c>
    </row>
    <row r="23">
      <c r="A23" s="4" t="inlineStr">
        <is>
          <t>Maturity date</t>
        </is>
      </c>
      <c r="R23" s="4" t="inlineStr">
        <is>
          <t>Nov. 12,
		2020</t>
        </is>
      </c>
    </row>
    <row r="24">
      <c r="A24" s="4" t="inlineStr">
        <is>
          <t>Power Up Lending Group Ltd. [Member] | Convertible Promissory Note Due December 23, 2020 [Member]</t>
        </is>
      </c>
    </row>
    <row r="25">
      <c r="A25" s="3" t="inlineStr">
        <is>
          <t>Convertible Notes Payable (Textual)</t>
        </is>
      </c>
    </row>
    <row r="26">
      <c r="A26" s="4" t="inlineStr">
        <is>
          <t>Aggregate principal amount</t>
        </is>
      </c>
      <c r="Q26" s="5" t="n">
        <v>63000</v>
      </c>
    </row>
    <row r="27">
      <c r="A27" s="4" t="inlineStr">
        <is>
          <t>Description of conversion terms</t>
        </is>
      </c>
      <c r="Q27" s="4" t="inlineStr">
        <is>
          <t>The Company issued a Convertible Promissory Note in the aggregate principal amount of $63,000 to Power up Lending Group Ltd. The note has a maturity date of December 23, 2020 and a coupon of 12% per annum. The Company may prepay the note with prepayment penalties ranging from 115% to 135%. The outstanding principal amount of the note is convertible after 180 days, at the election of the holder into shares of the Company’s common stock at a conversion price equal to 61% of the lowest three trading prices during the previous fifteen trading days.</t>
        </is>
      </c>
    </row>
    <row r="28">
      <c r="A28" s="4" t="inlineStr">
        <is>
          <t>Interest rate</t>
        </is>
      </c>
      <c r="Q28" s="4" t="inlineStr">
        <is>
          <t>12.00%</t>
        </is>
      </c>
    </row>
    <row r="29">
      <c r="A29" s="4" t="inlineStr">
        <is>
          <t>Maturity date</t>
        </is>
      </c>
      <c r="Q29" s="4" t="inlineStr">
        <is>
          <t>Dec. 23,
		2020</t>
        </is>
      </c>
    </row>
    <row r="30">
      <c r="A30" s="4" t="inlineStr">
        <is>
          <t>Power Up Lending Group Ltd. [Member] | Convertible Promissory Note Due January 22, 2021 [Member]</t>
        </is>
      </c>
    </row>
    <row r="31">
      <c r="A31" s="3" t="inlineStr">
        <is>
          <t>Convertible Notes Payable (Textual)</t>
        </is>
      </c>
    </row>
    <row r="32">
      <c r="A32" s="4" t="inlineStr">
        <is>
          <t>Aggregate principal amount</t>
        </is>
      </c>
      <c r="AH32" s="5" t="n">
        <v>43000</v>
      </c>
    </row>
    <row r="33">
      <c r="A33" s="4" t="inlineStr">
        <is>
          <t>Description of conversion terms</t>
        </is>
      </c>
      <c r="AH33" s="4" t="inlineStr">
        <is>
          <t>The Company may prepay the note with prepayment penalties ranging from 115% to 135%. The outstanding principal amount of the note is convertible after 180 days, at the election of the holder into shares of the Company’s common stock at a conversion price equal to 61% of the lowest trading price during the previous fifteen trading days.</t>
        </is>
      </c>
    </row>
    <row r="34">
      <c r="A34" s="4" t="inlineStr">
        <is>
          <t>Interest rate</t>
        </is>
      </c>
      <c r="AH34" s="4" t="inlineStr">
        <is>
          <t>12.00%</t>
        </is>
      </c>
    </row>
    <row r="35">
      <c r="A35" s="4" t="inlineStr">
        <is>
          <t>Maturity date</t>
        </is>
      </c>
      <c r="AH35" s="4" t="inlineStr">
        <is>
          <t>Jan. 22,
		2021</t>
        </is>
      </c>
    </row>
    <row r="36">
      <c r="A36" s="4" t="inlineStr">
        <is>
          <t>Power Up Lending Group Ltd. [Member] | 12% Convertible Notes Payable Due June 22, 2020 [Member]</t>
        </is>
      </c>
    </row>
    <row r="37">
      <c r="A37" s="3" t="inlineStr">
        <is>
          <t>Convertible Notes Payable (Textual)</t>
        </is>
      </c>
    </row>
    <row r="38">
      <c r="A38" s="4" t="inlineStr">
        <is>
          <t>Description of conversion terms</t>
        </is>
      </c>
      <c r="N38" s="4" t="inlineStr">
        <is>
          <t>The Company received notices of conversion from Power Up Lending Group converting $39,000 of principal into 3,360,149 shares of common stock at an average conversion price of $0.0116. The Company incurred a loss on conversion of $41,096.</t>
        </is>
      </c>
    </row>
    <row r="39">
      <c r="A39" s="4" t="inlineStr">
        <is>
          <t>Power Up Lending Group Ltd. [Member] | 12% Convertible Notes Payable Due June 14, 2020 [Member]</t>
        </is>
      </c>
    </row>
    <row r="40">
      <c r="A40" s="3" t="inlineStr">
        <is>
          <t>Convertible Notes Payable (Textual)</t>
        </is>
      </c>
    </row>
    <row r="41">
      <c r="A41" s="4" t="inlineStr">
        <is>
          <t>Description of conversion terms</t>
        </is>
      </c>
      <c r="AC41" s="4" t="inlineStr">
        <is>
          <t>The Company received notices of conversion from Power Up Lending Group converting $39,000 of principal into 3,360,149 shares of common stock at an average conversion price of $0.0116. The Company incurred a loss on conversion of $41,096.</t>
        </is>
      </c>
    </row>
    <row r="42">
      <c r="A42" s="4" t="inlineStr">
        <is>
          <t>Power Up Lending Group Ltd. [Member] | 10% Convertible Notes Payable Due July 13 2020 [Member]</t>
        </is>
      </c>
    </row>
    <row r="43">
      <c r="A43" s="3" t="inlineStr">
        <is>
          <t>Convertible Notes Payable (Textual)</t>
        </is>
      </c>
    </row>
    <row r="44">
      <c r="A44" s="4" t="inlineStr">
        <is>
          <t>Description of conversion terms</t>
        </is>
      </c>
      <c r="J44" s="4" t="inlineStr">
        <is>
          <t>The Company issued a Convertible Promissory Note in the aggregate principal amount of $63,000 to Power Up Lending Group Ltd for net proceeds of $60,000 after certain expenses. The note has a maturity date of July 13, 2021 and a coupon of 12% per annum. The Company may prepay the note with prepayment penalties ranging from 115% to 135%. The outstanding principal amount of the note is convertible after 180 days, at the election of the holder into shares of the Company's common stock at a conversion price equal to 61% of the lowest trading price during the previous fifteen trading days.</t>
        </is>
      </c>
    </row>
    <row r="45">
      <c r="A45" s="4" t="inlineStr">
        <is>
          <t>GS Capital Partners, LLC [Member]</t>
        </is>
      </c>
    </row>
    <row r="46">
      <c r="A46" s="3" t="inlineStr">
        <is>
          <t>Convertible Notes Payable (Textual)</t>
        </is>
      </c>
    </row>
    <row r="47">
      <c r="A47" s="4" t="inlineStr">
        <is>
          <t>Interest expense</t>
        </is>
      </c>
      <c r="G47" s="6" t="n">
        <v>10418</v>
      </c>
    </row>
    <row r="48">
      <c r="A48" s="4" t="inlineStr">
        <is>
          <t>Remaining principal interest</t>
        </is>
      </c>
      <c r="D48" s="5" t="n">
        <v>150704</v>
      </c>
    </row>
    <row r="49">
      <c r="A49" s="4" t="inlineStr">
        <is>
          <t>Aggregate principal amount</t>
        </is>
      </c>
      <c r="G49" s="5" t="n">
        <v>35000</v>
      </c>
    </row>
    <row r="50">
      <c r="A50" s="4" t="inlineStr">
        <is>
          <t>Description of conversion terms</t>
        </is>
      </c>
      <c r="T50" s="4" t="inlineStr">
        <is>
          <t>The Company issued a Convertible Promissory Note in the aggregate principal amount of $96,000 to GS Capital Partners LLC. The note has a maturity date of February 4, 2020 and a coupon of 8% per annum. The Company may not prepay the note. The outstanding principal amount of the note was convertible after 180 days, at the election of the holder into shares of the Company's common stock at a conversion price equal to 62% of the lowest three trading prices during the previous ten (10) trading days.</t>
        </is>
      </c>
      <c r="AG50" s="4" t="inlineStr">
        <is>
          <t>The remaining principal balance of $10,000 plus accrued interest thereon of $17,741was converted into 1,132,764 shares of common stock at a conversion price of $0.02449, thereby extinguishing the note.</t>
        </is>
      </c>
    </row>
    <row r="51">
      <c r="A51" s="4" t="inlineStr">
        <is>
          <t>Accrued interest</t>
        </is>
      </c>
      <c r="P51" s="5" t="n">
        <v>33030</v>
      </c>
    </row>
    <row r="52">
      <c r="A52" s="4" t="inlineStr">
        <is>
          <t>Repayments of debt</t>
        </is>
      </c>
      <c r="P52" s="5" t="n">
        <v>48000</v>
      </c>
      <c r="AJ52" s="5" t="n">
        <v>90000</v>
      </c>
      <c r="AK52" s="5" t="n">
        <v>48000</v>
      </c>
    </row>
    <row r="53">
      <c r="A53" s="4" t="inlineStr">
        <is>
          <t>Conversion price</t>
        </is>
      </c>
      <c r="G53" s="7" t="n">
        <v>0.0083</v>
      </c>
    </row>
    <row r="54">
      <c r="A54" s="4" t="inlineStr">
        <is>
          <t>Shares issued</t>
        </is>
      </c>
      <c r="G54" s="6" t="n">
        <v>5466723</v>
      </c>
    </row>
    <row r="55">
      <c r="A55" s="4" t="inlineStr">
        <is>
          <t>GS Capital Partners, LLC [Member] | 8% Convertible Notes Payable Due August 14, 2019 [Member]</t>
        </is>
      </c>
    </row>
    <row r="56">
      <c r="A56" s="3" t="inlineStr">
        <is>
          <t>Convertible Notes Payable (Textual)</t>
        </is>
      </c>
    </row>
    <row r="57">
      <c r="A57" s="4" t="inlineStr">
        <is>
          <t>Interest expense</t>
        </is>
      </c>
      <c r="S57" s="5" t="n">
        <v>3945</v>
      </c>
    </row>
    <row r="58">
      <c r="A58" s="4" t="inlineStr">
        <is>
          <t>Aggregate principal amount</t>
        </is>
      </c>
      <c r="S58" s="5" t="n">
        <v>50000</v>
      </c>
      <c r="X58" s="5" t="n">
        <v>150000</v>
      </c>
    </row>
    <row r="59">
      <c r="A59" s="4" t="inlineStr">
        <is>
          <t>Description of conversion terms</t>
        </is>
      </c>
      <c r="X59" s="4" t="inlineStr">
        <is>
          <t>The outstanding principal amount of the note was convertible at any time after the six-month anniversary of the note, at the election of the holder into shares of the Company's common stock at a conversion price equal to 62% of lowest trading bid prices during the previous ten (10) trading days, including the date the notice of conversion is received.</t>
        </is>
      </c>
      <c r="AD59" s="4" t="inlineStr">
        <is>
          <t>The Company received a conversion notice from Crown Bridge Partners, converting an aggregate principal amount of $7,586 and fees thereon of $500, at a conversion price of $0.01444 into 560,000 shares of common stock.</t>
        </is>
      </c>
    </row>
    <row r="60">
      <c r="A60" s="4" t="inlineStr">
        <is>
          <t>Interest rate</t>
        </is>
      </c>
      <c r="S60" s="4" t="inlineStr">
        <is>
          <t>24.00%</t>
        </is>
      </c>
      <c r="X60" s="4" t="inlineStr">
        <is>
          <t>8.00%</t>
        </is>
      </c>
      <c r="AS60" s="4" t="inlineStr">
        <is>
          <t>24.00%</t>
        </is>
      </c>
    </row>
    <row r="61">
      <c r="A61" s="4" t="inlineStr">
        <is>
          <t>Maturity date</t>
        </is>
      </c>
      <c r="X61" s="4" t="inlineStr">
        <is>
          <t>Aug. 14,
		2019</t>
        </is>
      </c>
    </row>
    <row r="62">
      <c r="A62" s="4" t="inlineStr">
        <is>
          <t>Description of payment</t>
        </is>
      </c>
      <c r="X62" s="4" t="inlineStr">
        <is>
          <t>The Company had the right to prepay the note up to 180 days.</t>
        </is>
      </c>
    </row>
    <row r="63">
      <c r="A63" s="4" t="inlineStr">
        <is>
          <t>Description of reverse stock split</t>
        </is>
      </c>
      <c r="S63" s="4" t="inlineStr">
        <is>
          <t>The Company received notices of conversion from GS Capital Partners converting $50,000 of principal and $3,945 of interest into 17,432,265 pre reverse split (1,743,227 post reverse split that was effected in November 2019) shares of common stock at an average conversion price of $0.00309 pre reverse stock split ($0.031 post reverse stock split that was effected in November 2019) per share.</t>
        </is>
      </c>
    </row>
    <row r="64">
      <c r="A64" s="4" t="inlineStr">
        <is>
          <t>Loss on conversion</t>
        </is>
      </c>
      <c r="S64" s="5" t="n">
        <v>56315</v>
      </c>
    </row>
    <row r="65">
      <c r="A65" s="4" t="inlineStr">
        <is>
          <t>GS Capital Partners, LLC [Member] | 8% Convertible Notes Payable Due August 14, 2019 [Member]</t>
        </is>
      </c>
    </row>
    <row r="66">
      <c r="A66" s="3" t="inlineStr">
        <is>
          <t>Convertible Notes Payable (Textual)</t>
        </is>
      </c>
    </row>
    <row r="67">
      <c r="A67" s="4" t="inlineStr">
        <is>
          <t>Aggregate principal amount</t>
        </is>
      </c>
      <c r="V67" s="5" t="n">
        <v>150000</v>
      </c>
    </row>
    <row r="68">
      <c r="A68" s="4" t="inlineStr">
        <is>
          <t>Description of conversion terms</t>
        </is>
      </c>
      <c r="V68" s="4" t="inlineStr">
        <is>
          <t>The outstanding principal amount of the note was convertible at any time after the six month anniversary of the note, at the election of the holder into shares of the Company's common stock at a conversion price equal to 62% of lowest trading bid prices during the previous ten (10) trading days, including the date the notice of conversion is received.</t>
        </is>
      </c>
    </row>
    <row r="69">
      <c r="A69" s="4" t="inlineStr">
        <is>
          <t>Interest rate</t>
        </is>
      </c>
      <c r="V69" s="4" t="inlineStr">
        <is>
          <t>8.00%</t>
        </is>
      </c>
    </row>
    <row r="70">
      <c r="A70" s="4" t="inlineStr">
        <is>
          <t>Maturity date</t>
        </is>
      </c>
      <c r="V70" s="4" t="inlineStr">
        <is>
          <t>Aug. 14,
		2019</t>
        </is>
      </c>
    </row>
    <row r="71">
      <c r="A71" s="4" t="inlineStr">
        <is>
          <t>Crown Bridge Partners [Member]</t>
        </is>
      </c>
    </row>
    <row r="72">
      <c r="A72" s="3" t="inlineStr">
        <is>
          <t>Convertible Notes Payable (Textual)</t>
        </is>
      </c>
    </row>
    <row r="73">
      <c r="A73" s="4" t="inlineStr">
        <is>
          <t>Remaining principal interest</t>
        </is>
      </c>
      <c r="B73" s="5" t="n">
        <v>31587</v>
      </c>
    </row>
    <row r="74">
      <c r="A74" s="4" t="inlineStr">
        <is>
          <t>Crown Bridge Partners [Member] | 8% Convertible Notes Payable Due August 31, 2019 [Member]</t>
        </is>
      </c>
    </row>
    <row r="75">
      <c r="A75" s="3" t="inlineStr">
        <is>
          <t>Convertible Notes Payable (Textual)</t>
        </is>
      </c>
    </row>
    <row r="76">
      <c r="A76" s="4" t="inlineStr">
        <is>
          <t>Aggregate principal amount</t>
        </is>
      </c>
      <c r="W76" s="5" t="n">
        <v>27500</v>
      </c>
    </row>
    <row r="77">
      <c r="A77" s="4" t="inlineStr">
        <is>
          <t>Description of conversion terms</t>
        </is>
      </c>
      <c r="W77" s="4" t="inlineStr">
        <is>
          <t>The Company had the right to prepay the note for the first 180 days, subject to a penalty ranging from 10% to 35% of the prepayment, dependent upon the timing of the prepayment. The outstanding principal amount of the note was convertible at any time and from time to time at the election of the holder into shares of the Company's common stock at a conversion price equal to 60% of the lowest trading price during the previous ten (10) trading days.</t>
        </is>
      </c>
    </row>
    <row r="78">
      <c r="A78" s="4" t="inlineStr">
        <is>
          <t>Interest rate</t>
        </is>
      </c>
      <c r="W78" s="4" t="inlineStr">
        <is>
          <t>8.00%</t>
        </is>
      </c>
    </row>
    <row r="79">
      <c r="A79" s="4" t="inlineStr">
        <is>
          <t>Maturity date</t>
        </is>
      </c>
      <c r="W79" s="4" t="inlineStr">
        <is>
          <t>Aug. 31,
		2019</t>
        </is>
      </c>
    </row>
    <row r="80">
      <c r="A80" s="4" t="inlineStr">
        <is>
          <t>Crown Bridge Partners [Member] | 8% Convertible Notes Payable Due October 16, 2019 [Member]</t>
        </is>
      </c>
    </row>
    <row r="81">
      <c r="A81" s="3" t="inlineStr">
        <is>
          <t>Convertible Notes Payable (Textual)</t>
        </is>
      </c>
    </row>
    <row r="82">
      <c r="A82" s="4" t="inlineStr">
        <is>
          <t>Aggregate principal amount</t>
        </is>
      </c>
      <c r="U82" s="5" t="n">
        <v>27500</v>
      </c>
    </row>
    <row r="83">
      <c r="A83" s="4" t="inlineStr">
        <is>
          <t>Description of conversion terms</t>
        </is>
      </c>
      <c r="U83" s="4" t="inlineStr">
        <is>
          <t>The outstanding principal amount of the note is convertible after 180 days, at the election of the holder into shares of the Company's common stock at a conversion price equal to 60% of the lowest trading price during the previous fifteen (15) trading days.</t>
        </is>
      </c>
    </row>
    <row r="84">
      <c r="A84" s="4" t="inlineStr">
        <is>
          <t>Interest rate</t>
        </is>
      </c>
      <c r="U84" s="4" t="inlineStr">
        <is>
          <t>8.00%</t>
        </is>
      </c>
    </row>
    <row r="85">
      <c r="A85" s="4" t="inlineStr">
        <is>
          <t>Maturity date</t>
        </is>
      </c>
      <c r="U85" s="4" t="inlineStr">
        <is>
          <t>Oct. 16,
		2019</t>
        </is>
      </c>
    </row>
    <row r="86">
      <c r="A86" s="4" t="inlineStr">
        <is>
          <t>Odyssey Funding, LLC [Member]</t>
        </is>
      </c>
    </row>
    <row r="87">
      <c r="A87" s="3" t="inlineStr">
        <is>
          <t>Convertible Notes Payable (Textual)</t>
        </is>
      </c>
    </row>
    <row r="88">
      <c r="A88" s="4" t="inlineStr">
        <is>
          <t>Extinguishing note</t>
        </is>
      </c>
      <c r="F88" s="5" t="n">
        <v>207421</v>
      </c>
      <c r="H88" s="5" t="n">
        <v>152349</v>
      </c>
    </row>
    <row r="89">
      <c r="A89" s="4" t="inlineStr">
        <is>
          <t>Odyssey Funding, LLC [Member] | Convertible Promissory Note Due November 15, 2020 [Member]</t>
        </is>
      </c>
    </row>
    <row r="90">
      <c r="A90" s="3" t="inlineStr">
        <is>
          <t>Convertible Notes Payable (Textual)</t>
        </is>
      </c>
    </row>
    <row r="91">
      <c r="A91" s="4" t="inlineStr">
        <is>
          <t>Aggregate principal amount</t>
        </is>
      </c>
      <c r="AM91" s="5" t="n">
        <v>200000</v>
      </c>
    </row>
    <row r="92">
      <c r="A92" s="4" t="inlineStr">
        <is>
          <t>Description of conversion terms</t>
        </is>
      </c>
      <c r="AM92" s="4" t="inlineStr">
        <is>
          <t>The Company had the right to prepay the note with prepayment penalties ranging from 120% to 145%. The outstanding principal amount of the note was convertible after 180 days, at the election of the holder into shares of the Company's common stock at a conversion price equal to 58% of the lowest trading price during the previous fifteen trading days.</t>
        </is>
      </c>
    </row>
    <row r="93">
      <c r="A93" s="4" t="inlineStr">
        <is>
          <t>Interest rate</t>
        </is>
      </c>
      <c r="AM93" s="4" t="inlineStr">
        <is>
          <t>10.00%</t>
        </is>
      </c>
    </row>
    <row r="94">
      <c r="A94" s="4" t="inlineStr">
        <is>
          <t>Maturity date</t>
        </is>
      </c>
      <c r="AM94" s="4" t="inlineStr">
        <is>
          <t>Nov. 15,
		2020</t>
        </is>
      </c>
    </row>
    <row r="95">
      <c r="A95" s="4" t="inlineStr">
        <is>
          <t>Odyssey Funding, LLC [Member] | Convertible Promissory Note Due January 13, 2021 [Member]</t>
        </is>
      </c>
    </row>
    <row r="96">
      <c r="A96" s="3" t="inlineStr">
        <is>
          <t>Convertible Notes Payable (Textual)</t>
        </is>
      </c>
    </row>
    <row r="97">
      <c r="A97" s="4" t="inlineStr">
        <is>
          <t>Aggregate principal amount</t>
        </is>
      </c>
      <c r="AI97" s="5" t="n">
        <v>100000</v>
      </c>
    </row>
    <row r="98">
      <c r="A98" s="4" t="inlineStr">
        <is>
          <t>Description of conversion terms</t>
        </is>
      </c>
      <c r="AI98" s="4" t="inlineStr">
        <is>
          <t>The Company had the right to prepay the note with prepayment penalties ranging from 120% to 145%. The outstanding principal amount of the note was convertible after 180 days, at the election of the holder into shares of the Company's common stock at a conversion price equal to 58% of the lowest trading price during the previous fifteen trading days.</t>
        </is>
      </c>
    </row>
    <row r="99">
      <c r="A99" s="4" t="inlineStr">
        <is>
          <t>Interest rate</t>
        </is>
      </c>
      <c r="AI99" s="4" t="inlineStr">
        <is>
          <t>10.00%</t>
        </is>
      </c>
    </row>
    <row r="100">
      <c r="A100" s="4" t="inlineStr">
        <is>
          <t>Maturity date</t>
        </is>
      </c>
      <c r="AI100" s="4" t="inlineStr">
        <is>
          <t>Jan. 13,
		2021</t>
        </is>
      </c>
    </row>
    <row r="101">
      <c r="A101" s="4" t="inlineStr">
        <is>
          <t>Black Ice Advisors, LLC [Member]</t>
        </is>
      </c>
    </row>
    <row r="102">
      <c r="A102" s="3" t="inlineStr">
        <is>
          <t>Convertible Notes Payable (Textual)</t>
        </is>
      </c>
    </row>
    <row r="103">
      <c r="A103" s="4" t="inlineStr">
        <is>
          <t>Description of conversion terms</t>
        </is>
      </c>
      <c r="O103" s="4" t="inlineStr">
        <is>
          <t>The Company received notices of conversion from Black Ice Advisors, LLC converting $37,000 of principal into 1,970,588 shares of common stock at an average conversion price of $0.0188. The Company incurred a loss on conversion of $38,371.</t>
        </is>
      </c>
    </row>
    <row r="104">
      <c r="A104" s="4" t="inlineStr">
        <is>
          <t>Extinguishing note</t>
        </is>
      </c>
      <c r="K104" s="5" t="n">
        <v>25975</v>
      </c>
    </row>
    <row r="105">
      <c r="A105" s="4" t="inlineStr">
        <is>
          <t>Black Ice Advisors, LLC [Member] | Convertible Promissory Note Due November 25, 2020 [Member]</t>
        </is>
      </c>
    </row>
    <row r="106">
      <c r="A106" s="3" t="inlineStr">
        <is>
          <t>Convertible Notes Payable (Textual)</t>
        </is>
      </c>
    </row>
    <row r="107">
      <c r="A107" s="4" t="inlineStr">
        <is>
          <t>Aggregate principal amount</t>
        </is>
      </c>
      <c r="AL107" s="5" t="n">
        <v>52500</v>
      </c>
    </row>
    <row r="108">
      <c r="A108" s="4" t="inlineStr">
        <is>
          <t>Description of conversion terms</t>
        </is>
      </c>
      <c r="AL108" s="4" t="inlineStr">
        <is>
          <t>The Company had the right to prepay the note with prepayment penalties ranging from 120% to 145%. The outstanding principal amount of the note was convertible after 180 days, at the election of the holder into shares of the Company's common stock at a conversion price equal to 58% of the lowest trading price during the previous fifteen trading days.</t>
        </is>
      </c>
    </row>
    <row r="109">
      <c r="A109" s="4" t="inlineStr">
        <is>
          <t>Interest rate</t>
        </is>
      </c>
      <c r="AL109" s="4" t="inlineStr">
        <is>
          <t>10.00%</t>
        </is>
      </c>
    </row>
    <row r="110">
      <c r="A110" s="4" t="inlineStr">
        <is>
          <t>Maturity date</t>
        </is>
      </c>
      <c r="AL110" s="4" t="inlineStr">
        <is>
          <t>Nov. 25,
		2020</t>
        </is>
      </c>
    </row>
    <row r="111">
      <c r="A111" s="4" t="inlineStr">
        <is>
          <t>Adar Alef, LLC [Member]</t>
        </is>
      </c>
    </row>
    <row r="112">
      <c r="A112" s="3" t="inlineStr">
        <is>
          <t>Convertible Notes Payable (Textual)</t>
        </is>
      </c>
    </row>
    <row r="113">
      <c r="A113" s="4" t="inlineStr">
        <is>
          <t>Aggregate principal amount</t>
        </is>
      </c>
      <c r="AR113" s="5" t="n">
        <v>55563</v>
      </c>
    </row>
    <row r="114">
      <c r="A114" s="4" t="inlineStr">
        <is>
          <t>Shares issued</t>
        </is>
      </c>
      <c r="AR114" s="6" t="n">
        <v>5556250</v>
      </c>
    </row>
    <row r="115">
      <c r="A115" s="4" t="inlineStr">
        <is>
          <t>Penalty interest</t>
        </is>
      </c>
      <c r="E115" s="5" t="n">
        <v>78765</v>
      </c>
    </row>
    <row r="116">
      <c r="A116" s="4" t="inlineStr">
        <is>
          <t>Adar Alef, LLC [Member] | Convertible Promissory Note Due February 5, 2021 [Member]</t>
        </is>
      </c>
    </row>
    <row r="117">
      <c r="A117" s="3" t="inlineStr">
        <is>
          <t>Convertible Notes Payable (Textual)</t>
        </is>
      </c>
    </row>
    <row r="118">
      <c r="A118" s="4" t="inlineStr">
        <is>
          <t>Aggregate principal amount</t>
        </is>
      </c>
      <c r="AF118" s="5" t="n">
        <v>105000</v>
      </c>
    </row>
    <row r="119">
      <c r="A119" s="4" t="inlineStr">
        <is>
          <t>Description of conversion terms</t>
        </is>
      </c>
      <c r="AF119" s="4" t="inlineStr">
        <is>
          <t>The Company had the right to prepay the note with prepayment penalties ranging from 120% to 145%. The outstanding principal amount of the note was convertible after 180 days, at the election of the holder into shares of the Company's common stock at a conversion price equal to 58% of the lowest trading price during the previous fifteen trading days.</t>
        </is>
      </c>
    </row>
    <row r="120">
      <c r="A120" s="4" t="inlineStr">
        <is>
          <t>Interest rate</t>
        </is>
      </c>
      <c r="AF120" s="4" t="inlineStr">
        <is>
          <t>10.00%</t>
        </is>
      </c>
    </row>
    <row r="121">
      <c r="A121" s="4" t="inlineStr">
        <is>
          <t>Maturity date</t>
        </is>
      </c>
      <c r="AF121" s="4" t="inlineStr">
        <is>
          <t>Feb. 5,
		2021</t>
        </is>
      </c>
    </row>
    <row r="122">
      <c r="A122" s="4" t="inlineStr">
        <is>
          <t>LG Capital Funding, LLC [Member]</t>
        </is>
      </c>
    </row>
    <row r="123">
      <c r="A123" s="3" t="inlineStr">
        <is>
          <t>Convertible Notes Payable (Textual)</t>
        </is>
      </c>
    </row>
    <row r="124">
      <c r="A124" s="4" t="inlineStr">
        <is>
          <t>Extinguishing note</t>
        </is>
      </c>
      <c r="C124" s="5" t="n">
        <v>119819</v>
      </c>
    </row>
    <row r="125">
      <c r="A125" s="4" t="inlineStr">
        <is>
          <t>LG Capital Funding, LLC [Member] | Convertible Promissory Note Due February 24, 2021 [Member]</t>
        </is>
      </c>
    </row>
    <row r="126">
      <c r="A126" s="3" t="inlineStr">
        <is>
          <t>Convertible Notes Payable (Textual)</t>
        </is>
      </c>
    </row>
    <row r="127">
      <c r="A127" s="4" t="inlineStr">
        <is>
          <t>Aggregate principal amount</t>
        </is>
      </c>
      <c r="AE127" s="5" t="n">
        <v>78750</v>
      </c>
    </row>
    <row r="128">
      <c r="A128" s="4" t="inlineStr">
        <is>
          <t>Description of conversion terms</t>
        </is>
      </c>
      <c r="AE128" s="4" t="inlineStr">
        <is>
          <t>The Company had the right to prepay the note with prepayment penalties ranging from 120% to 145%. The outstanding principal amount of the note was convertible after 180 days, at the election of the holder into shares of the Company's common stock at a conversion price equal to 58% of the lowest trading price during the previous fifteen trading days.</t>
        </is>
      </c>
    </row>
    <row r="129">
      <c r="A129" s="4" t="inlineStr">
        <is>
          <t>Interest rate</t>
        </is>
      </c>
      <c r="AE129" s="4" t="inlineStr">
        <is>
          <t>10.00%</t>
        </is>
      </c>
    </row>
    <row r="130">
      <c r="A130" s="4" t="inlineStr">
        <is>
          <t>Maturity date</t>
        </is>
      </c>
      <c r="AE130" s="4" t="inlineStr">
        <is>
          <t>Feb. 24,
		2021</t>
        </is>
      </c>
    </row>
    <row r="131">
      <c r="A131" s="4" t="inlineStr">
        <is>
          <t>Cavalry Fund LLP [Member]</t>
        </is>
      </c>
    </row>
    <row r="132">
      <c r="A132" s="3" t="inlineStr">
        <is>
          <t>Convertible Notes Payable (Textual)</t>
        </is>
      </c>
    </row>
    <row r="133">
      <c r="A133" s="4" t="inlineStr">
        <is>
          <t>Description of conversion terms</t>
        </is>
      </c>
      <c r="AP133" s="4" t="inlineStr">
        <is>
          <t>The note may be prepaid at any time for the first 90 days at face value plus accrued interest. From day 91 through day 180, the note may be prepaid in an amount equal to 115% of the principal amount plus accrued interest. From day 181 through day 365, it may be prepaid in an amount equal to 125% of the principal amount plus accrued interest. The note contains certain covenants, such as restrictions on: (i) distributions on capital stock, (ii) stock repurchases, and (iii) sales and the transfer of assets.</t>
        </is>
      </c>
    </row>
    <row r="134">
      <c r="A134" s="4" t="inlineStr">
        <is>
          <t>Interest rate</t>
        </is>
      </c>
      <c r="M134" s="4" t="inlineStr">
        <is>
          <t>10.00%</t>
        </is>
      </c>
    </row>
    <row r="135">
      <c r="A135" s="4" t="inlineStr">
        <is>
          <t>Maturity date</t>
        </is>
      </c>
      <c r="M135" s="4" t="inlineStr">
        <is>
          <t>Jun. 30,
		2021</t>
        </is>
      </c>
      <c r="AA135" s="4" t="inlineStr">
        <is>
          <t>Sep. 24,
		2021</t>
        </is>
      </c>
    </row>
    <row r="136">
      <c r="A136" s="4" t="inlineStr">
        <is>
          <t>Accrued interest</t>
        </is>
      </c>
      <c r="AP136" s="5" t="n">
        <v>63553</v>
      </c>
    </row>
    <row r="137">
      <c r="A137" s="4" t="inlineStr">
        <is>
          <t>Unamortized debt discount</t>
        </is>
      </c>
      <c r="AP137" s="5" t="n">
        <v>40502</v>
      </c>
    </row>
    <row r="138">
      <c r="A138" s="4" t="inlineStr">
        <is>
          <t>Conversion price</t>
        </is>
      </c>
      <c r="M138" s="10" t="n">
        <v>0.035</v>
      </c>
      <c r="AA138" s="10" t="n">
        <v>0.035</v>
      </c>
    </row>
    <row r="139">
      <c r="A139" s="4" t="inlineStr">
        <is>
          <t>Net proceeds</t>
        </is>
      </c>
      <c r="M139" s="5" t="n">
        <v>246600</v>
      </c>
      <c r="AA139" s="5" t="n">
        <v>99750</v>
      </c>
    </row>
    <row r="140">
      <c r="A140" s="4" t="inlineStr">
        <is>
          <t>Senior secured convertible note</t>
        </is>
      </c>
      <c r="M140" s="6" t="n">
        <v>300000</v>
      </c>
      <c r="AA140" s="6" t="n">
        <v>114000</v>
      </c>
    </row>
    <row r="141">
      <c r="A141" s="4" t="inlineStr">
        <is>
          <t>Original issue discount</t>
        </is>
      </c>
      <c r="M141" s="5" t="n">
        <v>37500</v>
      </c>
      <c r="AA141" s="5" t="n">
        <v>14000</v>
      </c>
    </row>
    <row r="142">
      <c r="A142" s="4" t="inlineStr">
        <is>
          <t>Original issue discount rate</t>
        </is>
      </c>
      <c r="M142" s="4" t="inlineStr">
        <is>
          <t>12.50%</t>
        </is>
      </c>
      <c r="AA142" s="4" t="inlineStr">
        <is>
          <t>10.00%</t>
        </is>
      </c>
    </row>
    <row r="143">
      <c r="A143" s="4" t="inlineStr">
        <is>
          <t>Warrant exercisable</t>
        </is>
      </c>
      <c r="M143" s="6" t="n">
        <v>8571428</v>
      </c>
      <c r="AA143" s="6" t="n">
        <v>3257143</v>
      </c>
    </row>
    <row r="144">
      <c r="A144" s="4" t="inlineStr">
        <is>
          <t>Exercise price per share</t>
        </is>
      </c>
      <c r="M144" s="8" t="n">
        <v>0.05</v>
      </c>
      <c r="AA144" s="8" t="n">
        <v>0.05</v>
      </c>
    </row>
    <row r="145">
      <c r="A145" s="4" t="inlineStr">
        <is>
          <t>Cavalry Fund LLP [Member] | Convertible Prommisory Note [Member]</t>
        </is>
      </c>
    </row>
    <row r="146">
      <c r="A146" s="3" t="inlineStr">
        <is>
          <t>Convertible Notes Payable (Textual)</t>
        </is>
      </c>
    </row>
    <row r="147">
      <c r="A147" s="4" t="inlineStr">
        <is>
          <t>Description of conversion terms</t>
        </is>
      </c>
      <c r="AP147" s="4" t="inlineStr">
        <is>
          <t>The Initial Note may be prepaid at any time for the first 90 days at face value plus accrued interest. From day 91 through day 180, the Initial Note may be prepaid in an amount equal to 115% of the principal amount plus accrued interest. From day 181 through day 365, it may be prepaid in an amount equal to 125% of the principal amount plus accrued interest. The Initial Note contains certain covenants, such as restrictions on: (i) distributions on capital stock, (ii) stock repurchases, and (iii) sales and the transfer of assets.</t>
        </is>
      </c>
    </row>
    <row r="148">
      <c r="A148" s="4" t="inlineStr">
        <is>
          <t>Accrued interest</t>
        </is>
      </c>
      <c r="AP148" s="5" t="n">
        <v>157149</v>
      </c>
    </row>
    <row r="149">
      <c r="A149" s="4" t="inlineStr">
        <is>
          <t>Net proceeds</t>
        </is>
      </c>
      <c r="AP149" s="5" t="n">
        <v>157892</v>
      </c>
    </row>
    <row r="150">
      <c r="A150" s="4" t="inlineStr">
        <is>
          <t>Cavalry Fund LLP [Member] | Convertible Prommisory Note [Two]</t>
        </is>
      </c>
    </row>
    <row r="151">
      <c r="A151" s="3" t="inlineStr">
        <is>
          <t>Convertible Notes Payable (Textual)</t>
        </is>
      </c>
    </row>
    <row r="152">
      <c r="A152" s="4" t="inlineStr">
        <is>
          <t>Description of conversion terms</t>
        </is>
      </c>
      <c r="AP152" s="4" t="inlineStr">
        <is>
          <t>The second Note may be prepaid at any time for the first 90 days at face value plus accrued interest. From day 91 through day 180, the second Note may be prepaid in an amount equal to 115% of the principal amount plus accrued interest. From day 181 through day 365, it may be prepaid in an amount equal to 125% of the principal amount plus accrued interest.</t>
        </is>
      </c>
    </row>
    <row r="153">
      <c r="A153" s="4" t="inlineStr">
        <is>
          <t>Accrued interest</t>
        </is>
      </c>
      <c r="AP153" s="5" t="n">
        <v>217248</v>
      </c>
    </row>
    <row r="154">
      <c r="A154" s="4" t="inlineStr">
        <is>
          <t>Unamortized debt discount</t>
        </is>
      </c>
      <c r="AP154" s="6" t="n">
        <v>99502</v>
      </c>
    </row>
    <row r="155">
      <c r="A155" s="4" t="inlineStr">
        <is>
          <t>Senior secured convertible note</t>
        </is>
      </c>
      <c r="AP155" s="5" t="n">
        <v>300000</v>
      </c>
    </row>
    <row r="156">
      <c r="A156" s="4" t="inlineStr">
        <is>
          <t>Cavalry Fund LLP [Member] | Convertible Prommisory Note Three [Member]</t>
        </is>
      </c>
    </row>
    <row r="157">
      <c r="A157" s="3" t="inlineStr">
        <is>
          <t>Convertible Notes Payable (Textual)</t>
        </is>
      </c>
    </row>
    <row r="158">
      <c r="A158" s="4" t="inlineStr">
        <is>
          <t>Description of conversion terms</t>
        </is>
      </c>
      <c r="AP158" s="4" t="inlineStr">
        <is>
          <t>The Third Note may be prepaid at any time for the first 90 days at face value plus accrued interest. From day 91 through day 180, the Third Note may be prepaid in an amount equal to 115% of the principal amount plus accrued interest. From day 181 through day 365, it may be prepaid in an amount equal to 125% of the principal amount plus accrued interest. The Third Note contains certain covenants, such as restrictions on: (i) distributions on capital stock, (ii) stock repurchases, and (iii) sales and the transfer of assets.</t>
        </is>
      </c>
    </row>
    <row r="159">
      <c r="A159" s="4" t="inlineStr">
        <is>
          <t>Accrued interest</t>
        </is>
      </c>
      <c r="AP159" s="5" t="n">
        <v>33669</v>
      </c>
    </row>
    <row r="160">
      <c r="A160" s="4" t="inlineStr">
        <is>
          <t>Unamortized debt discount</t>
        </is>
      </c>
      <c r="AP160" s="5" t="n">
        <v>83392</v>
      </c>
    </row>
    <row r="161">
      <c r="A161" s="4" t="inlineStr">
        <is>
          <t>Cavalry Fund LLP [Member] | 10% Convertible Notes Payable Due August 5, 2021 [Member]</t>
        </is>
      </c>
    </row>
    <row r="162">
      <c r="A162" s="3" t="inlineStr">
        <is>
          <t>Convertible Notes Payable (Textual)</t>
        </is>
      </c>
    </row>
    <row r="163">
      <c r="A163" s="4" t="inlineStr">
        <is>
          <t>Interest rate</t>
        </is>
      </c>
      <c r="Z163" s="4" t="inlineStr">
        <is>
          <t>10.00%</t>
        </is>
      </c>
    </row>
    <row r="164">
      <c r="A164" s="4" t="inlineStr">
        <is>
          <t>Conversion price</t>
        </is>
      </c>
      <c r="Z164" s="10" t="n">
        <v>0.035</v>
      </c>
    </row>
    <row r="165">
      <c r="A165" s="4" t="inlineStr">
        <is>
          <t>Net proceeds</t>
        </is>
      </c>
      <c r="Z165" s="5" t="n">
        <v>100000</v>
      </c>
    </row>
    <row r="166">
      <c r="A166" s="4" t="inlineStr">
        <is>
          <t>Warrant exercisable</t>
        </is>
      </c>
      <c r="Z166" s="6" t="n">
        <v>2857143</v>
      </c>
    </row>
    <row r="167">
      <c r="A167" s="4" t="inlineStr">
        <is>
          <t>Exercise price per share</t>
        </is>
      </c>
      <c r="Z167" s="8" t="n">
        <v>0.05</v>
      </c>
    </row>
    <row r="168">
      <c r="A168" s="4" t="inlineStr">
        <is>
          <t>Mercer Street Global Opportunity Fund, LLC [Member]</t>
        </is>
      </c>
    </row>
    <row r="169">
      <c r="A169" s="3" t="inlineStr">
        <is>
          <t>Convertible Notes Payable (Textual)</t>
        </is>
      </c>
    </row>
    <row r="170">
      <c r="A170" s="4" t="inlineStr">
        <is>
          <t>Description of conversion terms</t>
        </is>
      </c>
      <c r="AP170" s="4" t="inlineStr">
        <is>
          <t>The note may be prepaid at any time for the first 90 days at face value plus accrued interest. From day 91 through day 180, the note may be prepaid in an amount equal to 115% of the principal amount plus accrued interest. From day 181 through day 365, it may be prepaid in an amount equal to 125% of the principal amount plus accrued interest. The note contains certain covenants, such as restrictions on: (i) distributions on capital stock, (ii) stock repurchases, and (iii) sales and the transfer of assets.</t>
        </is>
      </c>
    </row>
    <row r="171">
      <c r="A171" s="4" t="inlineStr">
        <is>
          <t>Interest rate</t>
        </is>
      </c>
      <c r="F171" s="4" t="inlineStr">
        <is>
          <t>10.00%</t>
        </is>
      </c>
    </row>
    <row r="172">
      <c r="A172" s="4" t="inlineStr">
        <is>
          <t>Maturity date</t>
        </is>
      </c>
      <c r="AP172" s="4" t="inlineStr">
        <is>
          <t>Aug. 3,
		2021</t>
        </is>
      </c>
    </row>
    <row r="173">
      <c r="A173" s="4" t="inlineStr">
        <is>
          <t>Accrued interest</t>
        </is>
      </c>
      <c r="AP173" s="5" t="n">
        <v>288895</v>
      </c>
    </row>
    <row r="174">
      <c r="A174" s="4" t="inlineStr">
        <is>
          <t>Unamortized debt discount</t>
        </is>
      </c>
      <c r="AP174" s="5" t="n">
        <v>127543</v>
      </c>
    </row>
    <row r="175">
      <c r="A175" s="4" t="inlineStr">
        <is>
          <t>Conversion price</t>
        </is>
      </c>
      <c r="F175" s="10" t="n">
        <v>0.035</v>
      </c>
    </row>
    <row r="176">
      <c r="A176" s="4" t="inlineStr">
        <is>
          <t>Net proceeds</t>
        </is>
      </c>
      <c r="F176" s="5" t="n">
        <v>350000</v>
      </c>
    </row>
    <row r="177">
      <c r="A177" s="4" t="inlineStr">
        <is>
          <t>Senior secured convertible note</t>
        </is>
      </c>
      <c r="F177" s="6" t="n">
        <v>400000</v>
      </c>
    </row>
    <row r="178">
      <c r="A178" s="4" t="inlineStr">
        <is>
          <t>Original issue discount</t>
        </is>
      </c>
      <c r="F178" s="5" t="n">
        <v>50000</v>
      </c>
    </row>
    <row r="179">
      <c r="A179" s="4" t="inlineStr">
        <is>
          <t>Warrant exercisable</t>
        </is>
      </c>
      <c r="F179" s="6" t="n">
        <v>11428571</v>
      </c>
    </row>
    <row r="180">
      <c r="A180" s="4" t="inlineStr">
        <is>
          <t>Exercise price per share</t>
        </is>
      </c>
      <c r="F180" s="8" t="n">
        <v>0.05</v>
      </c>
    </row>
    <row r="181">
      <c r="A181" s="4" t="inlineStr">
        <is>
          <t>Pinz Capital Special Opportunities Fund LP [Member]</t>
        </is>
      </c>
    </row>
    <row r="182">
      <c r="A182" s="3" t="inlineStr">
        <is>
          <t>Convertible Notes Payable (Textual)</t>
        </is>
      </c>
    </row>
    <row r="183">
      <c r="A183" s="4" t="inlineStr">
        <is>
          <t>Description of conversion terms</t>
        </is>
      </c>
      <c r="AP183" s="4" t="inlineStr">
        <is>
          <t>The note may be prepaid at any time for the first 90 days at face value plus accrued interest. From day 91 through day 180, the note may be prepaid in an amount equal to 115% of the principal amount plus accrued interest. From day 181 through day 365, it may be prepaid in an amount equal to 125% of the principal amount plus accrued interest. The note contains certain covenants, such as restrictions on: (i) distributions on capital stock, (ii) stock repurchases, and (iii) sales and the transfer of assets.</t>
        </is>
      </c>
    </row>
    <row r="184">
      <c r="A184" s="4" t="inlineStr">
        <is>
          <t>Maturity date</t>
        </is>
      </c>
      <c r="E184" s="4" t="inlineStr">
        <is>
          <t>Aug. 5,
		2021</t>
        </is>
      </c>
    </row>
    <row r="185">
      <c r="A185" s="4" t="inlineStr">
        <is>
          <t>Conversion price</t>
        </is>
      </c>
      <c r="E185" s="10" t="n">
        <v>0.035</v>
      </c>
    </row>
    <row r="186">
      <c r="A186" s="4" t="inlineStr">
        <is>
          <t>Net proceeds</t>
        </is>
      </c>
      <c r="E186" s="5" t="n">
        <v>87500</v>
      </c>
    </row>
    <row r="187">
      <c r="A187" s="4" t="inlineStr">
        <is>
          <t>Senior secured convertible note</t>
        </is>
      </c>
      <c r="E187" s="6" t="n">
        <v>100000</v>
      </c>
    </row>
    <row r="188">
      <c r="A188" s="4" t="inlineStr">
        <is>
          <t>Original issue discount</t>
        </is>
      </c>
      <c r="E188" s="5" t="n">
        <v>12500</v>
      </c>
    </row>
    <row r="189">
      <c r="A189" s="4" t="inlineStr">
        <is>
          <t>Warrant exercisable</t>
        </is>
      </c>
      <c r="E189" s="6" t="n">
        <v>2857143</v>
      </c>
    </row>
    <row r="190">
      <c r="A190" s="4" t="inlineStr">
        <is>
          <t>Exercise price per share</t>
        </is>
      </c>
      <c r="E190" s="8" t="n">
        <v>0.05</v>
      </c>
    </row>
    <row r="191">
      <c r="A191" s="4" t="inlineStr">
        <is>
          <t>Iroquois Master Fund Ltd. [Member]</t>
        </is>
      </c>
    </row>
    <row r="192">
      <c r="A192" s="3" t="inlineStr">
        <is>
          <t>Convertible Notes Payable (Textual)</t>
        </is>
      </c>
    </row>
    <row r="193">
      <c r="A193" s="4" t="inlineStr">
        <is>
          <t>Description of conversion terms</t>
        </is>
      </c>
      <c r="AP193" s="4" t="inlineStr">
        <is>
          <t>The note may be prepaid at any time for the first 90 days at face value plus accrued interest. From day 91 through day 180, the note may be prepaid in an amount equal to 115% of the principal amount plus accrued interest. From day 181 through day 365, it may be prepaid in an amount equal to 125% of the principal amount plus accrued interest. The note contains certain covenants, such as restrictions on: (i) distributions on capital stock, (ii) stock repurchases, and (iii) sales and the transfer of assets.</t>
        </is>
      </c>
    </row>
    <row r="194">
      <c r="A194" s="4" t="inlineStr">
        <is>
          <t>Interest rate</t>
        </is>
      </c>
      <c r="AB194" s="4" t="inlineStr">
        <is>
          <t>10.00%</t>
        </is>
      </c>
    </row>
    <row r="195">
      <c r="A195" s="4" t="inlineStr">
        <is>
          <t>Maturity date</t>
        </is>
      </c>
      <c r="AB195" s="4" t="inlineStr">
        <is>
          <t>Sep. 16,
		2021</t>
        </is>
      </c>
    </row>
    <row r="196">
      <c r="A196" s="4" t="inlineStr">
        <is>
          <t>Accrued interest</t>
        </is>
      </c>
      <c r="AP196" s="5" t="n">
        <v>72835</v>
      </c>
    </row>
    <row r="197">
      <c r="A197" s="4" t="inlineStr">
        <is>
          <t>Unamortized debt discount</t>
        </is>
      </c>
      <c r="AP197" s="5" t="n">
        <v>161786</v>
      </c>
    </row>
    <row r="198">
      <c r="A198" s="4" t="inlineStr">
        <is>
          <t>Conversion price</t>
        </is>
      </c>
      <c r="AB198" s="10" t="n">
        <v>0.035</v>
      </c>
    </row>
    <row r="199">
      <c r="A199" s="4" t="inlineStr">
        <is>
          <t>Net proceeds</t>
        </is>
      </c>
      <c r="AB199" s="5" t="n">
        <v>199500</v>
      </c>
    </row>
    <row r="200">
      <c r="A200" s="4" t="inlineStr">
        <is>
          <t>Senior secured convertible note</t>
        </is>
      </c>
      <c r="AB200" s="6" t="n">
        <v>228000</v>
      </c>
    </row>
    <row r="201">
      <c r="A201" s="4" t="inlineStr">
        <is>
          <t>Original issue discount</t>
        </is>
      </c>
      <c r="AB201" s="5" t="n">
        <v>28500</v>
      </c>
    </row>
    <row r="202">
      <c r="A202" s="4" t="inlineStr">
        <is>
          <t>Warrant exercisable</t>
        </is>
      </c>
      <c r="AB202" s="6" t="n">
        <v>6514286</v>
      </c>
    </row>
    <row r="203">
      <c r="A203" s="4" t="inlineStr">
        <is>
          <t>Exercise price per share</t>
        </is>
      </c>
      <c r="AB203" s="8" t="n">
        <v>0.05</v>
      </c>
    </row>
    <row r="204">
      <c r="A204" s="4" t="inlineStr">
        <is>
          <t>Mark Geist [Member]</t>
        </is>
      </c>
    </row>
    <row r="205">
      <c r="A205" s="3" t="inlineStr">
        <is>
          <t>Convertible Notes Payable (Textual)</t>
        </is>
      </c>
    </row>
    <row r="206">
      <c r="A206" s="4" t="inlineStr">
        <is>
          <t>Description of conversion terms</t>
        </is>
      </c>
      <c r="AP206" s="4" t="inlineStr">
        <is>
          <t>The note may be prepaid at any time for the first 90 days at face value plus accrued interest. From day 91 through day 180, the note may be prepaid in an amount equal to 115% of the principal amount plus accrued interest. From day 181 through day 365, it may be prepaid in an amount equal to 125% of the principal amount plus accrued interest. The note contains certain covenants, such as restrictions on: (i) distributions on capital stock, (ii) stock repurchases, and (iii) sales and the transfer of assets.</t>
        </is>
      </c>
    </row>
    <row r="207">
      <c r="A207" s="4" t="inlineStr">
        <is>
          <t>Accrued interest</t>
        </is>
      </c>
      <c r="AP207" s="5" t="n">
        <v>6206</v>
      </c>
    </row>
    <row r="208">
      <c r="A208" s="4" t="inlineStr">
        <is>
          <t>Unamortized debt discount</t>
        </is>
      </c>
      <c r="AP208" s="5" t="n">
        <v>22958</v>
      </c>
    </row>
    <row r="209">
      <c r="A209" s="4" t="inlineStr">
        <is>
          <t>Mark Geist [Member] | 10% Convertible Notes Payable Due October 20, 2021 [Member]</t>
        </is>
      </c>
    </row>
    <row r="210">
      <c r="A210" s="3" t="inlineStr">
        <is>
          <t>Convertible Notes Payable (Textual)</t>
        </is>
      </c>
    </row>
    <row r="211">
      <c r="A211" s="4" t="inlineStr">
        <is>
          <t>Interest rate</t>
        </is>
      </c>
      <c r="Z211" s="4" t="inlineStr">
        <is>
          <t>10.00%</t>
        </is>
      </c>
    </row>
    <row r="212">
      <c r="A212" s="4" t="inlineStr">
        <is>
          <t>Maturity date</t>
        </is>
      </c>
      <c r="Z212" s="4" t="inlineStr">
        <is>
          <t>Oct. 20,
		2021</t>
        </is>
      </c>
    </row>
    <row r="213">
      <c r="A213" s="4" t="inlineStr">
        <is>
          <t>Conversion price</t>
        </is>
      </c>
      <c r="Z213" s="10" t="n">
        <v>0.035</v>
      </c>
    </row>
    <row r="214">
      <c r="A214" s="4" t="inlineStr">
        <is>
          <t>Net proceeds</t>
        </is>
      </c>
      <c r="Z214" s="5" t="n">
        <v>25025</v>
      </c>
    </row>
    <row r="215">
      <c r="A215" s="4" t="inlineStr">
        <is>
          <t>Senior secured convertible note</t>
        </is>
      </c>
      <c r="Z215" s="6" t="n">
        <v>28600</v>
      </c>
    </row>
    <row r="216">
      <c r="A216" s="4" t="inlineStr">
        <is>
          <t>Original issue discount</t>
        </is>
      </c>
      <c r="Z216" s="5" t="n">
        <v>3575</v>
      </c>
    </row>
    <row r="217">
      <c r="A217" s="4" t="inlineStr">
        <is>
          <t>Warrant exercisable</t>
        </is>
      </c>
      <c r="Z217" s="6" t="n">
        <v>817143</v>
      </c>
    </row>
    <row r="218">
      <c r="A218" s="4" t="inlineStr">
        <is>
          <t>Exercise price per share</t>
        </is>
      </c>
      <c r="Z218" s="8" t="n">
        <v>0.05</v>
      </c>
    </row>
    <row r="219">
      <c r="A219" s="4" t="inlineStr">
        <is>
          <t>Bellridge Capital LP., [Member]</t>
        </is>
      </c>
    </row>
    <row r="220">
      <c r="A220" s="3" t="inlineStr">
        <is>
          <t>Convertible Notes Payable (Textual)</t>
        </is>
      </c>
    </row>
    <row r="221">
      <c r="A221" s="4" t="inlineStr">
        <is>
          <t>Description of conversion terms</t>
        </is>
      </c>
      <c r="AP221" s="4" t="inlineStr">
        <is>
          <t>The note may be prepaid at any time for the first 90 days at face value plus accrued interest. From day 91 through day 180, the note may be prepaid in an amount equal to 115% of the principal amount plus accrued interest. From day 181 through day 365, it may be prepaid in an amount equal to 125% of the principal amount plus accrued interest. The note contains certain covenants, such as restrictions on: (i) distributions on capital stock, (ii) stock repurchases, and (iii) sales and the transfer of assets.</t>
        </is>
      </c>
    </row>
    <row r="222">
      <c r="A222" s="4" t="inlineStr">
        <is>
          <t>Accrued interest</t>
        </is>
      </c>
      <c r="AP222" s="5" t="n">
        <v>31029</v>
      </c>
    </row>
    <row r="223">
      <c r="A223" s="4" t="inlineStr">
        <is>
          <t>Unamortized debt discount</t>
        </is>
      </c>
      <c r="AP223" s="5" t="n">
        <v>257792</v>
      </c>
    </row>
    <row r="224">
      <c r="A224" s="4" t="inlineStr">
        <is>
          <t>Bellridge Capital LP., [Member] | 10% Convertible Notes Payable Due November 25, 2021 [Member]</t>
        </is>
      </c>
    </row>
    <row r="225">
      <c r="A225" s="3" t="inlineStr">
        <is>
          <t>Convertible Notes Payable (Textual)</t>
        </is>
      </c>
    </row>
    <row r="226">
      <c r="A226" s="4" t="inlineStr">
        <is>
          <t>Interest rate</t>
        </is>
      </c>
      <c r="Y226" s="4" t="inlineStr">
        <is>
          <t>10.00%</t>
        </is>
      </c>
    </row>
    <row r="227">
      <c r="A227" s="4" t="inlineStr">
        <is>
          <t>Maturity date</t>
        </is>
      </c>
      <c r="Y227" s="4" t="inlineStr">
        <is>
          <t>Nov. 25,
		2021</t>
        </is>
      </c>
    </row>
    <row r="228">
      <c r="A228" s="4" t="inlineStr">
        <is>
          <t>Conversion price</t>
        </is>
      </c>
      <c r="Y228" s="10" t="n">
        <v>0.035</v>
      </c>
    </row>
    <row r="229">
      <c r="A229" s="4" t="inlineStr">
        <is>
          <t>Net proceeds</t>
        </is>
      </c>
      <c r="Y229" s="5" t="n">
        <v>250250</v>
      </c>
    </row>
    <row r="230">
      <c r="A230" s="4" t="inlineStr">
        <is>
          <t>Senior secured convertible note</t>
        </is>
      </c>
      <c r="Y230" s="6" t="n">
        <v>286000</v>
      </c>
    </row>
    <row r="231">
      <c r="A231" s="4" t="inlineStr">
        <is>
          <t>Original issue discount</t>
        </is>
      </c>
      <c r="Y231" s="5" t="n">
        <v>35750</v>
      </c>
    </row>
    <row r="232">
      <c r="A232" s="4" t="inlineStr">
        <is>
          <t>Warrant exercisable</t>
        </is>
      </c>
      <c r="Y232" s="6" t="n">
        <v>8171429</v>
      </c>
    </row>
    <row r="233">
      <c r="A233" s="4" t="inlineStr">
        <is>
          <t>Exercise price per share</t>
        </is>
      </c>
      <c r="Y233" s="8"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5444544</v>
      </c>
      <c r="C4" s="5" t="n">
        <v>-3729106</v>
      </c>
    </row>
    <row r="5">
      <c r="A5" s="4" t="inlineStr">
        <is>
          <t>Net income from discontinued operations</t>
        </is>
      </c>
      <c r="B5" s="4" t="inlineStr">
        <is>
          <t xml:space="preserve"> </t>
        </is>
      </c>
      <c r="C5" s="6" t="n">
        <v>-318656</v>
      </c>
    </row>
    <row r="6">
      <c r="A6" s="4" t="inlineStr">
        <is>
          <t>Net loss from continuing operations</t>
        </is>
      </c>
      <c r="B6" s="6" t="n">
        <v>-5444544</v>
      </c>
      <c r="C6" s="6" t="n">
        <v>-4047762</v>
      </c>
    </row>
    <row r="7">
      <c r="A7" s="3" t="inlineStr">
        <is>
          <t>Adjustments to reconcile net loss to net cash used in operating activities:</t>
        </is>
      </c>
    </row>
    <row r="8">
      <c r="A8" s="4" t="inlineStr">
        <is>
          <t>Derivative liability movements</t>
        </is>
      </c>
      <c r="B8" s="6" t="n">
        <v>654471</v>
      </c>
      <c r="C8" s="6" t="n">
        <v>-1981938</v>
      </c>
    </row>
    <row r="9">
      <c r="A9" s="4" t="inlineStr">
        <is>
          <t>Depreciation</t>
        </is>
      </c>
      <c r="B9" s="6" t="n">
        <v>12500</v>
      </c>
      <c r="C9" s="4" t="inlineStr">
        <is>
          <t xml:space="preserve"> </t>
        </is>
      </c>
    </row>
    <row r="10">
      <c r="A10" s="4" t="inlineStr">
        <is>
          <t>Amortization of debt discount</t>
        </is>
      </c>
      <c r="B10" s="6" t="n">
        <v>1065879</v>
      </c>
      <c r="C10" s="6" t="n">
        <v>1692110</v>
      </c>
    </row>
    <row r="11">
      <c r="A11" s="4" t="inlineStr">
        <is>
          <t>Investment impairment charge</t>
        </is>
      </c>
      <c r="B11" s="6" t="n">
        <v>1019960</v>
      </c>
      <c r="C11" s="4" t="inlineStr">
        <is>
          <t xml:space="preserve"> </t>
        </is>
      </c>
    </row>
    <row r="12">
      <c r="A12" s="4" t="inlineStr">
        <is>
          <t>Loss on conversion of debt to equity</t>
        </is>
      </c>
      <c r="B12" s="6" t="n">
        <v>433610</v>
      </c>
      <c r="C12" s="6" t="n">
        <v>2838599</v>
      </c>
    </row>
    <row r="13">
      <c r="A13" s="4" t="inlineStr">
        <is>
          <t>Loss on settlement of liabilities</t>
        </is>
      </c>
      <c r="B13" s="6" t="n">
        <v>95082</v>
      </c>
      <c r="C13" s="4" t="inlineStr">
        <is>
          <t xml:space="preserve"> </t>
        </is>
      </c>
    </row>
    <row r="14">
      <c r="A14" s="4" t="inlineStr">
        <is>
          <t>Penalty on default note</t>
        </is>
      </c>
      <c r="B14" s="4" t="inlineStr">
        <is>
          <t xml:space="preserve"> </t>
        </is>
      </c>
      <c r="C14" s="6" t="n">
        <v>191757</v>
      </c>
    </row>
    <row r="15">
      <c r="A15" s="4" t="inlineStr">
        <is>
          <t>Provision against Receivables</t>
        </is>
      </c>
      <c r="B15" s="4" t="inlineStr">
        <is>
          <t xml:space="preserve"> </t>
        </is>
      </c>
      <c r="C15" s="6" t="n">
        <v>129995</v>
      </c>
    </row>
    <row r="16">
      <c r="A16" s="4" t="inlineStr">
        <is>
          <t>Convertible notes issued for services</t>
        </is>
      </c>
      <c r="B16" s="4" t="inlineStr">
        <is>
          <t xml:space="preserve"> </t>
        </is>
      </c>
      <c r="C16" s="6" t="n">
        <v>62996</v>
      </c>
    </row>
    <row r="17">
      <c r="A17" s="4" t="inlineStr">
        <is>
          <t>Shares issued for services</t>
        </is>
      </c>
      <c r="B17" s="6" t="n">
        <v>69000</v>
      </c>
      <c r="C17" s="6" t="n">
        <v>162253</v>
      </c>
    </row>
    <row r="18">
      <c r="A18" s="4" t="inlineStr">
        <is>
          <t>Stock based compensation</t>
        </is>
      </c>
      <c r="B18" s="6" t="n">
        <v>590128</v>
      </c>
      <c r="C18" s="4" t="inlineStr">
        <is>
          <t xml:space="preserve"> </t>
        </is>
      </c>
    </row>
    <row r="19">
      <c r="A19" s="4" t="inlineStr">
        <is>
          <t>Amortization of right of use asset</t>
        </is>
      </c>
      <c r="B19" s="6" t="n">
        <v>34815</v>
      </c>
      <c r="C19" s="4" t="inlineStr">
        <is>
          <t xml:space="preserve"> </t>
        </is>
      </c>
    </row>
    <row r="20">
      <c r="A20" s="3" t="inlineStr">
        <is>
          <t>Changes in Assets and Liabilities</t>
        </is>
      </c>
    </row>
    <row r="21">
      <c r="A21" s="4" t="inlineStr">
        <is>
          <t>Other current assets</t>
        </is>
      </c>
      <c r="B21" s="6" t="n">
        <v>45788</v>
      </c>
      <c r="C21" s="6" t="n">
        <v>4521</v>
      </c>
    </row>
    <row r="22">
      <c r="A22" s="4" t="inlineStr">
        <is>
          <t>Accounts payable and accrued expenses</t>
        </is>
      </c>
      <c r="B22" s="6" t="n">
        <v>151054</v>
      </c>
      <c r="C22" s="6" t="n">
        <v>249815</v>
      </c>
    </row>
    <row r="23">
      <c r="A23" s="4" t="inlineStr">
        <is>
          <t>Operating lease liabilities</t>
        </is>
      </c>
      <c r="B23" s="6" t="n">
        <v>-34815</v>
      </c>
      <c r="C23" s="4" t="inlineStr">
        <is>
          <t xml:space="preserve"> </t>
        </is>
      </c>
    </row>
    <row r="24">
      <c r="A24" s="4" t="inlineStr">
        <is>
          <t>Interest accruals</t>
        </is>
      </c>
      <c r="B24" s="6" t="n">
        <v>50793</v>
      </c>
      <c r="C24" s="6" t="n">
        <v>204013</v>
      </c>
    </row>
    <row r="25">
      <c r="A25" s="4" t="inlineStr">
        <is>
          <t>Cash used in operating activities - continuing operations</t>
        </is>
      </c>
      <c r="B25" s="6" t="n">
        <v>-1256279</v>
      </c>
      <c r="C25" s="6" t="n">
        <v>-493641</v>
      </c>
    </row>
    <row r="26">
      <c r="A26" s="4" t="inlineStr">
        <is>
          <t>Cash used in operating activities - discontinued operations</t>
        </is>
      </c>
      <c r="B26" s="4" t="inlineStr">
        <is>
          <t xml:space="preserve"> </t>
        </is>
      </c>
      <c r="C26" s="6" t="n">
        <v>-281215</v>
      </c>
    </row>
    <row r="27">
      <c r="A27" s="4" t="inlineStr">
        <is>
          <t>CASH USED IN OPERATING ACTIVITIES</t>
        </is>
      </c>
      <c r="B27" s="6" t="n">
        <v>-1256279</v>
      </c>
      <c r="C27" s="6" t="n">
        <v>-774856</v>
      </c>
    </row>
    <row r="28">
      <c r="A28" s="3" t="inlineStr">
        <is>
          <t>CASH FLOWS FROM INVESTING ACTIVITIES:</t>
        </is>
      </c>
    </row>
    <row r="29">
      <c r="A29" s="4" t="inlineStr">
        <is>
          <t>Plant and equipment purchased</t>
        </is>
      </c>
      <c r="B29" s="6" t="n">
        <v>-50000</v>
      </c>
      <c r="C29" s="4" t="inlineStr">
        <is>
          <t xml:space="preserve"> </t>
        </is>
      </c>
    </row>
    <row r="30">
      <c r="A30" s="4" t="inlineStr">
        <is>
          <t>NET CASH USED IN INVESTING ACTIVITIES</t>
        </is>
      </c>
      <c r="B30" s="6" t="n">
        <v>-50000</v>
      </c>
      <c r="C30" s="4" t="inlineStr">
        <is>
          <t xml:space="preserve"> </t>
        </is>
      </c>
    </row>
    <row r="31">
      <c r="A31" s="3" t="inlineStr">
        <is>
          <t>CASH FLOWS FROM FINANCING ACTIVITIES:</t>
        </is>
      </c>
    </row>
    <row r="32">
      <c r="A32" s="4" t="inlineStr">
        <is>
          <t>Proceeds from share issuances</t>
        </is>
      </c>
      <c r="B32" s="6" t="n">
        <v>33000</v>
      </c>
      <c r="C32" s="6" t="n">
        <v>65000</v>
      </c>
    </row>
    <row r="33">
      <c r="A33" s="4" t="inlineStr">
        <is>
          <t>Proceeds from loans payable</t>
        </is>
      </c>
      <c r="B33" s="6" t="n">
        <v>85000</v>
      </c>
      <c r="C33" s="6" t="n">
        <v>264435</v>
      </c>
    </row>
    <row r="34">
      <c r="A34" s="4" t="inlineStr">
        <is>
          <t>Repayment of loans payable</t>
        </is>
      </c>
      <c r="B34" s="6" t="n">
        <v>-104500</v>
      </c>
      <c r="C34" s="4" t="inlineStr">
        <is>
          <t xml:space="preserve"> </t>
        </is>
      </c>
    </row>
    <row r="35">
      <c r="A35" s="4" t="inlineStr">
        <is>
          <t>Proceeds from short term notes and convertible notes</t>
        </is>
      </c>
      <c r="B35" s="6" t="n">
        <v>1877375</v>
      </c>
      <c r="C35" s="6" t="n">
        <v>859453</v>
      </c>
    </row>
    <row r="36">
      <c r="A36" s="4" t="inlineStr">
        <is>
          <t>Repayment of convertible notes</t>
        </is>
      </c>
      <c r="B36" s="6" t="n">
        <v>-703164</v>
      </c>
      <c r="C36" s="6" t="n">
        <v>-138000</v>
      </c>
    </row>
    <row r="37">
      <c r="A37" s="4" t="inlineStr">
        <is>
          <t>Proceeds from Federal relief loans</t>
        </is>
      </c>
      <c r="B37" s="6" t="n">
        <v>210292</v>
      </c>
      <c r="C37" s="4" t="inlineStr">
        <is>
          <t xml:space="preserve"> </t>
        </is>
      </c>
    </row>
    <row r="38">
      <c r="A38" s="4" t="inlineStr">
        <is>
          <t>NET CASH PROVIDED BY FINANCING ACTIVITIES</t>
        </is>
      </c>
      <c r="B38" s="6" t="n">
        <v>1398003</v>
      </c>
      <c r="C38" s="6" t="n">
        <v>1050888</v>
      </c>
    </row>
    <row r="39">
      <c r="A39" s="4" t="inlineStr">
        <is>
          <t>Effect of exchange rate changes on cash and cash equivalents</t>
        </is>
      </c>
      <c r="B39" s="4" t="inlineStr">
        <is>
          <t xml:space="preserve"> </t>
        </is>
      </c>
      <c r="C39" s="6" t="n">
        <v>-344347</v>
      </c>
    </row>
    <row r="40">
      <c r="A40" s="4" t="inlineStr">
        <is>
          <t>NET INCREASE (DECREASE)  IN CASH</t>
        </is>
      </c>
      <c r="B40" s="6" t="n">
        <v>91724</v>
      </c>
      <c r="C40" s="6" t="n">
        <v>-68315</v>
      </c>
    </row>
    <row r="41">
      <c r="A41" s="4" t="inlineStr">
        <is>
          <t>CASH AT BEGINNING OF YEAR</t>
        </is>
      </c>
      <c r="B41" s="6" t="n">
        <v>2979</v>
      </c>
      <c r="C41" s="6" t="n">
        <v>71294</v>
      </c>
    </row>
    <row r="42">
      <c r="A42" s="4" t="inlineStr">
        <is>
          <t>CASH AT END OF YEAR</t>
        </is>
      </c>
      <c r="B42" s="6" t="n">
        <v>94703</v>
      </c>
      <c r="C42" s="6" t="n">
        <v>2979</v>
      </c>
    </row>
    <row r="43">
      <c r="A43" s="3" t="inlineStr">
        <is>
          <t>CASH PAID FOR INTEREST AND TAXES:</t>
        </is>
      </c>
    </row>
    <row r="44">
      <c r="A44" s="4" t="inlineStr">
        <is>
          <t>Cash paid for income taxes</t>
        </is>
      </c>
      <c r="B44" s="4" t="inlineStr">
        <is>
          <t xml:space="preserve"> </t>
        </is>
      </c>
      <c r="C44" s="4" t="inlineStr">
        <is>
          <t xml:space="preserve"> </t>
        </is>
      </c>
    </row>
    <row r="45">
      <c r="A45" s="4" t="inlineStr">
        <is>
          <t>Cash paid for interest</t>
        </is>
      </c>
      <c r="B45" s="6" t="n">
        <v>330242</v>
      </c>
      <c r="C45" s="4" t="inlineStr">
        <is>
          <t xml:space="preserve"> </t>
        </is>
      </c>
    </row>
    <row r="46">
      <c r="A46" s="3" t="inlineStr">
        <is>
          <t>NON-CASH INVESTING AND FINANCING ACTIVITIES</t>
        </is>
      </c>
    </row>
    <row r="47">
      <c r="A47" s="4" t="inlineStr">
        <is>
          <t>Notes payable including interest thereon converted to convertible notes payable</t>
        </is>
      </c>
      <c r="B47" s="4" t="inlineStr">
        <is>
          <t xml:space="preserve"> </t>
        </is>
      </c>
      <c r="C47" s="6" t="n">
        <v>298117</v>
      </c>
    </row>
    <row r="48">
      <c r="A48" s="4" t="inlineStr">
        <is>
          <t>Conversion of convertible debt to equity</t>
        </is>
      </c>
      <c r="B48" s="6" t="n">
        <v>769558</v>
      </c>
      <c r="C48" s="6" t="n">
        <v>2777768</v>
      </c>
    </row>
    <row r="49">
      <c r="A49" s="4" t="inlineStr">
        <is>
          <t>Settlement of liabilities with equity</t>
        </is>
      </c>
      <c r="B49" s="4" t="inlineStr">
        <is>
          <t xml:space="preserve"> </t>
        </is>
      </c>
      <c r="C49" s="5" t="n">
        <v>7918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DERIVATIVE LIABILITY (Details) - $ / shares</t>
        </is>
      </c>
      <c r="B1" s="2" t="inlineStr">
        <is>
          <t>12 Months Ended</t>
        </is>
      </c>
    </row>
    <row r="2">
      <c r="B2" s="2" t="inlineStr">
        <is>
          <t>Dec. 31, 2020</t>
        </is>
      </c>
      <c r="C2" s="2" t="inlineStr">
        <is>
          <t>Dec. 31, 2019</t>
        </is>
      </c>
    </row>
    <row r="3">
      <c r="A3" s="3" t="inlineStr">
        <is>
          <t>Short-term Debt [Line Items]</t>
        </is>
      </c>
    </row>
    <row r="4">
      <c r="A4" s="4" t="inlineStr">
        <is>
          <t>Expected dividend rate</t>
        </is>
      </c>
      <c r="B4" s="4" t="inlineStr">
        <is>
          <t>0.00%</t>
        </is>
      </c>
      <c r="C4" s="4" t="inlineStr">
        <is>
          <t>0.00%</t>
        </is>
      </c>
    </row>
    <row r="5">
      <c r="A5" s="4" t="inlineStr">
        <is>
          <t>Minimum [Member]</t>
        </is>
      </c>
    </row>
    <row r="6">
      <c r="A6" s="3" t="inlineStr">
        <is>
          <t>Short-term Debt [Line Items]</t>
        </is>
      </c>
    </row>
    <row r="7">
      <c r="A7" s="4" t="inlineStr">
        <is>
          <t>Conversion price</t>
        </is>
      </c>
      <c r="B7" s="5" t="n">
        <v>2</v>
      </c>
      <c r="C7" s="8" t="n">
        <v>0.02</v>
      </c>
    </row>
    <row r="8">
      <c r="A8" s="4" t="inlineStr">
        <is>
          <t>Risk free interest rate</t>
        </is>
      </c>
      <c r="B8" s="4" t="inlineStr">
        <is>
          <t>0.09%</t>
        </is>
      </c>
      <c r="C8" s="4" t="inlineStr">
        <is>
          <t>1.53%</t>
        </is>
      </c>
    </row>
    <row r="9">
      <c r="A9" s="4" t="inlineStr">
        <is>
          <t>Expected life of derivative liability</t>
        </is>
      </c>
      <c r="B9" s="4" t="inlineStr">
        <is>
          <t>1 month</t>
        </is>
      </c>
      <c r="C9" s="4" t="inlineStr">
        <is>
          <t>1 month</t>
        </is>
      </c>
    </row>
    <row r="10">
      <c r="A10" s="4" t="inlineStr">
        <is>
          <t>Expected volatility of underlying stock</t>
        </is>
      </c>
      <c r="B10" s="4" t="inlineStr">
        <is>
          <t>171.70%</t>
        </is>
      </c>
      <c r="C10" s="4" t="inlineStr">
        <is>
          <t>148.50%</t>
        </is>
      </c>
    </row>
    <row r="11">
      <c r="A11" s="4" t="inlineStr">
        <is>
          <t>Maximum [Member]</t>
        </is>
      </c>
    </row>
    <row r="12">
      <c r="A12" s="3" t="inlineStr">
        <is>
          <t>Short-term Debt [Line Items]</t>
        </is>
      </c>
    </row>
    <row r="13">
      <c r="A13" s="4" t="inlineStr">
        <is>
          <t>Conversion price</t>
        </is>
      </c>
      <c r="B13" s="10" t="n">
        <v>0.015</v>
      </c>
      <c r="C13" s="5" t="n">
        <v>2</v>
      </c>
    </row>
    <row r="14">
      <c r="A14" s="4" t="inlineStr">
        <is>
          <t>Risk free interest rate</t>
        </is>
      </c>
      <c r="B14" s="4" t="inlineStr">
        <is>
          <t>1.53%</t>
        </is>
      </c>
      <c r="C14" s="4" t="inlineStr">
        <is>
          <t>2.59%</t>
        </is>
      </c>
    </row>
    <row r="15">
      <c r="A15" s="4" t="inlineStr">
        <is>
          <t>Expected life of derivative liability</t>
        </is>
      </c>
      <c r="B15" s="4" t="inlineStr">
        <is>
          <t>12 months</t>
        </is>
      </c>
      <c r="C15" s="4" t="inlineStr">
        <is>
          <t>12 months</t>
        </is>
      </c>
    </row>
    <row r="16">
      <c r="A16" s="4" t="inlineStr">
        <is>
          <t>Expected volatility of underlying stock</t>
        </is>
      </c>
      <c r="B16" s="4" t="inlineStr">
        <is>
          <t>222.60%</t>
        </is>
      </c>
      <c r="C16" s="4" t="inlineStr">
        <is>
          <t>224.3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Y (Details 1)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Opening balance</t>
        </is>
      </c>
      <c r="B4" s="5" t="n">
        <v>905576</v>
      </c>
      <c r="C4" s="5" t="n">
        <v>1833672</v>
      </c>
    </row>
    <row r="5">
      <c r="A5" s="4" t="inlineStr">
        <is>
          <t>Derivative financial liability arising from convertible note</t>
        </is>
      </c>
      <c r="B5" s="6" t="n">
        <v>1406369</v>
      </c>
      <c r="C5" s="6" t="n">
        <v>1053842</v>
      </c>
    </row>
    <row r="6">
      <c r="A6" s="4" t="inlineStr">
        <is>
          <t>Fair value adjustment to derivative liability</t>
        </is>
      </c>
      <c r="B6" s="6" t="n">
        <v>654471</v>
      </c>
      <c r="C6" s="6" t="n">
        <v>-1981938</v>
      </c>
    </row>
    <row r="7">
      <c r="A7" s="4" t="inlineStr">
        <is>
          <t>Closing balance</t>
        </is>
      </c>
      <c r="B7" s="5" t="n">
        <v>2966416</v>
      </c>
      <c r="C7" s="5" t="n">
        <v>9055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ERIVATIVE LIABILITY (Details Narrative) - USD ($)</t>
        </is>
      </c>
      <c r="B1" s="2" t="inlineStr">
        <is>
          <t>12 Months Ended</t>
        </is>
      </c>
    </row>
    <row r="2">
      <c r="B2" s="2" t="inlineStr">
        <is>
          <t>Dec. 31, 2020</t>
        </is>
      </c>
      <c r="C2" s="2" t="inlineStr">
        <is>
          <t>Dec. 31, 2019</t>
        </is>
      </c>
    </row>
    <row r="3">
      <c r="A3" s="3" t="inlineStr">
        <is>
          <t>Derivative Liability (Textual)</t>
        </is>
      </c>
    </row>
    <row r="4">
      <c r="A4" s="4" t="inlineStr">
        <is>
          <t>Derivative financial liability</t>
        </is>
      </c>
      <c r="B4" s="5" t="n">
        <v>654471</v>
      </c>
      <c r="C4" s="5" t="n">
        <v>654471</v>
      </c>
    </row>
    <row r="5">
      <c r="A5" s="4" t="inlineStr">
        <is>
          <t>Derivative liability</t>
        </is>
      </c>
      <c r="B5" s="6" t="n">
        <v>1406369</v>
      </c>
    </row>
    <row r="6">
      <c r="A6" s="4" t="inlineStr">
        <is>
          <t>Comprehensive loss</t>
        </is>
      </c>
      <c r="B6" s="5" t="n">
        <v>198193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30" customWidth="1" min="2" max="2"/>
  </cols>
  <sheetData>
    <row r="1">
      <c r="A1" s="1" t="inlineStr">
        <is>
          <t>STOCKHOLDERS' EQUITY (Details)</t>
        </is>
      </c>
      <c r="B1" s="2" t="inlineStr">
        <is>
          <t>12 Months Ended</t>
        </is>
      </c>
    </row>
    <row r="2">
      <c r="B2" s="2" t="inlineStr">
        <is>
          <t>Dec. 31, 2020$ / sharesshares</t>
        </is>
      </c>
    </row>
    <row r="3">
      <c r="A3" s="3" t="inlineStr">
        <is>
          <t>Equity [Abstract]</t>
        </is>
      </c>
    </row>
    <row r="4">
      <c r="A4" s="4" t="inlineStr">
        <is>
          <t>Restricted Stock Granted, Grant date Price</t>
        </is>
      </c>
      <c r="B4" s="10" t="n">
        <v>0.049</v>
      </c>
    </row>
    <row r="5">
      <c r="A5" s="4" t="inlineStr">
        <is>
          <t>Restricted Stock Granted, Number Granted | shares</t>
        </is>
      </c>
      <c r="B5" s="6" t="n">
        <v>20495000</v>
      </c>
    </row>
    <row r="6">
      <c r="A6" s="4" t="inlineStr">
        <is>
          <t>Restricted Stock Granted, Weighted Average Fair Value per Share</t>
        </is>
      </c>
      <c r="B6" s="10" t="n">
        <v>0.049</v>
      </c>
    </row>
    <row r="7">
      <c r="A7" s="4" t="inlineStr">
        <is>
          <t>Restricted Stock Vested, Number Vested | shares</t>
        </is>
      </c>
      <c r="B7" s="6" t="n">
        <v>5123750</v>
      </c>
    </row>
    <row r="8">
      <c r="A8" s="4" t="inlineStr">
        <is>
          <t>Restricted Stock Vested, Weighted Average Fair Value per Share</t>
        </is>
      </c>
      <c r="B8" s="10" t="n">
        <v>0.04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8" customWidth="1" min="1" max="1"/>
    <col width="24" customWidth="1" min="2" max="2"/>
  </cols>
  <sheetData>
    <row r="1">
      <c r="A1" s="1" t="inlineStr">
        <is>
          <t>STOCKHOLDERS' EQUITY (Details 1)</t>
        </is>
      </c>
      <c r="B1" s="2" t="inlineStr">
        <is>
          <t>Dec. 31, 2020$ / shares</t>
        </is>
      </c>
    </row>
    <row r="2">
      <c r="A2" s="4" t="inlineStr">
        <is>
          <t>Conversion price [Member]</t>
        </is>
      </c>
    </row>
    <row r="3">
      <c r="A3" s="4" t="inlineStr">
        <is>
          <t>Exercise price</t>
        </is>
      </c>
      <c r="B3" s="8" t="n">
        <v>0.05</v>
      </c>
    </row>
    <row r="4">
      <c r="A4" s="4" t="inlineStr">
        <is>
          <t>Expected volatility of underlying stock [Member] | Minimum [Member]</t>
        </is>
      </c>
    </row>
    <row r="5">
      <c r="A5" s="4" t="inlineStr">
        <is>
          <t>Warrants percentage</t>
        </is>
      </c>
      <c r="B5" s="4" t="inlineStr">
        <is>
          <t>212.90%</t>
        </is>
      </c>
    </row>
    <row r="6">
      <c r="A6" s="4" t="inlineStr">
        <is>
          <t>Expected volatility of underlying stock [Member] | Maximum [Member]</t>
        </is>
      </c>
    </row>
    <row r="7">
      <c r="A7" s="4" t="inlineStr">
        <is>
          <t>Warrants percentage</t>
        </is>
      </c>
      <c r="B7" s="4" t="inlineStr">
        <is>
          <t>215.10%</t>
        </is>
      </c>
    </row>
    <row r="8">
      <c r="A8" s="4" t="inlineStr">
        <is>
          <t>Expected dividend rate [Member]</t>
        </is>
      </c>
    </row>
    <row r="9">
      <c r="A9" s="4" t="inlineStr">
        <is>
          <t>Warrants percentage</t>
        </is>
      </c>
      <c r="B9" s="4" t="inlineStr">
        <is>
          <t>0.00%</t>
        </is>
      </c>
    </row>
    <row r="10">
      <c r="A10" s="4" t="inlineStr">
        <is>
          <t>Risk free interest rate [Member] | Minimum [Member]</t>
        </is>
      </c>
    </row>
    <row r="11">
      <c r="A11" s="4" t="inlineStr">
        <is>
          <t>Warrants percentage</t>
        </is>
      </c>
      <c r="B11" s="4" t="inlineStr">
        <is>
          <t>0.21%</t>
        </is>
      </c>
    </row>
    <row r="12">
      <c r="A12" s="4" t="inlineStr">
        <is>
          <t>Risk free interest rate [Member] | Maximum [Member]</t>
        </is>
      </c>
    </row>
    <row r="13">
      <c r="A13" s="4" t="inlineStr">
        <is>
          <t>Warrants percentage</t>
        </is>
      </c>
      <c r="B13" s="4" t="inlineStr">
        <is>
          <t>0.36%</t>
        </is>
      </c>
    </row>
    <row r="14">
      <c r="A14" s="4" t="inlineStr">
        <is>
          <t>Expected life of [Member] | Minimum [Member]</t>
        </is>
      </c>
    </row>
    <row r="15">
      <c r="A15" s="4" t="inlineStr">
        <is>
          <t>Expected life of warrants</t>
        </is>
      </c>
      <c r="B15" s="4" t="inlineStr">
        <is>
          <t>4 years 6 months</t>
        </is>
      </c>
    </row>
    <row r="16">
      <c r="A16" s="4" t="inlineStr">
        <is>
          <t>Expected life of [Member] | Maximum [Member]</t>
        </is>
      </c>
    </row>
    <row r="17">
      <c r="A17" s="4" t="inlineStr">
        <is>
          <t>Expected life of warrants</t>
        </is>
      </c>
      <c r="B17" s="4" t="inlineStr">
        <is>
          <t>5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TOCKHOLDERS' EQUITY (Details 2) - Warrant [Member] - $ / shares</t>
        </is>
      </c>
      <c r="B1" s="2" t="inlineStr">
        <is>
          <t>12 Months Ended</t>
        </is>
      </c>
    </row>
    <row r="2">
      <c r="B2" s="2" t="inlineStr">
        <is>
          <t>Dec. 31, 2020</t>
        </is>
      </c>
      <c r="C2" s="2" t="inlineStr">
        <is>
          <t>Dec. 31, 2019</t>
        </is>
      </c>
    </row>
    <row r="3">
      <c r="A3" s="3" t="inlineStr">
        <is>
          <t>Shares Underlying Warrants</t>
        </is>
      </c>
    </row>
    <row r="4">
      <c r="A4" s="4" t="inlineStr">
        <is>
          <t>Outstanding at beginning</t>
        </is>
      </c>
      <c r="B4" s="6" t="n">
        <v>852775</v>
      </c>
      <c r="C4" s="6" t="n">
        <v>852775</v>
      </c>
    </row>
    <row r="5">
      <c r="A5" s="4" t="inlineStr">
        <is>
          <t>Granted</t>
        </is>
      </c>
      <c r="B5" s="6" t="n">
        <v>51188572</v>
      </c>
      <c r="C5" s="4" t="inlineStr">
        <is>
          <t xml:space="preserve"> </t>
        </is>
      </c>
    </row>
    <row r="6">
      <c r="A6" s="4" t="inlineStr">
        <is>
          <t>Forfeited/Cancelled</t>
        </is>
      </c>
      <c r="B6" s="6" t="n">
        <v>-852775</v>
      </c>
      <c r="C6" s="4" t="inlineStr">
        <is>
          <t xml:space="preserve"> </t>
        </is>
      </c>
    </row>
    <row r="7">
      <c r="A7" s="4" t="inlineStr">
        <is>
          <t>Exercised</t>
        </is>
      </c>
      <c r="B7" s="4" t="inlineStr">
        <is>
          <t xml:space="preserve"> </t>
        </is>
      </c>
      <c r="C7" s="4" t="inlineStr">
        <is>
          <t xml:space="preserve"> </t>
        </is>
      </c>
    </row>
    <row r="8">
      <c r="A8" s="4" t="inlineStr">
        <is>
          <t>Outstanding at ending</t>
        </is>
      </c>
      <c r="B8" s="6" t="n">
        <v>51188572</v>
      </c>
      <c r="C8" s="6" t="n">
        <v>852775</v>
      </c>
    </row>
    <row r="9">
      <c r="A9" s="3" t="inlineStr">
        <is>
          <t>Exercise price per share</t>
        </is>
      </c>
    </row>
    <row r="10">
      <c r="A10" s="4" t="inlineStr">
        <is>
          <t>Granted</t>
        </is>
      </c>
      <c r="B10" s="8" t="n">
        <v>0.05</v>
      </c>
    </row>
    <row r="11">
      <c r="A11" s="4" t="inlineStr">
        <is>
          <t>Exercised</t>
        </is>
      </c>
      <c r="B11" s="4" t="inlineStr">
        <is>
          <t xml:space="preserve"> </t>
        </is>
      </c>
    </row>
    <row r="12">
      <c r="A12" s="4" t="inlineStr">
        <is>
          <t>Outstanding at ending</t>
        </is>
      </c>
      <c r="B12" s="9" t="n">
        <v>0.05</v>
      </c>
    </row>
    <row r="13">
      <c r="A13" s="3" t="inlineStr">
        <is>
          <t>Weighted average exercise price</t>
        </is>
      </c>
    </row>
    <row r="14">
      <c r="A14" s="4" t="inlineStr">
        <is>
          <t>Outstanding at beginning</t>
        </is>
      </c>
      <c r="B14" s="9" t="n">
        <v>5.1</v>
      </c>
      <c r="C14" s="8" t="n">
        <v>5.1</v>
      </c>
    </row>
    <row r="15">
      <c r="A15" s="4" t="inlineStr">
        <is>
          <t>Granted</t>
        </is>
      </c>
      <c r="B15" s="9" t="n">
        <v>0.05</v>
      </c>
      <c r="C15" s="4" t="inlineStr">
        <is>
          <t xml:space="preserve"> </t>
        </is>
      </c>
    </row>
    <row r="16">
      <c r="A16" s="4" t="inlineStr">
        <is>
          <t>Forfeited/Cancelled</t>
        </is>
      </c>
      <c r="B16" s="9" t="n">
        <v>5.1</v>
      </c>
      <c r="C16" s="4" t="inlineStr">
        <is>
          <t xml:space="preserve"> </t>
        </is>
      </c>
    </row>
    <row r="17">
      <c r="A17" s="4" t="inlineStr">
        <is>
          <t>Exercised</t>
        </is>
      </c>
      <c r="B17" s="4" t="inlineStr">
        <is>
          <t xml:space="preserve"> </t>
        </is>
      </c>
      <c r="C17" s="4" t="inlineStr">
        <is>
          <t xml:space="preserve"> </t>
        </is>
      </c>
    </row>
    <row r="18">
      <c r="A18" s="4" t="inlineStr">
        <is>
          <t>Outstanding at ending</t>
        </is>
      </c>
      <c r="B18" s="9" t="n">
        <v>0.05</v>
      </c>
      <c r="C18" s="9" t="n">
        <v>5.1</v>
      </c>
    </row>
    <row r="19">
      <c r="A19" s="4" t="inlineStr">
        <is>
          <t>Minimum [Member]</t>
        </is>
      </c>
    </row>
    <row r="20">
      <c r="A20" s="3" t="inlineStr">
        <is>
          <t>Exercise price per share</t>
        </is>
      </c>
    </row>
    <row r="21">
      <c r="A21" s="4" t="inlineStr">
        <is>
          <t>Outstanding at beginning</t>
        </is>
      </c>
      <c r="B21" s="6" t="n">
        <v>2</v>
      </c>
      <c r="C21" s="6" t="n">
        <v>2</v>
      </c>
    </row>
    <row r="22">
      <c r="A22" s="4" t="inlineStr">
        <is>
          <t>Granted</t>
        </is>
      </c>
      <c r="C22" s="4" t="inlineStr">
        <is>
          <t xml:space="preserve"> </t>
        </is>
      </c>
    </row>
    <row r="23">
      <c r="A23" s="4" t="inlineStr">
        <is>
          <t>Forfeited/Cancelled</t>
        </is>
      </c>
      <c r="B23" s="6" t="n">
        <v>2</v>
      </c>
    </row>
    <row r="24">
      <c r="A24" s="4" t="inlineStr">
        <is>
          <t>Outstanding at ending</t>
        </is>
      </c>
      <c r="C24" s="6" t="n">
        <v>2</v>
      </c>
    </row>
    <row r="25">
      <c r="A25" s="4" t="inlineStr">
        <is>
          <t>Maximum [Member]</t>
        </is>
      </c>
    </row>
    <row r="26">
      <c r="A26" s="3" t="inlineStr">
        <is>
          <t>Exercise price per share</t>
        </is>
      </c>
    </row>
    <row r="27">
      <c r="A27" s="4" t="inlineStr">
        <is>
          <t>Outstanding at beginning</t>
        </is>
      </c>
      <c r="B27" s="9" t="n">
        <v>6.25</v>
      </c>
      <c r="C27" s="9" t="n">
        <v>6.25</v>
      </c>
    </row>
    <row r="28">
      <c r="A28" s="4" t="inlineStr">
        <is>
          <t>Granted</t>
        </is>
      </c>
      <c r="C28" s="4" t="inlineStr">
        <is>
          <t xml:space="preserve"> </t>
        </is>
      </c>
    </row>
    <row r="29">
      <c r="A29" s="4" t="inlineStr">
        <is>
          <t>Forfeited/Cancelled</t>
        </is>
      </c>
      <c r="B29" s="8" t="n">
        <v>6.25</v>
      </c>
    </row>
    <row r="30">
      <c r="A30" s="4" t="inlineStr">
        <is>
          <t>Outstanding at ending</t>
        </is>
      </c>
      <c r="C30" s="8" t="n">
        <v>6.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30" customWidth="1" min="2" max="2"/>
  </cols>
  <sheetData>
    <row r="1">
      <c r="A1" s="1" t="inlineStr">
        <is>
          <t>STOCKHOLDERS' EQUITY (Details 3) - Warrant [Member]</t>
        </is>
      </c>
      <c r="B1" s="2" t="inlineStr">
        <is>
          <t>12 Months Ended</t>
        </is>
      </c>
    </row>
    <row r="2">
      <c r="B2" s="2" t="inlineStr">
        <is>
          <t>Dec. 31, 2020$ / sharesshares</t>
        </is>
      </c>
    </row>
    <row r="3">
      <c r="A3" s="4" t="inlineStr">
        <is>
          <t>Warrants Outstanding, Exercise Price</t>
        </is>
      </c>
      <c r="B3" s="8" t="n">
        <v>0.05</v>
      </c>
    </row>
    <row r="4">
      <c r="A4" s="4" t="inlineStr">
        <is>
          <t>Warrants Outstanding, Number Outstanding | shares</t>
        </is>
      </c>
      <c r="B4" s="6" t="n">
        <v>51188572</v>
      </c>
    </row>
    <row r="5">
      <c r="A5" s="4" t="inlineStr">
        <is>
          <t>Warrants Outstanding, Weighted Average Remaining Contractual life in years</t>
        </is>
      </c>
      <c r="B5" s="4" t="inlineStr">
        <is>
          <t>4 years 7 months 10 days</t>
        </is>
      </c>
    </row>
    <row r="6">
      <c r="A6" s="4" t="inlineStr">
        <is>
          <t>Warrants Outstanding, Weighted Average Exercise Price</t>
        </is>
      </c>
      <c r="B6" s="4" t="inlineStr">
        <is>
          <t xml:space="preserve"> </t>
        </is>
      </c>
    </row>
    <row r="7">
      <c r="A7" s="4" t="inlineStr">
        <is>
          <t>Warrants Exercisable, Number Exercisable | shares</t>
        </is>
      </c>
      <c r="B7" s="6" t="n">
        <v>51188572</v>
      </c>
    </row>
    <row r="8">
      <c r="A8" s="4" t="inlineStr">
        <is>
          <t>Warrants Exercisable ,Weighted Average Exercise Price</t>
        </is>
      </c>
      <c r="B8" s="8" t="n">
        <v>0.05</v>
      </c>
    </row>
    <row r="9">
      <c r="A9" s="4" t="inlineStr">
        <is>
          <t>Warrants Exercisable, Weighted Average Remaining Contractual life in years</t>
        </is>
      </c>
      <c r="B9" s="4" t="inlineStr">
        <is>
          <t>4 years 7 months 1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TOCKHOLDERS' EQUITY (Details 4) - Stock Options [Member] - $ / shares</t>
        </is>
      </c>
      <c r="B1" s="2" t="inlineStr">
        <is>
          <t>12 Months Ended</t>
        </is>
      </c>
    </row>
    <row r="2">
      <c r="B2" s="2" t="inlineStr">
        <is>
          <t>Dec. 31, 2020</t>
        </is>
      </c>
      <c r="C2" s="2" t="inlineStr">
        <is>
          <t>Dec. 31, 2019</t>
        </is>
      </c>
    </row>
    <row r="3">
      <c r="A3" s="3" t="inlineStr">
        <is>
          <t>Shares Underlying options</t>
        </is>
      </c>
    </row>
    <row r="4">
      <c r="A4" s="4" t="inlineStr">
        <is>
          <t>Outstanding at beginning</t>
        </is>
      </c>
      <c r="B4" s="6" t="n">
        <v>100000</v>
      </c>
      <c r="C4" s="6" t="n">
        <v>200000</v>
      </c>
    </row>
    <row r="5">
      <c r="A5" s="4" t="inlineStr">
        <is>
          <t>Granted</t>
        </is>
      </c>
      <c r="B5" s="4" t="inlineStr">
        <is>
          <t xml:space="preserve"> </t>
        </is>
      </c>
      <c r="C5" s="4" t="inlineStr">
        <is>
          <t xml:space="preserve"> </t>
        </is>
      </c>
    </row>
    <row r="6">
      <c r="A6" s="4" t="inlineStr">
        <is>
          <t>Forfeited/Cancelled</t>
        </is>
      </c>
      <c r="B6" s="4" t="inlineStr">
        <is>
          <t xml:space="preserve"> </t>
        </is>
      </c>
      <c r="C6" s="6" t="n">
        <v>-100000</v>
      </c>
    </row>
    <row r="7">
      <c r="A7" s="4" t="inlineStr">
        <is>
          <t>Exercised</t>
        </is>
      </c>
      <c r="B7" s="4" t="inlineStr">
        <is>
          <t xml:space="preserve"> </t>
        </is>
      </c>
      <c r="C7" s="4" t="inlineStr">
        <is>
          <t xml:space="preserve"> </t>
        </is>
      </c>
    </row>
    <row r="8">
      <c r="A8" s="4" t="inlineStr">
        <is>
          <t>Outstanding at ending</t>
        </is>
      </c>
      <c r="B8" s="6" t="n">
        <v>100000</v>
      </c>
      <c r="C8" s="6" t="n">
        <v>100000</v>
      </c>
    </row>
    <row r="9">
      <c r="A9" s="3" t="inlineStr">
        <is>
          <t>Exercise price per share</t>
        </is>
      </c>
    </row>
    <row r="10">
      <c r="A10" s="4" t="inlineStr">
        <is>
          <t>Outstanding at beginning</t>
        </is>
      </c>
      <c r="B10" s="8" t="n">
        <v>0.4</v>
      </c>
      <c r="C10" s="8" t="n">
        <v>0.4</v>
      </c>
    </row>
    <row r="11">
      <c r="A11" s="4" t="inlineStr">
        <is>
          <t>Granted</t>
        </is>
      </c>
      <c r="B11" s="4" t="inlineStr">
        <is>
          <t xml:space="preserve"> </t>
        </is>
      </c>
      <c r="C11" s="4" t="inlineStr">
        <is>
          <t xml:space="preserve"> </t>
        </is>
      </c>
    </row>
    <row r="12">
      <c r="A12" s="4" t="inlineStr">
        <is>
          <t>Forfeited/Cancelled</t>
        </is>
      </c>
      <c r="B12" s="4" t="inlineStr">
        <is>
          <t xml:space="preserve"> </t>
        </is>
      </c>
      <c r="C12" s="4" t="inlineStr">
        <is>
          <t xml:space="preserve"> </t>
        </is>
      </c>
    </row>
    <row r="13">
      <c r="A13" s="4" t="inlineStr">
        <is>
          <t>Exercised</t>
        </is>
      </c>
      <c r="B13" s="4" t="inlineStr">
        <is>
          <t xml:space="preserve"> </t>
        </is>
      </c>
      <c r="C13" s="4" t="inlineStr">
        <is>
          <t xml:space="preserve"> </t>
        </is>
      </c>
    </row>
    <row r="14">
      <c r="A14" s="4" t="inlineStr">
        <is>
          <t>Outstanding at ending</t>
        </is>
      </c>
      <c r="B14" s="9" t="n">
        <v>0.4</v>
      </c>
      <c r="C14" s="9" t="n">
        <v>0.4</v>
      </c>
    </row>
    <row r="15">
      <c r="A15" s="3" t="inlineStr">
        <is>
          <t>Weighted average exercise price</t>
        </is>
      </c>
    </row>
    <row r="16">
      <c r="A16" s="4" t="inlineStr">
        <is>
          <t>Outstanding at beginning</t>
        </is>
      </c>
      <c r="B16" s="9" t="n">
        <v>0.4</v>
      </c>
      <c r="C16" s="9" t="n">
        <v>0.4</v>
      </c>
    </row>
    <row r="17">
      <c r="A17" s="4" t="inlineStr">
        <is>
          <t>Granted</t>
        </is>
      </c>
      <c r="B17" s="4" t="inlineStr">
        <is>
          <t xml:space="preserve"> </t>
        </is>
      </c>
      <c r="C17" s="4" t="inlineStr">
        <is>
          <t xml:space="preserve"> </t>
        </is>
      </c>
    </row>
    <row r="18">
      <c r="A18" s="4" t="inlineStr">
        <is>
          <t>Forfeited/Cancelled</t>
        </is>
      </c>
      <c r="B18" s="4" t="inlineStr">
        <is>
          <t xml:space="preserve"> </t>
        </is>
      </c>
      <c r="C18" s="4" t="inlineStr">
        <is>
          <t xml:space="preserve"> </t>
        </is>
      </c>
    </row>
    <row r="19">
      <c r="A19" s="4" t="inlineStr">
        <is>
          <t>Exercised</t>
        </is>
      </c>
      <c r="B19" s="4" t="inlineStr">
        <is>
          <t xml:space="preserve"> </t>
        </is>
      </c>
      <c r="C19" s="4" t="inlineStr">
        <is>
          <t xml:space="preserve"> </t>
        </is>
      </c>
    </row>
    <row r="20">
      <c r="A20" s="4" t="inlineStr">
        <is>
          <t>Outstanding at ending</t>
        </is>
      </c>
      <c r="B20" s="8" t="n">
        <v>0.4</v>
      </c>
      <c r="C20" s="8" t="n">
        <v>0.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5) - Exercise Price Dollar 0.40 [Member] - Warrant [Member]</t>
        </is>
      </c>
      <c r="B1" s="2" t="inlineStr">
        <is>
          <t>12 Months Ended</t>
        </is>
      </c>
    </row>
    <row r="2">
      <c r="B2" s="2" t="inlineStr">
        <is>
          <t>Dec. 31, 2020$ / sharesshares</t>
        </is>
      </c>
    </row>
    <row r="3">
      <c r="A3" s="4" t="inlineStr">
        <is>
          <t>Number Outstanding | shares</t>
        </is>
      </c>
      <c r="B3" s="6" t="n">
        <v>100000</v>
      </c>
    </row>
    <row r="4">
      <c r="A4" s="4" t="inlineStr">
        <is>
          <t>Weighted Average Remaining Contractual life in years</t>
        </is>
      </c>
      <c r="B4" s="4" t="inlineStr">
        <is>
          <t>8 years</t>
        </is>
      </c>
    </row>
    <row r="5">
      <c r="A5" s="4" t="inlineStr">
        <is>
          <t>Weighted Average Exercise Price | $ / shares</t>
        </is>
      </c>
      <c r="B5" s="8" t="n">
        <v>0.4</v>
      </c>
    </row>
    <row r="6">
      <c r="A6" s="4" t="inlineStr">
        <is>
          <t>Number of shares exercisable | shares</t>
        </is>
      </c>
      <c r="B6" s="6" t="n">
        <v>100000</v>
      </c>
    </row>
    <row r="7">
      <c r="A7" s="4" t="inlineStr">
        <is>
          <t>Weighted Average Exercise Price | $ / shares</t>
        </is>
      </c>
      <c r="B7" s="11" t="n">
        <v>0.4</v>
      </c>
    </row>
    <row r="8">
      <c r="A8" s="4" t="inlineStr">
        <is>
          <t>Weighted Average Remaining Contractual life in years</t>
        </is>
      </c>
      <c r="B8" s="4" t="inlineStr">
        <is>
          <t>6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4" customWidth="1" min="10" max="10"/>
  </cols>
  <sheetData>
    <row r="1">
      <c r="A1" s="1" t="inlineStr">
        <is>
          <t>STOCKHOLDERS' EQUITY (Details Narrative) - USD ($)</t>
        </is>
      </c>
      <c r="B1" s="2" t="inlineStr">
        <is>
          <t>Sep. 09, 2020</t>
        </is>
      </c>
      <c r="C1" s="2" t="inlineStr">
        <is>
          <t>Sep. 09, 2020</t>
        </is>
      </c>
      <c r="D1" s="2" t="inlineStr">
        <is>
          <t>Jun. 24, 2020</t>
        </is>
      </c>
      <c r="E1" s="2" t="inlineStr">
        <is>
          <t>Nov. 01, 2019</t>
        </is>
      </c>
      <c r="F1" s="2" t="inlineStr">
        <is>
          <t>Jun. 24, 2020</t>
        </is>
      </c>
      <c r="G1" s="2" t="inlineStr">
        <is>
          <t>Mar. 16, 2020</t>
        </is>
      </c>
      <c r="H1" s="2" t="inlineStr">
        <is>
          <t>Jan. 28, 2020</t>
        </is>
      </c>
      <c r="I1" s="2" t="inlineStr">
        <is>
          <t>Dec. 31, 2020</t>
        </is>
      </c>
      <c r="J1" s="2" t="inlineStr">
        <is>
          <t>Dec. 31, 2019</t>
        </is>
      </c>
    </row>
    <row r="2">
      <c r="A2" s="3" t="inlineStr">
        <is>
          <t>Stockholders' Equity (Textual)</t>
        </is>
      </c>
    </row>
    <row r="3">
      <c r="A3" s="4" t="inlineStr">
        <is>
          <t>Common stock, authorized</t>
        </is>
      </c>
      <c r="I3" s="6" t="n">
        <v>500000000</v>
      </c>
      <c r="J3" s="6" t="n">
        <v>500000000</v>
      </c>
    </row>
    <row r="4">
      <c r="A4" s="4" t="inlineStr">
        <is>
          <t>Common stock par value (in dollars per share)</t>
        </is>
      </c>
      <c r="I4" s="7" t="n">
        <v>0.0001</v>
      </c>
      <c r="J4" s="7" t="n">
        <v>0.0001</v>
      </c>
    </row>
    <row r="5">
      <c r="A5" s="4" t="inlineStr">
        <is>
          <t>Common stock, issued</t>
        </is>
      </c>
      <c r="I5" s="6" t="n">
        <v>193637747</v>
      </c>
      <c r="J5" s="6" t="n">
        <v>128902124</v>
      </c>
    </row>
    <row r="6">
      <c r="A6" s="4" t="inlineStr">
        <is>
          <t>Common stock, outstanding</t>
        </is>
      </c>
      <c r="I6" s="6" t="n">
        <v>193637747</v>
      </c>
      <c r="J6" s="6" t="n">
        <v>128902124</v>
      </c>
    </row>
    <row r="7">
      <c r="A7" s="4" t="inlineStr">
        <is>
          <t>Preferred stock, authorized</t>
        </is>
      </c>
      <c r="I7" s="6" t="n">
        <v>25000000</v>
      </c>
      <c r="J7" s="6" t="n">
        <v>25000000</v>
      </c>
    </row>
    <row r="8">
      <c r="A8" s="4" t="inlineStr">
        <is>
          <t>Preferred stock, par value (in dollars per share)</t>
        </is>
      </c>
      <c r="I8" s="7" t="n">
        <v>0.0001</v>
      </c>
      <c r="J8" s="7" t="n">
        <v>0.0001</v>
      </c>
    </row>
    <row r="9">
      <c r="A9" s="4" t="inlineStr">
        <is>
          <t>Preferred stock, issued</t>
        </is>
      </c>
      <c r="I9" s="6" t="n">
        <v>0</v>
      </c>
      <c r="J9" s="6" t="n">
        <v>0</v>
      </c>
    </row>
    <row r="10">
      <c r="A10" s="4" t="inlineStr">
        <is>
          <t>Preferred stock, outstanding</t>
        </is>
      </c>
      <c r="I10" s="6" t="n">
        <v>0</v>
      </c>
      <c r="J10" s="6" t="n">
        <v>0</v>
      </c>
    </row>
    <row r="11">
      <c r="A11" s="4" t="inlineStr">
        <is>
          <t>Options intrinsic value, outstanding</t>
        </is>
      </c>
      <c r="I11" s="5" t="n">
        <v>0</v>
      </c>
      <c r="J11" s="5" t="n">
        <v>0</v>
      </c>
    </row>
    <row r="12">
      <c r="A12" s="4" t="inlineStr">
        <is>
          <t>Restricted stock awards expense</t>
        </is>
      </c>
      <c r="I12" s="5" t="n">
        <v>502128</v>
      </c>
    </row>
    <row r="13">
      <c r="A13" s="4" t="inlineStr">
        <is>
          <t>Warrants, description</t>
        </is>
      </c>
      <c r="I13" s="4" t="inlineStr">
        <is>
          <t>In terms of the Senior Secured convertible notes entered into with various noteholders as described in note 10 above, the Company issued five year warrants exercisable for a total of 51,188,572 shares of common stock at an initial exercise price of $0.05 per share. The warrants have a cashless exercise option and an exercise limitation based on a certain beneficial ownership percentage of 4.99% which may be adjusted to 9.99%. The Company has a mandatory exercise right if the closing price of the common stock trades above $0.15 per share for ten consecutive days and trading volume is at least 250,000. The exercise price of the warrant is adjustable under the following conditions; i) subsequent equity sales are at a price below the exercise price of the warrant; ii) the Company issues options with an exercise price lower than the exercise price of the warrants; iii) issues convertible securities which are convertible into common stock at a price lower than the warrant exercise price; and iv) the option exercise price or rate of conversion for convertible securities results in a lower exercise price than the exercise price of the warrants.</t>
        </is>
      </c>
    </row>
    <row r="14">
      <c r="A14" s="4" t="inlineStr">
        <is>
          <t>Stock options, description</t>
        </is>
      </c>
      <c r="I14" s="4" t="inlineStr">
        <is>
          <t>The maximum number of securities available under the Plan is 800,000 shares of common stock. The maximum number of shares of common stock awarded to any individual during any fiscal year may not exceed 100,000 shares of common stock.</t>
        </is>
      </c>
    </row>
    <row r="15">
      <c r="A15" s="4" t="inlineStr">
        <is>
          <t>Convertible note granted shares</t>
        </is>
      </c>
      <c r="I15" s="6" t="n">
        <v>1500000</v>
      </c>
    </row>
    <row r="16">
      <c r="A16" s="4" t="inlineStr">
        <is>
          <t>Settlement of contractual dispute</t>
        </is>
      </c>
      <c r="I16" s="5" t="n">
        <v>45000</v>
      </c>
    </row>
    <row r="17">
      <c r="A17" s="4" t="inlineStr">
        <is>
          <t>Director [Member]</t>
        </is>
      </c>
    </row>
    <row r="18">
      <c r="A18" s="3" t="inlineStr">
        <is>
          <t>Stockholders' Equity (Textual)</t>
        </is>
      </c>
    </row>
    <row r="19">
      <c r="A19" s="4" t="inlineStr">
        <is>
          <t>Shares issued for services (in shares)</t>
        </is>
      </c>
      <c r="I19" s="6" t="n">
        <v>2000000</v>
      </c>
    </row>
    <row r="20">
      <c r="A20" s="4" t="inlineStr">
        <is>
          <t>Value issued for services</t>
        </is>
      </c>
      <c r="I20" s="5" t="n">
        <v>88000</v>
      </c>
    </row>
    <row r="21">
      <c r="A21" s="4" t="inlineStr">
        <is>
          <t>Chief Operating Officer [Member]</t>
        </is>
      </c>
    </row>
    <row r="22">
      <c r="A22" s="3" t="inlineStr">
        <is>
          <t>Stockholders' Equity (Textual)</t>
        </is>
      </c>
    </row>
    <row r="23">
      <c r="A23" s="4" t="inlineStr">
        <is>
          <t>Gross proceeds of common stock</t>
        </is>
      </c>
      <c r="I23" s="5" t="n">
        <v>39000</v>
      </c>
    </row>
    <row r="24">
      <c r="A24" s="4" t="inlineStr">
        <is>
          <t>Shares of common stock</t>
        </is>
      </c>
      <c r="I24" s="6" t="n">
        <v>1298554</v>
      </c>
    </row>
    <row r="25">
      <c r="A25" s="4" t="inlineStr">
        <is>
          <t>Chief Executive Officer [Member]</t>
        </is>
      </c>
    </row>
    <row r="26">
      <c r="A26" s="3" t="inlineStr">
        <is>
          <t>Stockholders' Equity (Textual)</t>
        </is>
      </c>
    </row>
    <row r="27">
      <c r="A27" s="4" t="inlineStr">
        <is>
          <t>Shares issued for services (in shares)</t>
        </is>
      </c>
      <c r="D27" s="6" t="n">
        <v>20495000</v>
      </c>
    </row>
    <row r="28">
      <c r="A28" s="4" t="inlineStr">
        <is>
          <t>Minimum [Member]</t>
        </is>
      </c>
    </row>
    <row r="29">
      <c r="A29" s="3" t="inlineStr">
        <is>
          <t>Stockholders' Equity (Textual)</t>
        </is>
      </c>
    </row>
    <row r="30">
      <c r="A30" s="4" t="inlineStr">
        <is>
          <t>Number of outstanding shares common stock reduced</t>
        </is>
      </c>
      <c r="E30" s="6" t="n">
        <v>320477867</v>
      </c>
    </row>
    <row r="31">
      <c r="A31" s="4" t="inlineStr">
        <is>
          <t>Maximum [Member]</t>
        </is>
      </c>
    </row>
    <row r="32">
      <c r="A32" s="3" t="inlineStr">
        <is>
          <t>Stockholders' Equity (Textual)</t>
        </is>
      </c>
    </row>
    <row r="33">
      <c r="A33" s="4" t="inlineStr">
        <is>
          <t>Number of outstanding shares common stock reduced</t>
        </is>
      </c>
      <c r="E33" s="6" t="n">
        <v>32047886</v>
      </c>
    </row>
    <row r="34">
      <c r="A34" s="4" t="inlineStr">
        <is>
          <t>Stock Option [Member]</t>
        </is>
      </c>
    </row>
    <row r="35">
      <c r="A35" s="3" t="inlineStr">
        <is>
          <t>Stockholders' Equity (Textual)</t>
        </is>
      </c>
    </row>
    <row r="36">
      <c r="A36" s="4" t="inlineStr">
        <is>
          <t>Options intrinsic value, outstanding</t>
        </is>
      </c>
      <c r="I36" s="5" t="n">
        <v>0</v>
      </c>
      <c r="J36" s="5" t="n">
        <v>0</v>
      </c>
    </row>
    <row r="37">
      <c r="A37" s="4" t="inlineStr">
        <is>
          <t>Supplier [Member]</t>
        </is>
      </c>
    </row>
    <row r="38">
      <c r="A38" s="3" t="inlineStr">
        <is>
          <t>Stockholders' Equity (Textual)</t>
        </is>
      </c>
    </row>
    <row r="39">
      <c r="A39" s="4" t="inlineStr">
        <is>
          <t>Shares issued for services (in shares)</t>
        </is>
      </c>
      <c r="I39" s="6" t="n">
        <v>535714</v>
      </c>
    </row>
    <row r="40">
      <c r="A40" s="4" t="inlineStr">
        <is>
          <t>Value issued for services</t>
        </is>
      </c>
      <c r="I40" s="5" t="n">
        <v>30000</v>
      </c>
    </row>
    <row r="41">
      <c r="A41" s="4" t="inlineStr">
        <is>
          <t>Subscription Agreements [Member] | Investor [Member]</t>
        </is>
      </c>
    </row>
    <row r="42">
      <c r="A42" s="3" t="inlineStr">
        <is>
          <t>Stockholders' Equity (Textual)</t>
        </is>
      </c>
    </row>
    <row r="43">
      <c r="A43" s="4" t="inlineStr">
        <is>
          <t>Gross proceeds of common stock</t>
        </is>
      </c>
      <c r="G43" s="5" t="n">
        <v>33000</v>
      </c>
    </row>
    <row r="44">
      <c r="A44" s="4" t="inlineStr">
        <is>
          <t>Shares of common stock</t>
        </is>
      </c>
      <c r="G44" s="6" t="n">
        <v>1400000</v>
      </c>
    </row>
    <row r="45">
      <c r="A45" s="4" t="inlineStr">
        <is>
          <t>Debt Conversion Notices [Member]</t>
        </is>
      </c>
    </row>
    <row r="46">
      <c r="A46" s="3" t="inlineStr">
        <is>
          <t>Stockholders' Equity (Textual)</t>
        </is>
      </c>
    </row>
    <row r="47">
      <c r="A47" s="4" t="inlineStr">
        <is>
          <t>Number of shares issued on debt conversion</t>
        </is>
      </c>
      <c r="B47" s="6" t="n">
        <v>2504110</v>
      </c>
      <c r="C47" s="6" t="n">
        <v>35002245</v>
      </c>
      <c r="H47" s="6" t="n">
        <v>35002245</v>
      </c>
    </row>
    <row r="48">
      <c r="A48" s="4" t="inlineStr">
        <is>
          <t>Debt conversion</t>
        </is>
      </c>
      <c r="B48" s="5" t="n">
        <v>335948</v>
      </c>
    </row>
    <row r="49">
      <c r="A49" s="4" t="inlineStr">
        <is>
          <t>Net loss of conversion</t>
        </is>
      </c>
      <c r="B49" s="6" t="n">
        <v>433610</v>
      </c>
    </row>
    <row r="50">
      <c r="A50" s="4" t="inlineStr">
        <is>
          <t>Net loss on exchange</t>
        </is>
      </c>
      <c r="B50" s="6" t="n">
        <v>50082</v>
      </c>
    </row>
    <row r="51">
      <c r="A51" s="4" t="inlineStr">
        <is>
          <t>Debt Exchange Agreements [Member]</t>
        </is>
      </c>
    </row>
    <row r="52">
      <c r="A52" s="3" t="inlineStr">
        <is>
          <t>Stockholders' Equity (Textual)</t>
        </is>
      </c>
    </row>
    <row r="53">
      <c r="A53" s="4" t="inlineStr">
        <is>
          <t>Settlement of loans payable</t>
        </is>
      </c>
      <c r="B53" s="5" t="n">
        <v>50082</v>
      </c>
      <c r="C53" s="5" t="n">
        <v>50082</v>
      </c>
    </row>
    <row r="54">
      <c r="A54" s="4" t="inlineStr">
        <is>
          <t>Employment Agreement [Member] | Chief Operating Officer [Member]</t>
        </is>
      </c>
    </row>
    <row r="55">
      <c r="A55" s="3" t="inlineStr">
        <is>
          <t>Stockholders' Equity (Textual)</t>
        </is>
      </c>
    </row>
    <row r="56">
      <c r="A56" s="4" t="inlineStr">
        <is>
          <t>Value of restricted common stock</t>
        </is>
      </c>
      <c r="I56" s="5" t="n">
        <v>753191</v>
      </c>
    </row>
    <row r="57">
      <c r="A57" s="4" t="inlineStr">
        <is>
          <t>Shares of restricted common stock</t>
        </is>
      </c>
      <c r="I57" s="6" t="n">
        <v>15371250</v>
      </c>
    </row>
    <row r="58">
      <c r="A58" s="4" t="inlineStr">
        <is>
          <t>Market price of common stock on grant date</t>
        </is>
      </c>
      <c r="I58" s="10" t="n">
        <v>0.049</v>
      </c>
    </row>
    <row r="59">
      <c r="A59" s="4" t="inlineStr">
        <is>
          <t>Employment Agreement [Member] | Chief Executive Officer [Member]</t>
        </is>
      </c>
    </row>
    <row r="60">
      <c r="A60" s="3" t="inlineStr">
        <is>
          <t>Stockholders' Equity (Textual)</t>
        </is>
      </c>
    </row>
    <row r="61">
      <c r="A61" s="4" t="inlineStr">
        <is>
          <t>Value of restricted common stock</t>
        </is>
      </c>
      <c r="I61" s="5" t="n">
        <v>251064</v>
      </c>
    </row>
    <row r="62">
      <c r="A62" s="4" t="inlineStr">
        <is>
          <t>Shares of restricted common stock</t>
        </is>
      </c>
      <c r="I62" s="6" t="n">
        <v>5123750</v>
      </c>
    </row>
    <row r="63">
      <c r="A63" s="4" t="inlineStr">
        <is>
          <t>Market price of common stock on grant date</t>
        </is>
      </c>
      <c r="I63" s="10" t="n">
        <v>0.049</v>
      </c>
    </row>
    <row r="64">
      <c r="A64" s="4" t="inlineStr">
        <is>
          <t>Subscription Agreement [Member] | Investor [Member]</t>
        </is>
      </c>
    </row>
    <row r="65">
      <c r="A65" s="3" t="inlineStr">
        <is>
          <t>Stockholders' Equity (Textual)</t>
        </is>
      </c>
    </row>
    <row r="66">
      <c r="A66" s="4" t="inlineStr">
        <is>
          <t>Warrants exercisable</t>
        </is>
      </c>
      <c r="I66" s="6" t="n">
        <v>1000000</v>
      </c>
    </row>
    <row r="67">
      <c r="A67" s="4" t="inlineStr">
        <is>
          <t>Shares of common stock issued to investors</t>
        </is>
      </c>
      <c r="I67" s="6" t="n">
        <v>1000000</v>
      </c>
    </row>
    <row r="68">
      <c r="A68" s="4" t="inlineStr">
        <is>
          <t>Shares of common stock for subscription proceeds</t>
        </is>
      </c>
      <c r="I68" s="5" t="n">
        <v>25000</v>
      </c>
    </row>
    <row r="69">
      <c r="A69" s="4" t="inlineStr">
        <is>
          <t>First Anniversary [Member]</t>
        </is>
      </c>
    </row>
    <row r="70">
      <c r="A70" s="3" t="inlineStr">
        <is>
          <t>Stockholders' Equity (Textual)</t>
        </is>
      </c>
    </row>
    <row r="71">
      <c r="A71" s="4" t="inlineStr">
        <is>
          <t>Forfeiture restriction lapses, percentage</t>
        </is>
      </c>
      <c r="F71" s="4" t="inlineStr">
        <is>
          <t>33.00%</t>
        </is>
      </c>
    </row>
    <row r="72">
      <c r="A72" s="4" t="inlineStr">
        <is>
          <t>Second Anniversary [Member]</t>
        </is>
      </c>
    </row>
    <row r="73">
      <c r="A73" s="3" t="inlineStr">
        <is>
          <t>Stockholders' Equity (Textual)</t>
        </is>
      </c>
    </row>
    <row r="74">
      <c r="A74" s="4" t="inlineStr">
        <is>
          <t>Forfeiture restriction lapses, percentage</t>
        </is>
      </c>
      <c r="F74" s="4" t="inlineStr">
        <is>
          <t>33.00%</t>
        </is>
      </c>
    </row>
    <row r="75">
      <c r="A75" s="4" t="inlineStr">
        <is>
          <t>Third Anniversary [Member]</t>
        </is>
      </c>
    </row>
    <row r="76">
      <c r="A76" s="3" t="inlineStr">
        <is>
          <t>Stockholders' Equity (Textual)</t>
        </is>
      </c>
    </row>
    <row r="77">
      <c r="A77" s="4" t="inlineStr">
        <is>
          <t>Forfeiture restriction lapses, percentage</t>
        </is>
      </c>
      <c r="F77" s="4" t="inlineStr">
        <is>
          <t>34.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1 ORGANIZATION
AND DESCRIPTION OF BUSINESS
a) Organization On
May 12, 2016, Innovative Payment Solutions, Inc. (formerly known as QPAGOS and Asiya Pearls, Inc.), a Nevada corporation ("IPSI"
or the "Company"), entered into an Agreement and Plan of Merger (the "Merger Agreement") with Qpagos Corporation,
a Delaware corporation ("Qpagos Corporation"), and Qpagos Merge, Inc., a Delaware corporation and wholly owned subsidiary
of IPSI ("Merger Sub"). Pursuant to the Merger Agreement, on May 12, 2016, the merger was consummated, and Qpagos
Corporation and Merger Sub merged (the "Merger"), with Qpagos Corporation continuing as the surviving corporation
of the Merger. Pursuant
to the Merger Agreement, upon consummation of the Merger, each share of Qpagos Corporation's capital stock issued and outstanding
immediately prior to the Merger was converted into the right to receive two shares of IPSI common stock, par value $0.0001 per
share (the "Common Stock"). Additionally, pursuant to the Merger Agreement, upon consummation of the Merger, IPSI
assumed all of Qpagos Corporation's warrants issued and outstanding immediately prior to the Merger, which were exercisable
for approximately 621,920 shares of Common Stock, respectively, as of the date of the Merger. Prior to and as a condition to the
closing of the Merger, the then-current IPSI stockholder of 500,000 shares of Common Stock agreed to return to IPSI 497,500 shares
of Common Stock held by such holder to IPSI and the then-current IPSI stockholder retained an aggregate of 2,500 shares of Common
Stock and the other stockholders of IPSI retained 500,000 shares of Common Stock. Therefore, immediately following the Merger,
Qpagos Corporation's former stockholders held 4,992,900 shares of IPSI common stock which represented approximately 91%
of the outstanding Common Stock. The
Merger was treated as a reverse acquisition of IPSI, a public shell company, for financial accounting and reporting purposes.
As such, Qpagos Corporation was treated as the acquirer for accounting and financial reporting purposes while IPSI was treated
as the acquired entity for accounting and financial reporting purposes. Qpagos
Corporation ("Qpagos") was incorporated on May 1, 2015 under the laws of the state of Delaware to effectuate a reverse
merger transaction with Qpagos, S.A.P.I. de C.V. ("Qpagos Mexico") and Redpag Electrónicos S.A.P.I. de C.V.
("Redpag"). Each of the entities were incorporated in November 2013 in Mexico. Qpagos
Mexico was formed to process payment transactions for service providers it contracts with, and Redpag was formed to deploy and
operate kiosks as a distributor. On
May 27, 2016 Asiya changed its name to QPAGOS. On
June 1, 2016, the board of directors of QPAGOS (the "Board") changed the Company's fiscal year end from October
31 to December 31. On
November 1, 2019, the Company changed its name from QPAGOS to Innovative Payment Solutions, Inc. Also
on November 1, 2019, immediately following the name change, the Company filed a Certificate of Change with the Secretary of State
of the State of Nevada to effect a reverse split of the Company's common stock, par value $0.0001 per share (the "common
stock") at a ratio of 1-for-10, effective on November 1, 2019 (the Reverse Stock Split"). As a result of the Reverse
Stock Split, each ten pre-split shares of common stock outstanding automatically combined into one new share of common stock without
any further action on the part of the holders, and the number of outstanding shares of common stock was reduced from 320,477,867
shares to 32,047,817 after rounding for fractional shares. On
December 31, 2019, Innovative Payment Solutions consummated the disposal of Qpagos Corporation, Qpagos Mexico and Redpag in exchange
for 2,250,000 shares (the "Vivi Shares") of common stock of Vivi Holdings, Inc. ("Vivi" or "Vivi
Holdings") pursuant to a Stock Purchase Agreement dated August 5, 2019 (the "SPA"). Of the 2,250,000 shares
of Vivi, nine percent (9%) was allocated as follows: Gaston Pereira (5%), Andrey Novikov (2.5%), and Joseph Abrams (1.5%). The
SPA was closed on December 31, 2019 after the satisfaction of customary conditions, the receipt of a final fairness opinion and
the approval of the Company's shareholders. Innovative Payment Solutions no longer has any business operations in Mexico
and has retained its U.S. operations based in Northridge, California.
b) Description
of the business Subsequent
to the merger of Qpagos Corporation into IPSI and until the divestiture of Qpagos Corporation, Qpagos Mexico and Redpag, the Company's
focus was on the operations of Qpagos Corporation in Mexico. The Company's current focus is on providing physical and virtual
payment services to the United States market, leveraging the knowledge it obtained from the operations of Qpagos Corporation.
On December 31, 2019, the Company consummated the disposal of Qpagos Corporation, including the two Mexican subsidiaries, Qpagos
Mexico and Redpag pursuant to the SPA, in exchange for 2,250,000 shares of common stock of Vivi Holdings, of which nine percent
(9%) was allocated to the following: Gaston Pereira (5%), Andrey Novikov (2.5%), and Joseph Abrams (1.5%). The SPA was closed
on December 31, 2019 after the satisfaction of customary conditions, the receipt of a final fairness opinion and the approval
of the Company's shareholders. The Company no longer has any business operations in Mexico and has retained its U.S. operations
based in Northridge, California. Qpagos
Corporation, through its subsidiaries Qpagos Mexico and Redpag, provided physical and virtual payment services to the Mexican
market. Qpagos Corporation provided an integrated network of kiosks, terminals and payment channels that enabled consumers in
Mexico to deposit cash, convert it into a digital form and remit the funds to any merchant in our network quickly and securely.
Qpagos Mexico helped consumers and merchants connect more efficiently in markets and consumer segments, such as Mexico, that are
largely cash-based and lack convenient alternatives for consumers to pay for goods and services in physical, online and mobile
environments.
c) COVID-19
Outbreak In
March 2020, the outbreak of COVID-19 (also known as the coronavirus) caused by a novel strain of the coronavirus was recognized
as a pandemic by the World Health Organization, and the outbreak has become increasingly widespread in the United States, including
in each of the areas in which the Company operates. While, to date, the Company has not been required to stop operating, management
is evaluating its use of its office space, virtual meetings and the like. The
Company provides an integrated network of kiosks, terminals and payment channels that enable consumers to deposit cash, convert
it into a digital form and remit the funds to any merchant in its network quickly and securely. The Company has plans to roll
out 50 kiosks in Southern California to provide digital payments for the unbanked and underbanked using self-service kiosks and
an E wallet ecosystem. The kiosks are currently located in the Company's warehouses in Southern California awaiting installation.
Due to measures imposed by the local governments in areas affected by COVID-19, businesses have been suspended due to local and
state stay-at-home orders intended to contain the COVID-19 outbreak and many people have been forced to work from home in those
areas. As a result, installation of the Company's network of kiosks, terminals and payment channels in Southern California
has been delayed, which has had an adverse impact on the Company's business and financial condition and has hampered its
ability to generate revenue and access usual sources of liquidity on reasonable terms. The
Company has been following the recommendations of local health authorities to minimize exposure risk for its employees for the
past several weeks, including the temporary closures of its offices and having employees work remotely to the extent possible,
which has to an extent adversely affected their efficiency. As a result, the Company's books and records were not easily
accessible, resulting in delays in preparation and completion of its financial statements. The
Company continues to monitor the impact of the COVID-19 outbreak closely. The extent to which the COVID-19 outbreak will continue
to impact the Company's operations, ability to obtain financing or future financial results is uncertai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0</t>
        </is>
      </c>
      <c r="C2" s="2" t="inlineStr">
        <is>
          <t>Dec. 31, 2019</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 tax benefits</t>
        </is>
      </c>
      <c r="B7" s="4" t="inlineStr">
        <is>
          <t xml:space="preserve"> </t>
        </is>
      </c>
      <c r="C7" s="4" t="inlineStr">
        <is>
          <t xml:space="preserve"> </t>
        </is>
      </c>
    </row>
    <row r="8">
      <c r="A8" s="3" t="inlineStr">
        <is>
          <t>Deferred</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 tax benefit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ES (Details 1) - USD ($)</t>
        </is>
      </c>
      <c r="B1" s="2" t="inlineStr">
        <is>
          <t>12 Months Ended</t>
        </is>
      </c>
    </row>
    <row r="2">
      <c r="B2" s="2" t="inlineStr">
        <is>
          <t>Dec. 31, 2020</t>
        </is>
      </c>
      <c r="C2" s="2" t="inlineStr">
        <is>
          <t>Dec. 31, 2019</t>
        </is>
      </c>
    </row>
    <row r="3">
      <c r="A3" s="4" t="inlineStr">
        <is>
          <t>Deferred income tax asset valuation allowance</t>
        </is>
      </c>
      <c r="B3" s="5" t="n">
        <v>281503</v>
      </c>
    </row>
    <row r="4">
      <c r="A4" s="4" t="inlineStr">
        <is>
          <t>Deferred tax assets, net</t>
        </is>
      </c>
      <c r="B4" s="4" t="inlineStr">
        <is>
          <t xml:space="preserve"> </t>
        </is>
      </c>
      <c r="C4" s="4" t="inlineStr">
        <is>
          <t xml:space="preserve"> </t>
        </is>
      </c>
    </row>
    <row r="5">
      <c r="A5" s="4" t="inlineStr">
        <is>
          <t>Continuing Operations [Member]</t>
        </is>
      </c>
    </row>
    <row r="6">
      <c r="A6" s="4" t="inlineStr">
        <is>
          <t>Tax expense at the federal statutory rate</t>
        </is>
      </c>
      <c r="B6" s="6" t="n">
        <v>-1143354</v>
      </c>
      <c r="C6" s="6" t="n">
        <v>-850030</v>
      </c>
    </row>
    <row r="7">
      <c r="A7" s="4" t="inlineStr">
        <is>
          <t>State tax expense, net of federal tax effect</t>
        </is>
      </c>
      <c r="B7" s="4" t="inlineStr">
        <is>
          <t xml:space="preserve"> </t>
        </is>
      </c>
      <c r="C7" s="4" t="inlineStr">
        <is>
          <t xml:space="preserve"> </t>
        </is>
      </c>
    </row>
    <row r="8">
      <c r="A8" s="4" t="inlineStr">
        <is>
          <t>Effect of foreign operations</t>
        </is>
      </c>
      <c r="B8" s="4" t="inlineStr">
        <is>
          <t xml:space="preserve"> </t>
        </is>
      </c>
      <c r="C8" s="4" t="inlineStr">
        <is>
          <t xml:space="preserve"> </t>
        </is>
      </c>
    </row>
    <row r="9">
      <c r="A9" s="4" t="inlineStr">
        <is>
          <t>Effect of income tax rate change</t>
        </is>
      </c>
      <c r="B9" s="4" t="inlineStr">
        <is>
          <t xml:space="preserve"> </t>
        </is>
      </c>
      <c r="C9" s="4" t="inlineStr">
        <is>
          <t xml:space="preserve"> </t>
        </is>
      </c>
    </row>
    <row r="10">
      <c r="A10" s="4" t="inlineStr">
        <is>
          <t>Permanent timing differences</t>
        </is>
      </c>
      <c r="B10" s="6" t="n">
        <v>453667</v>
      </c>
      <c r="C10" s="6" t="n">
        <v>772183</v>
      </c>
    </row>
    <row r="11">
      <c r="A11" s="4" t="inlineStr">
        <is>
          <t>Prior year net operating loss true up</t>
        </is>
      </c>
      <c r="B11" s="6" t="n">
        <v>487927</v>
      </c>
      <c r="C11" s="4" t="inlineStr">
        <is>
          <t xml:space="preserve"> </t>
        </is>
      </c>
    </row>
    <row r="12">
      <c r="A12" s="4" t="inlineStr">
        <is>
          <t>Temporary timing differences</t>
        </is>
      </c>
      <c r="B12" s="4" t="inlineStr">
        <is>
          <t xml:space="preserve"> </t>
        </is>
      </c>
      <c r="C12" s="6" t="n">
        <v>27299</v>
      </c>
    </row>
    <row r="13">
      <c r="A13" s="4" t="inlineStr">
        <is>
          <t>Deffered tax assets, gross</t>
        </is>
      </c>
      <c r="B13" s="6" t="n">
        <v>-281503</v>
      </c>
      <c r="C13" s="6" t="n">
        <v>-50548</v>
      </c>
    </row>
    <row r="14">
      <c r="A14" s="4" t="inlineStr">
        <is>
          <t>Deferred income tax asset valuation allowance</t>
        </is>
      </c>
      <c r="B14" s="6" t="n">
        <v>281503</v>
      </c>
      <c r="C14" s="6" t="n">
        <v>50548</v>
      </c>
    </row>
    <row r="15">
      <c r="A15" s="4" t="inlineStr">
        <is>
          <t>Deferred tax assets, net</t>
        </is>
      </c>
      <c r="B15" s="4" t="inlineStr">
        <is>
          <t xml:space="preserve"> </t>
        </is>
      </c>
      <c r="C15" s="4" t="inlineStr">
        <is>
          <t xml:space="preserve"> </t>
        </is>
      </c>
    </row>
    <row r="16">
      <c r="A16" s="4" t="inlineStr">
        <is>
          <t>Discontinued Operations [Member]</t>
        </is>
      </c>
    </row>
    <row r="17">
      <c r="A17" s="4" t="inlineStr">
        <is>
          <t>Tax expense at the federal statutory rate</t>
        </is>
      </c>
      <c r="B17" s="4" t="inlineStr">
        <is>
          <t xml:space="preserve"> </t>
        </is>
      </c>
      <c r="C17" s="6" t="n">
        <v>66918</v>
      </c>
    </row>
    <row r="18">
      <c r="A18" s="4" t="inlineStr">
        <is>
          <t>State tax expense, net of federal tax effect</t>
        </is>
      </c>
      <c r="B18" s="4" t="inlineStr">
        <is>
          <t xml:space="preserve"> </t>
        </is>
      </c>
      <c r="C18" s="4" t="inlineStr">
        <is>
          <t xml:space="preserve"> </t>
        </is>
      </c>
    </row>
    <row r="19">
      <c r="A19" s="4" t="inlineStr">
        <is>
          <t>Effect of foreign operations</t>
        </is>
      </c>
      <c r="B19" s="4" t="inlineStr">
        <is>
          <t xml:space="preserve"> </t>
        </is>
      </c>
      <c r="C19" s="6" t="n">
        <v>27739</v>
      </c>
    </row>
    <row r="20">
      <c r="A20" s="4" t="inlineStr">
        <is>
          <t>Effect of income tax rate change</t>
        </is>
      </c>
      <c r="B20" s="4" t="inlineStr">
        <is>
          <t xml:space="preserve"> </t>
        </is>
      </c>
      <c r="C20" s="4" t="inlineStr">
        <is>
          <t xml:space="preserve"> </t>
        </is>
      </c>
    </row>
    <row r="21">
      <c r="A21" s="4" t="inlineStr">
        <is>
          <t>Permanent timing differences</t>
        </is>
      </c>
      <c r="B21" s="4" t="inlineStr">
        <is>
          <t xml:space="preserve"> </t>
        </is>
      </c>
      <c r="C21" s="6" t="n">
        <v>-1834306</v>
      </c>
    </row>
    <row r="22">
      <c r="A22" s="4" t="inlineStr">
        <is>
          <t>Temporary timing differences</t>
        </is>
      </c>
      <c r="B22" s="4" t="inlineStr">
        <is>
          <t xml:space="preserve"> </t>
        </is>
      </c>
      <c r="C22" s="6" t="n">
        <v>63004</v>
      </c>
    </row>
    <row r="23">
      <c r="A23" s="4" t="inlineStr">
        <is>
          <t>Deffered tax assets, gross</t>
        </is>
      </c>
      <c r="B23" s="4" t="inlineStr">
        <is>
          <t xml:space="preserve"> </t>
        </is>
      </c>
      <c r="C23" s="6" t="n">
        <v>-1732123</v>
      </c>
    </row>
    <row r="24">
      <c r="A24" s="4" t="inlineStr">
        <is>
          <t>Deferred income tax asset valuation allowance</t>
        </is>
      </c>
      <c r="B24" s="4" t="inlineStr">
        <is>
          <t xml:space="preserve"> </t>
        </is>
      </c>
      <c r="C24" s="6" t="n">
        <v>1732123</v>
      </c>
    </row>
    <row r="25">
      <c r="A25" s="4" t="inlineStr">
        <is>
          <t>Deferred tax assets, net</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2) - USD ($)</t>
        </is>
      </c>
      <c r="B1" s="2" t="inlineStr">
        <is>
          <t>Dec. 31, 2020</t>
        </is>
      </c>
      <c r="C1" s="2" t="inlineStr">
        <is>
          <t>Dec. 31, 2019</t>
        </is>
      </c>
    </row>
    <row r="2">
      <c r="A2" s="3" t="inlineStr">
        <is>
          <t>Income Tax Disclosure [Abstract]</t>
        </is>
      </c>
    </row>
    <row r="3">
      <c r="A3" s="4" t="inlineStr">
        <is>
          <t>Other</t>
        </is>
      </c>
      <c r="B3" s="5" t="n">
        <v>246069</v>
      </c>
      <c r="C3" s="5" t="n">
        <v>27299</v>
      </c>
    </row>
    <row r="4">
      <c r="A4" s="4" t="inlineStr">
        <is>
          <t>Net operating losses</t>
        </is>
      </c>
      <c r="B4" s="6" t="n">
        <v>3999612</v>
      </c>
      <c r="C4" s="6" t="n">
        <v>3936879</v>
      </c>
    </row>
    <row r="5">
      <c r="A5" s="4" t="inlineStr">
        <is>
          <t>Valuation allowance</t>
        </is>
      </c>
      <c r="B5" s="6" t="n">
        <v>-4245681</v>
      </c>
      <c r="C5" s="6" t="n">
        <v>-3964178</v>
      </c>
    </row>
    <row r="6">
      <c r="A6" s="4" t="inlineStr">
        <is>
          <t>Deferred tax assets, net</t>
        </is>
      </c>
      <c r="B6" s="4" t="inlineStr">
        <is>
          <t xml:space="preserve"> </t>
        </is>
      </c>
      <c r="C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ES (Details Narrative) - USD ($)</t>
        </is>
      </c>
      <c r="B1" s="2" t="inlineStr">
        <is>
          <t>12 Months Ended</t>
        </is>
      </c>
    </row>
    <row r="2">
      <c r="B2" s="2" t="inlineStr">
        <is>
          <t>Dec. 31, 2020</t>
        </is>
      </c>
      <c r="C2" s="2" t="inlineStr">
        <is>
          <t>Dec. 31, 2019</t>
        </is>
      </c>
    </row>
    <row r="3">
      <c r="A3" s="3" t="inlineStr">
        <is>
          <t>Income taxes (Textual)</t>
        </is>
      </c>
    </row>
    <row r="4">
      <c r="A4" s="4" t="inlineStr">
        <is>
          <t>Valuation allowance</t>
        </is>
      </c>
      <c r="B4" s="5" t="n">
        <v>4245681</v>
      </c>
      <c r="C4" s="5" t="n">
        <v>3964178</v>
      </c>
    </row>
    <row r="5">
      <c r="A5" s="4" t="inlineStr">
        <is>
          <t>Federal and florida state NOL</t>
        </is>
      </c>
      <c r="B5" s="6" t="n">
        <v>4700761</v>
      </c>
      <c r="C5" s="6" t="n">
        <v>14045383</v>
      </c>
    </row>
    <row r="6">
      <c r="A6" s="4" t="inlineStr">
        <is>
          <t>Federal and state net operating loss</t>
        </is>
      </c>
      <c r="B6" s="5" t="n">
        <v>16300000</v>
      </c>
      <c r="C6" s="6" t="n">
        <v>16300000</v>
      </c>
    </row>
    <row r="7">
      <c r="A7" s="4" t="inlineStr">
        <is>
          <t>Description of net operating losses</t>
        </is>
      </c>
      <c r="B7" s="4" t="inlineStr">
        <is>
          <t>The $7.9 million of the net operating losses will begin to expire in 2035 through 2037 and $8.4 million has an indefinite life.</t>
        </is>
      </c>
    </row>
    <row r="8">
      <c r="A8" s="4" t="inlineStr">
        <is>
          <t>Descriptions of tax credit expiration period</t>
        </is>
      </c>
      <c r="B8" s="4" t="inlineStr">
        <is>
          <t>The prior three years remain open for examination by the federal or state regulatory agencies for purposes of an audit for tax purposes.</t>
        </is>
      </c>
    </row>
    <row r="9">
      <c r="A9" s="4" t="inlineStr">
        <is>
          <t>Description of tax rate</t>
        </is>
      </c>
      <c r="B9" s="4" t="inlineStr">
        <is>
          <t>The corporate income tax rate from a top marginal rate of 35% to a flat rate of 21%, limitation of the tax deduction for interest expense to 30% of earnings (except for certain small businesses), limitation of the deduction for net operating losses to 80% of current year taxable income</t>
        </is>
      </c>
    </row>
    <row r="10">
      <c r="A10" s="4" t="inlineStr">
        <is>
          <t>Federal CIT rate</t>
        </is>
      </c>
      <c r="B10" s="4" t="inlineStr">
        <is>
          <t>30.00%</t>
        </is>
      </c>
    </row>
    <row r="11">
      <c r="A11" s="4" t="inlineStr">
        <is>
          <t>Deferred income tax assets</t>
        </is>
      </c>
      <c r="B11" s="5" t="n">
        <v>4245681</v>
      </c>
      <c r="C11" s="5" t="n">
        <v>3964178</v>
      </c>
    </row>
    <row r="12">
      <c r="A12" s="4" t="inlineStr">
        <is>
          <t>Deferred income tax assets valuation allowance</t>
        </is>
      </c>
      <c r="B12" s="6" t="n">
        <v>281503</v>
      </c>
    </row>
    <row r="13">
      <c r="A13" s="4" t="inlineStr">
        <is>
          <t>Innovative Payment Solutions [Member]</t>
        </is>
      </c>
    </row>
    <row r="14">
      <c r="A14" s="3" t="inlineStr">
        <is>
          <t>Income taxes (Textual)</t>
        </is>
      </c>
    </row>
    <row r="15">
      <c r="A15" s="4" t="inlineStr">
        <is>
          <t>Net operating loss carry-forwards</t>
        </is>
      </c>
      <c r="B15" s="5" t="n">
        <v>1094873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EQUITY BASED COMPENSATION (Details) - USD ($)</t>
        </is>
      </c>
      <c r="B1" s="2" t="inlineStr">
        <is>
          <t>12 Months Ended</t>
        </is>
      </c>
    </row>
    <row r="2">
      <c r="B2" s="2" t="inlineStr">
        <is>
          <t>Dec. 31, 2020</t>
        </is>
      </c>
      <c r="C2" s="2" t="inlineStr">
        <is>
          <t>Dec. 31, 2019</t>
        </is>
      </c>
    </row>
    <row r="3">
      <c r="A3" s="3" t="inlineStr">
        <is>
          <t>Share-based Payment Arrangement [Abstract]</t>
        </is>
      </c>
    </row>
    <row r="4">
      <c r="A4" s="4" t="inlineStr">
        <is>
          <t>Incentive stock awards</t>
        </is>
      </c>
      <c r="B4" s="5" t="n">
        <v>502128</v>
      </c>
      <c r="C4" s="4" t="inlineStr">
        <is>
          <t xml:space="preserve"> </t>
        </is>
      </c>
    </row>
    <row r="5">
      <c r="A5" s="4" t="inlineStr">
        <is>
          <t>Stock issued for services rendered</t>
        </is>
      </c>
      <c r="B5" s="6" t="n">
        <v>88000</v>
      </c>
      <c r="C5" s="6" t="n">
        <v>162254</v>
      </c>
    </row>
    <row r="6">
      <c r="A6" s="4" t="inlineStr">
        <is>
          <t>Equity based compensation</t>
        </is>
      </c>
      <c r="B6" s="5" t="n">
        <v>590128</v>
      </c>
      <c r="C6" s="5" t="n">
        <v>16225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Details)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hares</t>
        </is>
      </c>
      <c r="B4" s="6" t="n">
        <v>107775249</v>
      </c>
      <c r="C4" s="6" t="n">
        <v>29510058</v>
      </c>
    </row>
    <row r="5">
      <c r="A5" s="4" t="inlineStr">
        <is>
          <t>Convertible debt [Member]</t>
        </is>
      </c>
    </row>
    <row r="6">
      <c r="A6" s="3" t="inlineStr">
        <is>
          <t>Antidilutive Securities Excluded from Computation of Earnings Per Share [Line Items]</t>
        </is>
      </c>
    </row>
    <row r="7">
      <c r="A7" s="4" t="inlineStr">
        <is>
          <t>Anti-dilutive shares</t>
        </is>
      </c>
      <c r="B7" s="6" t="n">
        <v>56486677</v>
      </c>
      <c r="C7" s="6" t="n">
        <v>28557283</v>
      </c>
    </row>
    <row r="8">
      <c r="A8" s="4" t="inlineStr">
        <is>
          <t>Stock options [Member]</t>
        </is>
      </c>
    </row>
    <row r="9">
      <c r="A9" s="3" t="inlineStr">
        <is>
          <t>Antidilutive Securities Excluded from Computation of Earnings Per Share [Line Items]</t>
        </is>
      </c>
    </row>
    <row r="10">
      <c r="A10" s="4" t="inlineStr">
        <is>
          <t>Anti-dilutive shares</t>
        </is>
      </c>
      <c r="B10" s="6" t="n">
        <v>100000</v>
      </c>
      <c r="C10" s="6" t="n">
        <v>100000</v>
      </c>
    </row>
    <row r="11">
      <c r="A11" s="4" t="inlineStr">
        <is>
          <t>Warrants to purchase shares of common stock [Member]</t>
        </is>
      </c>
    </row>
    <row r="12">
      <c r="A12" s="3" t="inlineStr">
        <is>
          <t>Antidilutive Securities Excluded from Computation of Earnings Per Share [Line Items]</t>
        </is>
      </c>
    </row>
    <row r="13">
      <c r="A13" s="4" t="inlineStr">
        <is>
          <t>Anti-dilutive shares</t>
        </is>
      </c>
      <c r="B13" s="6" t="n">
        <v>51188572</v>
      </c>
      <c r="C13" s="6" t="n">
        <v>85277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0</t>
        </is>
      </c>
      <c r="C1" s="2" t="inlineStr">
        <is>
          <t>Dec. 31, 2019</t>
        </is>
      </c>
    </row>
    <row r="2">
      <c r="A2" s="4" t="inlineStr">
        <is>
          <t>Related party payables</t>
        </is>
      </c>
      <c r="B2" s="5" t="n">
        <v>4000</v>
      </c>
      <c r="C2" s="4" t="inlineStr">
        <is>
          <t xml:space="preserve"> </t>
        </is>
      </c>
    </row>
    <row r="3">
      <c r="A3" s="4" t="inlineStr">
        <is>
          <t>Strategic IR [Member]</t>
        </is>
      </c>
    </row>
    <row r="4">
      <c r="A4" s="4" t="inlineStr">
        <is>
          <t>Related party payables</t>
        </is>
      </c>
      <c r="B4" s="5" t="n">
        <v>4000</v>
      </c>
      <c r="C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RELATED PARTY TRANSACTIONS (Details 1) - USD ($)</t>
        </is>
      </c>
      <c r="B1" s="2" t="inlineStr">
        <is>
          <t>12 Months Ended</t>
        </is>
      </c>
    </row>
    <row r="2">
      <c r="B2" s="2" t="inlineStr">
        <is>
          <t>Dec. 31, 2020</t>
        </is>
      </c>
      <c r="C2" s="2" t="inlineStr">
        <is>
          <t>Dec. 31, 2019</t>
        </is>
      </c>
    </row>
    <row r="3">
      <c r="A3" s="3" t="inlineStr">
        <is>
          <t>Short-term Debt [Line Items]</t>
        </is>
      </c>
    </row>
    <row r="4">
      <c r="A4" s="4" t="inlineStr">
        <is>
          <t>Loans payable - Related parties</t>
        </is>
      </c>
      <c r="B4" s="4" t="inlineStr">
        <is>
          <t xml:space="preserve"> </t>
        </is>
      </c>
      <c r="C4" s="5" t="n">
        <v>30026</v>
      </c>
    </row>
    <row r="5">
      <c r="A5" s="4" t="inlineStr">
        <is>
          <t>Maturity date</t>
        </is>
      </c>
      <c r="B5" s="4" t="inlineStr">
        <is>
          <t>Feb. 16,
		2022</t>
        </is>
      </c>
    </row>
    <row r="6">
      <c r="A6" s="4" t="inlineStr">
        <is>
          <t>Vladimir Skigin [Member]</t>
        </is>
      </c>
    </row>
    <row r="7">
      <c r="A7" s="3" t="inlineStr">
        <is>
          <t>Short-term Debt [Line Items]</t>
        </is>
      </c>
    </row>
    <row r="8">
      <c r="A8" s="4" t="inlineStr">
        <is>
          <t>Loans payable - Related parties</t>
        </is>
      </c>
      <c r="B8" s="4" t="inlineStr">
        <is>
          <t xml:space="preserve"> </t>
        </is>
      </c>
      <c r="C8" s="5" t="n">
        <v>30026</v>
      </c>
    </row>
    <row r="9">
      <c r="A9" s="4" t="inlineStr">
        <is>
          <t>Interest rate</t>
        </is>
      </c>
      <c r="B9" s="4" t="inlineStr">
        <is>
          <t>4.00%</t>
        </is>
      </c>
    </row>
    <row r="10">
      <c r="A10" s="4" t="inlineStr">
        <is>
          <t>Maturity date</t>
        </is>
      </c>
      <c r="B10" s="4" t="inlineStr">
        <is>
          <t>Dec. 12,
		202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RELATED PARTY TRANSACTIONS (Details Narrative) - USD ($)</t>
        </is>
      </c>
      <c r="B1" s="2" t="inlineStr">
        <is>
          <t>Jun. 24, 2020</t>
        </is>
      </c>
      <c r="C1" s="2" t="inlineStr">
        <is>
          <t>Jan. 07, 2020</t>
        </is>
      </c>
      <c r="D1" s="2" t="inlineStr">
        <is>
          <t>Jun. 24, 2020</t>
        </is>
      </c>
      <c r="E1" s="2" t="inlineStr">
        <is>
          <t>Mar. 19, 2020</t>
        </is>
      </c>
      <c r="F1" s="2" t="inlineStr">
        <is>
          <t>Dec. 23, 2019</t>
        </is>
      </c>
      <c r="G1" s="2" t="inlineStr">
        <is>
          <t>Dec. 31, 2020</t>
        </is>
      </c>
      <c r="H1" s="2" t="inlineStr">
        <is>
          <t>Dec. 31, 2019</t>
        </is>
      </c>
      <c r="I1" s="2" t="inlineStr">
        <is>
          <t>Dec. 18, 2020</t>
        </is>
      </c>
      <c r="J1" s="2" t="inlineStr">
        <is>
          <t>Apr. 08, 2020</t>
        </is>
      </c>
    </row>
    <row r="2">
      <c r="A2" s="3" t="inlineStr">
        <is>
          <t>Related Party Transactions (Textual)</t>
        </is>
      </c>
    </row>
    <row r="3">
      <c r="A3" s="4" t="inlineStr">
        <is>
          <t>Interest expenses to related party</t>
        </is>
      </c>
      <c r="G3" s="5" t="n">
        <v>23</v>
      </c>
      <c r="H3" s="5" t="n">
        <v>23248</v>
      </c>
    </row>
    <row r="4">
      <c r="A4" s="4" t="inlineStr">
        <is>
          <t>Amortization of debt discount</t>
        </is>
      </c>
      <c r="G4" s="6" t="n">
        <v>1065879</v>
      </c>
      <c r="H4" s="6" t="n">
        <v>1349071</v>
      </c>
    </row>
    <row r="5">
      <c r="A5" s="4" t="inlineStr">
        <is>
          <t>Related party payables</t>
        </is>
      </c>
      <c r="G5" s="5" t="n">
        <v>4000</v>
      </c>
      <c r="H5" s="4" t="inlineStr">
        <is>
          <t xml:space="preserve"> </t>
        </is>
      </c>
    </row>
    <row r="6">
      <c r="A6" s="4" t="inlineStr">
        <is>
          <t>Chief Executive Officer [Member]</t>
        </is>
      </c>
    </row>
    <row r="7">
      <c r="A7" s="3" t="inlineStr">
        <is>
          <t>Related Party Transactions (Textual)</t>
        </is>
      </c>
    </row>
    <row r="8">
      <c r="A8" s="4" t="inlineStr">
        <is>
          <t>Debt conversion, description</t>
        </is>
      </c>
      <c r="B8" s="4" t="inlineStr">
        <is>
          <t>The Corbett Employment Agreement provides for the grant to Mr. Corbett of 5,123,750 shares of the Company's common stock, which are fully vested and not subject to forfeiture.</t>
        </is>
      </c>
    </row>
    <row r="9">
      <c r="A9" s="4" t="inlineStr">
        <is>
          <t>Shares issued for services (in shares)</t>
        </is>
      </c>
      <c r="B9" s="6" t="n">
        <v>20495000</v>
      </c>
    </row>
    <row r="10">
      <c r="A10" s="4" t="inlineStr">
        <is>
          <t>Vested shares</t>
        </is>
      </c>
      <c r="B10" s="6" t="n">
        <v>5123750</v>
      </c>
    </row>
    <row r="11">
      <c r="A11" s="4" t="inlineStr">
        <is>
          <t>Agregate shares of common stock</t>
        </is>
      </c>
      <c r="B11" s="6" t="n">
        <v>15371250</v>
      </c>
      <c r="D11" s="6" t="n">
        <v>15371250</v>
      </c>
    </row>
    <row r="12">
      <c r="A12" s="4" t="inlineStr">
        <is>
          <t>Officers compensation, description</t>
        </is>
      </c>
      <c r="B12" s="4" t="inlineStr">
        <is>
          <t>The Company entered into an executive employment agreement with William Corbett, (the "Corbett Employment Agreement") to employ Mr. Corbett as the Company's Chief Executive Officer for a term of three (3) years, provide for an annual base salary of $150,000, provide for a signing bonus of $25,000, structure for a bonus of up to 50% of base salary upon the Company's achievement of $2,000,000 EBITDA and additional performance bonus payments as may be determined by the Company's board of directors and provide for severance in the event of a termination without cause in amount equal to equal to fifty percent (50%) of his annual base salary rate then in effect, provided that if such termination without cause occurs after an Acquisition of the Company, Mr. Corbett will be entitled to receive severance in an amount equal to equal to 100% of his annual base salary rate then in effect.</t>
        </is>
      </c>
    </row>
    <row r="13">
      <c r="A13" s="4" t="inlineStr">
        <is>
          <t>Restricted stock agreement, description</t>
        </is>
      </c>
      <c r="B13" s="4" t="inlineStr">
        <is>
          <t>The Company entered into a restricted stock agreement with Mr. Corbett pursuant to which the Company granted him a restricted stock award of 15,371,250 shares of the Company's common stock, which forfeiture restriction lapse 33%, 33% and 34%, respectively, on the first, second and third anniversary of the date of grant.</t>
        </is>
      </c>
    </row>
    <row r="14">
      <c r="A14" s="4" t="inlineStr">
        <is>
          <t>First Anniversary [Member]</t>
        </is>
      </c>
    </row>
    <row r="15">
      <c r="A15" s="3" t="inlineStr">
        <is>
          <t>Related Party Transactions (Textual)</t>
        </is>
      </c>
    </row>
    <row r="16">
      <c r="A16" s="4" t="inlineStr">
        <is>
          <t>Forfeiture restriction lapses, percentage</t>
        </is>
      </c>
      <c r="D16" s="4" t="inlineStr">
        <is>
          <t>33.00%</t>
        </is>
      </c>
    </row>
    <row r="17">
      <c r="A17" s="4" t="inlineStr">
        <is>
          <t>Second Anniversary [Member]</t>
        </is>
      </c>
    </row>
    <row r="18">
      <c r="A18" s="3" t="inlineStr">
        <is>
          <t>Related Party Transactions (Textual)</t>
        </is>
      </c>
    </row>
    <row r="19">
      <c r="A19" s="4" t="inlineStr">
        <is>
          <t>Forfeiture restriction lapses, percentage</t>
        </is>
      </c>
      <c r="D19" s="4" t="inlineStr">
        <is>
          <t>33.00%</t>
        </is>
      </c>
    </row>
    <row r="20">
      <c r="A20" s="4" t="inlineStr">
        <is>
          <t>Third Anniversary [Member]</t>
        </is>
      </c>
    </row>
    <row r="21">
      <c r="A21" s="3" t="inlineStr">
        <is>
          <t>Related Party Transactions (Textual)</t>
        </is>
      </c>
    </row>
    <row r="22">
      <c r="A22" s="4" t="inlineStr">
        <is>
          <t>Forfeiture restriction lapses, percentage</t>
        </is>
      </c>
      <c r="D22" s="4" t="inlineStr">
        <is>
          <t>34.00%</t>
        </is>
      </c>
    </row>
    <row r="23">
      <c r="A23" s="4" t="inlineStr">
        <is>
          <t>Vladimir Skigin [Member] | Debt Exchange Agreement [Member]</t>
        </is>
      </c>
    </row>
    <row r="24">
      <c r="A24" s="3" t="inlineStr">
        <is>
          <t>Related Party Transactions (Textual)</t>
        </is>
      </c>
    </row>
    <row r="25">
      <c r="A25" s="4" t="inlineStr">
        <is>
          <t>Debt conversion, description</t>
        </is>
      </c>
      <c r="C25" s="4" t="inlineStr">
        <is>
          <t>The Company entered into a debt exchange agreement with Mr. Skigin, whereby the aggregate principal sum of $30,000 plus accrued interest of $49 was exchanged for 1,502,466 shares of common stock at an issue price of $0.02 per share, realizing a loss on exchange of $30,049.</t>
        </is>
      </c>
    </row>
    <row r="26">
      <c r="A26" s="4" t="inlineStr">
        <is>
          <t>Vladimir Skigin [Member]</t>
        </is>
      </c>
    </row>
    <row r="27">
      <c r="A27" s="3" t="inlineStr">
        <is>
          <t>Related Party Transactions (Textual)</t>
        </is>
      </c>
    </row>
    <row r="28">
      <c r="A28" s="4" t="inlineStr">
        <is>
          <t>Interest rate</t>
        </is>
      </c>
      <c r="G28" s="4" t="inlineStr">
        <is>
          <t>5.00%</t>
        </is>
      </c>
    </row>
    <row r="29">
      <c r="A29" s="4" t="inlineStr">
        <is>
          <t>Debt conversion, description</t>
        </is>
      </c>
      <c r="F29" s="4" t="inlineStr">
        <is>
          <t>Debt purchase agreement entered into with Waketec OU, Mr. Skigin acquired $30,000 of the promissory note issued to Waketec OU by Qpagos Corporation. On December 23, 2019, the Company entered into a debt settlement agreement whereby the company agreed to the assignment of the debt owed to Mr. Skigin by Qpagos Corporation to the Company in exchange for a new promissory note in the principal amount of $30,000 issued by the Company. The promissory note is unsecured, bears interest at 4% per annum and matures on December 23, 2020. The balance of the promissory note, including interest thereon at December 31, 2019 is $30,026.</t>
        </is>
      </c>
    </row>
    <row r="30">
      <c r="A30" s="4" t="inlineStr">
        <is>
          <t>James Fuller [Member] | Restricted Stock [Member]</t>
        </is>
      </c>
    </row>
    <row r="31">
      <c r="A31" s="3" t="inlineStr">
        <is>
          <t>Related Party Transactions (Textual)</t>
        </is>
      </c>
    </row>
    <row r="32">
      <c r="A32" s="4" t="inlineStr">
        <is>
          <t>Shares issued for services (in shares)</t>
        </is>
      </c>
      <c r="E32" s="6" t="n">
        <v>2000000</v>
      </c>
    </row>
    <row r="33">
      <c r="A33" s="4" t="inlineStr">
        <is>
          <t>GlobalConsultingAlliance [Member]</t>
        </is>
      </c>
    </row>
    <row r="34">
      <c r="A34" s="3" t="inlineStr">
        <is>
          <t>Related Party Transactions (Textual)</t>
        </is>
      </c>
    </row>
    <row r="35">
      <c r="A35" s="4" t="inlineStr">
        <is>
          <t>Agregate shares of common stock</t>
        </is>
      </c>
      <c r="I35" s="6" t="n">
        <v>1016408</v>
      </c>
      <c r="J35" s="6" t="n">
        <v>282146</v>
      </c>
    </row>
    <row r="36">
      <c r="A36" s="4" t="inlineStr">
        <is>
          <t>Aggregate of principal amount</t>
        </is>
      </c>
      <c r="I36" s="5" t="n">
        <v>39000</v>
      </c>
      <c r="J36" s="5" t="n">
        <v>39000</v>
      </c>
    </row>
    <row r="37">
      <c r="A37" s="4" t="inlineStr">
        <is>
          <t>Strategic IR [Member]</t>
        </is>
      </c>
    </row>
    <row r="38">
      <c r="A38" s="3" t="inlineStr">
        <is>
          <t>Related Party Transactions (Textual)</t>
        </is>
      </c>
    </row>
    <row r="39">
      <c r="A39" s="4" t="inlineStr">
        <is>
          <t>Related party payables</t>
        </is>
      </c>
      <c r="G39" s="5" t="n">
        <v>4000</v>
      </c>
      <c r="H39" s="4" t="inlineStr">
        <is>
          <t xml:space="preserve"> </t>
        </is>
      </c>
    </row>
    <row r="40">
      <c r="A40" s="4" t="inlineStr">
        <is>
          <t>Strategic IR [Member] | Consulting Services [Member]</t>
        </is>
      </c>
    </row>
    <row r="41">
      <c r="A41" s="3" t="inlineStr">
        <is>
          <t>Related Party Transactions (Textual)</t>
        </is>
      </c>
    </row>
    <row r="42">
      <c r="A42" s="4" t="inlineStr">
        <is>
          <t>Related party payables</t>
        </is>
      </c>
      <c r="G42" s="5" t="n">
        <v>60000</v>
      </c>
      <c r="H42" s="5" t="n">
        <v>6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Dec. 31, 2020USD ($)</t>
        </is>
      </c>
    </row>
    <row r="2">
      <c r="A2" s="3" t="inlineStr">
        <is>
          <t>Total instalments due:</t>
        </is>
      </c>
    </row>
    <row r="3">
      <c r="A3" s="4" t="inlineStr">
        <is>
          <t>2021</t>
        </is>
      </c>
      <c r="B3" s="5" t="n">
        <v>47340</v>
      </c>
    </row>
    <row r="4">
      <c r="A4" s="4" t="inlineStr">
        <is>
          <t>2022</t>
        </is>
      </c>
      <c r="B4" s="6" t="n">
        <v>7890</v>
      </c>
    </row>
    <row r="5">
      <c r="A5" s="4" t="inlineStr">
        <is>
          <t>Total operating lease liability</t>
        </is>
      </c>
      <c r="B5" s="5" t="n">
        <v>552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ING POLICIES AND ESTIMATES</t>
        </is>
      </c>
      <c r="B1" s="2" t="inlineStr">
        <is>
          <t>12 Months Ended</t>
        </is>
      </c>
    </row>
    <row r="2">
      <c r="B2" s="2" t="inlineStr">
        <is>
          <t>Dec. 31, 2020</t>
        </is>
      </c>
    </row>
    <row r="3">
      <c r="A3" s="3" t="inlineStr">
        <is>
          <t>Accounting Policies [Abstract]</t>
        </is>
      </c>
    </row>
    <row r="4">
      <c r="A4" s="4" t="inlineStr">
        <is>
          <t>ACCOUNTING POLICIES AND ESTIMATES</t>
        </is>
      </c>
      <c r="B4" s="4" t="inlineStr">
        <is>
          <t>2 ACCOUNTING POLICIES AND ESTIMATES
a) Basis of Presentation The accompanying
consolidated financial statements have been prepared in accordance with U.S. generally accepted accounting principles ("U.S.
GAAP"). All amounts
referred to in the notes to the consolidated financial statements are in United States Dollars ($) unless stated otherwise.
b) Principles of Consolidation The consolidated
financial statements include the financial statements of the Company and its subsidiary in which it has a majority voting interest.
All significant inter-company accounts and transactions have been eliminated in the consolidated financial statements. Effective
December 31, 2019, the Company disposed of Qpagos Corporation, Qpagos S.A.P.I. de CV and Redpag Electronicos, S.A.P.I. de CV, these
entities are reported as discontinued operations in these consolidated financial statements. The entities
included in these consolidated financial statements are as follows: Innovative
Payment Solutions, Inc. - Parent Company Qpagos Corporation
- 100% owned – disposed of effective December 31, 2019. Qpagos,
S.A. P.I de C.V., a Mexican entity (99.996% owned) – disposed of effective December 31, 2019. Redpag Electrónicos,
S.A. P.I. de C.V., a Mexican entity (99.990% owned) – disposed of effective December 31, 2019.
c) Mexican Operations The financial
statements of the Company's discontinued Mexican operations are measured using local currencies as their functional currencies. The Company
translates the assets and liabilities of its discontinued Mexican subsidiaries at the exchange rates in effect at year end and
the results of operations at the average rate throughout the year. The translation adjustments are recorded directly as a separate
component of stockholders' equity, while transaction gains (losses) are included in net income (loss). All sales to customers
are in Mexico.
d) Use of Estimates The preparation
of consolidated financial statements in conformity with U.S. GAAP requires management to make estimates and assumptions, which
are evaluated on an ongoing basis, that affect the amounts reported in the consolidat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In particular, significant estimates and judgments include those related to, the estimated useful lives
for plant and equipment, the fair value of warrants and stock options granted for services or compensation, estimates of the probability
and potential magnitude of contingent liabilities, derivative liabilities, the valuation allowance for deferred tax assets due
to continuing operating losses and the allowance for doubtful accou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our estimates.
e) Contingencies Certain
conditions may exist as of the date the financial statements are issued, which may result in a loss to the Company, but which will
only be resolved when one or more future events occur or fail to occur. The Company's
management assesses such contingent liabilities, and such assessment inherently involves an exercise of judgment.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f) Fair Value of Financial Instru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the investment in Vivi Holdings Inc., was evaluated at fair value using Level 3 Inputs
based on the Company's estimate of the market value of the entities disposed to Vivi Holdings, Inc. Vivi Holdings Inc., does
not have sufficient information available to assess the current market price of its equity. The carrying
amounts reported in the balance sheets for cash, accounts receivable, other current assets, other assets, accounts payable, accrued
liabilities, and notes payable, approximate fair value due to the relatively short period to maturity for these instruments. The
Company has identified the short-term convertible notes and certain warrants attached to certain of the notes that are required
to be presented on the balance sheets at fair value in accordance with the accounting guidance. ASC 825-10
" Financial Instruments
g) Risks and Uncertainties The Company's operations will
be subject to significant risks and uncertainties including financial, operational, regulatory, and other risks, including the
potential risk of business failure. The recent global Covid-19 breakout has caused an economic crisis which may result in a general
tightening in the credit markets, lower levels of liquidity, increases in the rates of default and bankruptcy, and extreme volatility
in credit, equity and fixed income markets. These conditions may not only limit the Company's access to capital, but also
make it difficult for its customers, vendors and the Company to accurately forecast and plan future business activities. In addition,
businesses have been suspended due to quarantines intended to contain this outbreak and many people have been forced to work from
home in those areas. As a result, installation of the Company's network of kiosks, terminals and payment channels in
Southern California has been delayed, which has had an adverse impact on its business and financial condition and has hampered
the Company's ability to generate revenue and access usual sources of liquidity on reasonable terms. The Company's results may be
adversely affected by changes in governmental policies with respect to laws and regulations, anti-inflationary measures, and rates
and methods of taxation, among other things.
h) Recent accounting pronouncements In December 2019, the Financial Accounting
Standards Board (the "FASB") issued Accounting Standards Update ("ASU") 2019-12, Income Taxes (Topic 740),
the Amendments in this update reduce the complexity in accounting for income taxes by removing certain exceptions to accounting
for income taxes and deferred taxes and simplifying the accounting treatment of franchise taxes, a step up in the tax basis of
goodwill as part of business combinations, the allocation of current and deferred tax to a legal entity not subject to tax in its
own financial statements, reflecting changes in tax laws or rates in the annual effective rate in interim periods that include
the enactment date and minor codification improvements. This ASU is effective for fiscal years
and interim periods beginning after December 15, 2020. The effects of this ASU on the Company's
financial statements is not considered to be material. In August 2020, the FASB issued ASU
No. 2020-06, debt with Conversion and Other Options (subtopic 470-20): and Derivatives and Hedging – Contracts in Entity's
Own Equity (Subtopic 815-40), certain accounting models for convertible debt instruments with beneficial conversion features or
cash conversion features are removed from the guidance and for equity instruments the contracts affected are free standing instruments
and embedded features that are accounted for as derivatives, the settlement assessment was simplified by removing certain settlement
requirements. This ASU is effective for fiscal years
and interim periods beginning after December 15, 2021. The effects of this ASU on the Company's
consolidated financial statements is currently being assessed and is expected to have an impact on the treatment of certain convertible
instruments and the derivative liabilities associated with these convertible instruments. The FASB issued several additional
updates during the period, none of these standards are either applicable to the Company or require adoption at a future date and
none are expected to have a material impact on the consolidated financial statements upon adoption.
i) Reporting by Segment No segmental
information is required as the Company, during the years ended December 31, 2020 and 2019 only had one segment of business from
which it derived revenue, providing physical and virtual payment services in the Mexican Market. This business segment was discontinued
on December 31, 2019 and no revenue has been derived from activities in the US market as yet.
j) Cash and Cash Equivalents The Company
considers all highly liquid investments with original maturities of three months or less at the time of purchase to be cash equivalents.
At December 31, 2020 and December 31, 2019, respectively, the Company had no cash equivalents. The Company
minimizes credit risk associated with cash by periodically evaluating the credit quality of its primary financial institution in
the United States. The balance at times may exceed federally insured limits. At December 31, 2020 and 2019, the balance did not
exceed the federally insured limit.
k) Accounts Receivable and Allowance for Doubtful Accounts Accounts
receivable are reported at realizable value, net of allowances for doubtful accounts, which is estimated and recorded in the period
the related revenue is recorded. The Company has a standardized approach to estimate and review the collectability of its receivables
based on a number of factors, including the period they have been outstanding. Historical collection and payer reimbursement experience
is an integral part of the estimation process related to allowances for doubtful accounts. In addition, the Company regularly assesses
the state of its billing operations in order to identify issues, which may impact the collectability of these receivables or reserve
estimates. Revisions to the allowance for doubtful accounts estimates are recorded as an adjustment to bad debt expense. Receivables
deemed uncollectible are charged against the allowance for doubtful accounts at the time such receivables are written-off. Recoveries
of receivables previously written-off are recorded as credits to the allowance for doubtful accounts. There were no recoveries
during the period ended December 31, 2020 and 2019.
l) Investments The Company's non-marketable
equity securities are investments in privately held companies without readily determinable market values. The carrying value of
our non-marketable equity securities is adjusted to fair value for observable transactions for identical or similar investments
of the same issuer or impairment (referred to as the measurement alternative). All gains and losses on non-marketable equity securities,
realized and unrealized, are recognized in other income (expense), net. Non-marketable equity securities that have been remeasured
during the period are classified within Level 3 in the fair value hierarchy because the Company estimates the value based on valuation
methods using the observable transaction price at the transaction date and other unobservable inputs including volatility, rights,
and obligations of the securities the Company holds. The cost method is used when the Company has a passive, long-term investment
that doesn't result in influence over the Company. The cost method is used when the investment results in an ownership stake
of less than 20%, and there is no substantial influence. Under the cost method, the stock purchased is recorded on a balance sheet
as a non-current asset at the historical acquisition/purchase price, and is not modified unless shares are sold, additional shares
are purchased or there is evidence of the fair market value of the investment declining below carrying value. Any dividends received
are recorded as income. The Company recorded an impairment
charge of $1,019,960 and $0 on its non-marketable equity securities for the years ended December 31, 2020 and 2019, respectively.
The impairment charge was based on management's determination that due to the lack of ability, to date, by Vivi Holdings
("Vivi") to fulfill its capital raising requirements and implement its business strategy that there is a significant
risk that Vivi may not be able to meet its obligations.
m) Plant and Equipment Plant and
equipment is stated at cost, less accumulated depreciation. Plant and equipment with costs greater than $1,000 are capitalized
and depreciated. Depreciation is computed using the straight-line method over the estimated useful lives of the assets. The estimated
useful lives of the assets are as follows:
Description Estimated Useful Life
Kiosks 7 years
Computer equipment 3 years
Leasehold improvements Lesser of estimated useful life or life of lease
Office equipment 10 years The cost
of repairs and maintenance is expensed as incurred. When assets are retired or disposed of, the cost and accumulated depreciation
are removed from the accounts, and any resulting gains or losses are included in income in the year of disposition.
n) Long-Term Assets Assets are
reviewed for impairment whenever events or changes in circumstances indicate that the carrying amount of an asset may not be recoverable.
Recoverability of assets to be held and used is measured by a comparison of the carrying amount of an asset to future undiscounted
net cash flows expected to be generated by the asset. If such assets are considered impaired, the impairment to be recognized is
measured by the amount by which the carrying amount of the assets exceeds the fair value of the assets
o) Revenue Recognition The Company's revenue recognition
policy is consistent with the requirements of FASB ASC 606, Revenue. The Company's revenues are recognized
when control of the promised goods or services are transferred to a customer, in an amount that reflects the consideration that
the Company expects to receive in exchange for those services. The Company derives its revenues from the sale of its services,
as defined below. The Company applies the following five steps in order to determine the appropriate amount of revenue to be recognized
as it fulfills its obligations under each of its revenue transactions:
i. identify the contract with a customer;
ii. identify the performance obligations in the contract;
iii. determine the transaction price;
iv. allocate the transaction price to performance obligations in the contract; and
v. recognize revenue as the performance obligation is satisfied. The Company had the following sources
of revenue during the year ended December 31, 2019 which was recognized on the basis described below.
● Revenue from the sale of services Prepaid services were acquired from
providers and were sold to end-users through kiosks that the Company owned or kiosks that were owned by third parties. The Company
recognized the revenue on the sale of these services when the end-user deposited funds into the terminal and the prepaid service
was delivered to the end-user. The revenue was recognized at the gross value, including margin, of the prepaid service to the Company,
net of any value-added tax which was collected on behalf of the Mexican Revenue Authorities.
● Payment processing provided to end-users The Company provides a secure means
for end-users to pay for certain services, such as utilities through its kiosks. During the year ended December 31, 2019, the Company
earned either a fixed per-transaction fee or a fixed percentage of the service sold. The Company acted as a collection agent and
recognized the payment processing fee, net of any value-added taxes collected on behalf of the Mexican Revenue Authorities (with
respect to revenue generated prior to the sale of the Mexican operations), when the funds were deposited into the kiosk and the
customer had settled his liability or had acquired a prepaid service.
● Revenue from the sale of kiosks. During the year ended December 31,
2019, the Company imported, assembled and sold kiosks that were used to generate the revenues discussed above. Revenues were recognized
on the full value of the kiosks sold, net of any sales taxation collected on behalf of the Revenue authorities, when the customers
took delivery of the kiosk and all the risks and rewards of ownership were passed to the customer.
p) Share-Based Payment Arrangements Generally,
all forms of share-based payments, including stock option grants, restricted stock grants and stock appreciation rights are measured
at their fair value on the awards' grant date, based on the estimated number of awards that are ultimately expected to vest.
Share-based compensation awards issued to non-employees for services rendered are recorded at either the fair value of the services
rendered or the fair value of the share-based payment, whichever is more readily determinable. The expense resulting from share-based
payments is recorded in operating expenses in the consolidated statement of operations. Prior to
the Company's reverse merger which took place on May 12, 2016, all share-based payments were based on management's
estimate of market value of the Company's equity. The factors considered in determining managements estimate of market value
includes, assumptions of future revenues, expected cash flows, market acceptability of our technology and the current market conditions.
These assumptions are complex and highly subjective, compounded by the business being in its early stage of development in a new
market with limited data available. Where equity
transactions with arms-length third parties, who had applied their own assumptions and estimates in determining the market value
of our equity, had taken place prior to and within a reasonable time frame of any share-based payments, the value of those share
transactions have been used as the fair value for any share-based equity payments. Where equity
transactions with arms-length third parties, included both shares and warrants, the value of the warrants have been eliminated
from the unit price of the securities using a Black-Scholes valuation model to determine the value of the warrants. The assumptions
used in the Black Scholes valuation model includes market related interest rates for risk-free government issued treasury securities
with similar maturities; the expected volatility of the Company's common stock based on companies operating in similar industries
and markets; the estimated stock price of the Company; the expected dividend yield of the Company and; the expected life of the
warrants being valued. Subsequent
to the Company's reverse merger which took place on May 12, 2016, the Company has utilized the market value of its common
stock as quoted on the OTCQB, as an indicator of the fair value of its common stock in determining share- based payment arrangements.
q) Derivative Liabilities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 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r) Income Taxes Prior to
December 31, 2019, the Company's primary operations were based in Mexico and enacted tax laws in Mexico are used in the calculation
of income taxes, the holding company is based in the US and currently enacted US tax laws are used in the calculation of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full valuation allowance is provided for the amount of deferred tax assets that,
based on available evidence, are not expected to be realized. It is the Company's policy to classify interest and penalties
on income taxes as interest expense or penalties expense. As of December 31, 2020, and 2019, there have been no interest or penalties
incurred on income taxes.
s) Comprehensive income Comprehensive
income is defined as the change in equity of a company during a period from transactions and other events and circumstances excluding
transactions resulting from investments from owners and distributions to owners. For the Company, comprehensive income for the
periods presented includes translation adjustment and net loss.
t) Reclassification of prior year presentation Certain
prior year amounts have been reclassified for consistency with the current year presentation. These reclassifications had no effect
on the reported resul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cols>
    <col width="80" customWidth="1" min="1" max="1"/>
    <col width="15" customWidth="1" min="2" max="2"/>
    <col width="80" customWidth="1" min="3" max="3"/>
    <col width="80" customWidth="1" min="4" max="4"/>
    <col width="16" customWidth="1" min="5" max="5"/>
    <col width="8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 USD ($)</t>
        </is>
      </c>
      <c r="B1" s="2" t="inlineStr">
        <is>
          <t>Feb. 03, 2021</t>
        </is>
      </c>
      <c r="C1" s="2" t="inlineStr">
        <is>
          <t>Mar. 17, 2021</t>
        </is>
      </c>
      <c r="D1" s="2" t="inlineStr">
        <is>
          <t>Feb. 22, 2021</t>
        </is>
      </c>
      <c r="E1" s="2" t="inlineStr">
        <is>
          <t>Feb. 16, 2021</t>
        </is>
      </c>
      <c r="F1" s="2" t="inlineStr">
        <is>
          <t>Dec. 31, 2020</t>
        </is>
      </c>
      <c r="G1" s="2" t="inlineStr">
        <is>
          <t>Mar. 09, 2021</t>
        </is>
      </c>
      <c r="H1" s="2" t="inlineStr">
        <is>
          <t>Feb. 19, 2021</t>
        </is>
      </c>
      <c r="I1" s="2" t="inlineStr">
        <is>
          <t>Feb. 18, 2021</t>
        </is>
      </c>
      <c r="J1" s="2" t="inlineStr">
        <is>
          <t>Feb. 17, 2021</t>
        </is>
      </c>
      <c r="K1" s="2" t="inlineStr">
        <is>
          <t>Feb. 12, 2021</t>
        </is>
      </c>
      <c r="L1" s="2" t="inlineStr">
        <is>
          <t>Feb. 09, 2021</t>
        </is>
      </c>
      <c r="M1" s="2" t="inlineStr">
        <is>
          <t>Feb. 06, 2021</t>
        </is>
      </c>
      <c r="N1" s="2" t="inlineStr">
        <is>
          <t>Feb. 05, 2021</t>
        </is>
      </c>
      <c r="O1" s="2" t="inlineStr">
        <is>
          <t>Jan. 15, 2021</t>
        </is>
      </c>
    </row>
    <row r="2">
      <c r="A2" s="3" t="inlineStr">
        <is>
          <t>Subsequent Event (Textual)</t>
        </is>
      </c>
    </row>
    <row r="3">
      <c r="A3" s="4" t="inlineStr">
        <is>
          <t>Maturity date</t>
        </is>
      </c>
      <c r="F3" s="4" t="inlineStr">
        <is>
          <t>Feb. 16,
		2022</t>
        </is>
      </c>
    </row>
    <row r="4">
      <c r="A4" s="4" t="inlineStr">
        <is>
          <t>Aggregate principal amount</t>
        </is>
      </c>
      <c r="F4" s="5" t="n">
        <v>2044000</v>
      </c>
    </row>
    <row r="5">
      <c r="A5" s="4" t="inlineStr">
        <is>
          <t>Related party transaction, description</t>
        </is>
      </c>
      <c r="F5" s="4" t="inlineStr">
        <is>
          <t>Pursuant to an engagement letter (the “Engagement Letter”), dated as of March 6, 2021, by and between the Company and H.C. Wainwright &amp; Co., LLC (“Wainwright”), the Company engaged Wainwright to act as the Company’s exclusive placement agent in connection with the private placement. Pursuant to the engagement agreement, the Company agreed to pay Wainwright a cash fee of 8.0% of the gross proceeds raised by the Company in the private placement. The Company also agreed to pay Wainwright (i) a management fee equal to 1.0% of the gross proceeds raised in the private placement; (ii) $35,000 for non-accountable expenses and (iii) up to $50,000 for fees and expenses of legal counsel and other out-of-pocket expenses. In addition, the Company agreed to issue to Wainwright (or its designees) placement agent warrants (the “Placement Agent Warrants”) to purchase a number of shares equal to 8.0% of the aggregate number of Shares sold under the Purchase Agreement or warrants to purchase an aggregate of up to 2,426,667 shares of the Company’s common stock. The Placement Agent Warrants generally will have the same terms as the Warrants, except they will have an exercise price of $0.1875.</t>
        </is>
      </c>
    </row>
    <row r="6">
      <c r="A6" s="4" t="inlineStr">
        <is>
          <t>Subsequent Event [Member]</t>
        </is>
      </c>
    </row>
    <row r="7">
      <c r="A7" s="3" t="inlineStr">
        <is>
          <t>Subsequent Event (Textual)</t>
        </is>
      </c>
    </row>
    <row r="8">
      <c r="A8" s="4" t="inlineStr">
        <is>
          <t>Warrants exercisable</t>
        </is>
      </c>
      <c r="G8" s="6" t="n">
        <v>44074285</v>
      </c>
    </row>
    <row r="9">
      <c r="A9" s="4" t="inlineStr">
        <is>
          <t>Warrants exercisable per share</t>
        </is>
      </c>
      <c r="G9" s="8" t="n">
        <v>0.05</v>
      </c>
    </row>
    <row r="10">
      <c r="A10" s="4" t="inlineStr">
        <is>
          <t>Gross proceeds</t>
        </is>
      </c>
      <c r="G10" s="5" t="n">
        <v>2203714</v>
      </c>
    </row>
    <row r="11">
      <c r="A11" s="4" t="inlineStr">
        <is>
          <t>Related party transaction, description</t>
        </is>
      </c>
      <c r="D11" s="4" t="inlineStr">
        <is>
          <t>The Board of Directors of the Company appointed William Corbett, its Chief Executive Officer and Interim Chief Financial Officer, as its Chairman of the Board and issued him a five-year warrant to purchase 20,000,000 shares of the Company’s common stock at an exercise price of $0.24. The Board also agreed to increase Mr. Corbett’s monthly base salary to $30,000 and to pay the independent directors of the Company an annual director’s fee of $12,000.</t>
        </is>
      </c>
    </row>
    <row r="12">
      <c r="A12" s="4" t="inlineStr">
        <is>
          <t>Subsequent Event [Member] | Securities Purchase Agreements [Member]</t>
        </is>
      </c>
    </row>
    <row r="13">
      <c r="A13" s="3" t="inlineStr">
        <is>
          <t>Subsequent Event (Textual)</t>
        </is>
      </c>
    </row>
    <row r="14">
      <c r="A14" s="4" t="inlineStr">
        <is>
          <t>Agreement, description</t>
        </is>
      </c>
      <c r="C14" s="4" t="inlineStr">
        <is>
          <t>The Company, entered into Securities Purchase Agreements (the “SPAs”) with several institutional investors, pursuant to which the Company agreed to sell to the Investors in a private placement (i) 30,333,334 shares of its common stock (the “Shares”) and (ii) warrants (the “Warrants”) to purchase up to an aggregate of 15,166,667 shares of its common stock for gross proceeds of approximately $4,550,000. The combined purchase price for one share of common stock and associated Warrant is $0.15.</t>
        </is>
      </c>
    </row>
    <row r="15">
      <c r="A15" s="4" t="inlineStr">
        <is>
          <t>Warrants, description</t>
        </is>
      </c>
      <c r="C15" s="4" t="inlineStr">
        <is>
          <t>The Warrants are exercisable for a period of five years from the date of issuance and have an exercise price of $0.15 per share, subject to adjustment as set forth in the Warrants for stock splits, stock dividends, recapitalizations and similar events. The Investors may exercise the Warrants on a cashless basis if after the six month anniversary of date of issuance the shares of common stock underlying the Warrants (the "Warrant Shares") are not then registered pursuant to an effective registration statement. Each Investor has contractually agreed to restrict its ability to exercise the Warrants such that the number of shares of the Company's common stock held by the Investor and its affiliates after such exercise does not exceed the beneficial ownership limitation set forth in the Warrants which may not exceed initially 4.99% or 9.99% of the Company's then issued and outstanding shares of common stock.</t>
        </is>
      </c>
    </row>
    <row r="16">
      <c r="A16" s="4" t="inlineStr">
        <is>
          <t>Subsequent Event [Member] | 2018 Stock Incentive Plan [Member]</t>
        </is>
      </c>
    </row>
    <row r="17">
      <c r="A17" s="3" t="inlineStr">
        <is>
          <t>Subsequent Event (Textual)</t>
        </is>
      </c>
    </row>
    <row r="18">
      <c r="A18" s="4" t="inlineStr">
        <is>
          <t>Warrants exercisable</t>
        </is>
      </c>
      <c r="D18" s="6" t="n">
        <v>208333</v>
      </c>
    </row>
    <row r="19">
      <c r="A19" s="4" t="inlineStr">
        <is>
          <t>Warrants exercisable per share</t>
        </is>
      </c>
      <c r="D19" s="8" t="n">
        <v>0.24</v>
      </c>
    </row>
    <row r="20">
      <c r="A20" s="4" t="inlineStr">
        <is>
          <t>Subsequent Event [Member] | Warrant [Member]</t>
        </is>
      </c>
    </row>
    <row r="21">
      <c r="A21" s="3" t="inlineStr">
        <is>
          <t>Subsequent Event (Textual)</t>
        </is>
      </c>
    </row>
    <row r="22">
      <c r="A22" s="4" t="inlineStr">
        <is>
          <t>Warrants exercisable</t>
        </is>
      </c>
      <c r="G22" s="6" t="n">
        <v>44074285</v>
      </c>
    </row>
    <row r="23">
      <c r="A23" s="4" t="inlineStr">
        <is>
          <t>Warrants exercisable per share</t>
        </is>
      </c>
      <c r="G23" s="8" t="n">
        <v>0.05</v>
      </c>
    </row>
    <row r="24">
      <c r="A24" s="4" t="inlineStr">
        <is>
          <t>Gross proceeds</t>
        </is>
      </c>
      <c r="G24" s="5" t="n">
        <v>2203714</v>
      </c>
    </row>
    <row r="25">
      <c r="A25" s="4" t="inlineStr">
        <is>
          <t>Subsequent Event [Member] | Convertible note funding [Member] | Iroquois Master Fund Ltd., [Member]</t>
        </is>
      </c>
    </row>
    <row r="26">
      <c r="A26" s="3" t="inlineStr">
        <is>
          <t>Subsequent Event (Textual)</t>
        </is>
      </c>
    </row>
    <row r="27">
      <c r="A27" s="4" t="inlineStr">
        <is>
          <t>Net proceeds</t>
        </is>
      </c>
      <c r="B27" s="5" t="n">
        <v>199500</v>
      </c>
    </row>
    <row r="28">
      <c r="A28" s="4" t="inlineStr">
        <is>
          <t>Original issue discount</t>
        </is>
      </c>
      <c r="B28" s="6" t="n">
        <v>28500</v>
      </c>
    </row>
    <row r="29">
      <c r="A29" s="4" t="inlineStr">
        <is>
          <t>Senior secured convertible note</t>
        </is>
      </c>
      <c r="B29" s="5" t="n">
        <v>228000</v>
      </c>
    </row>
    <row r="30">
      <c r="A30" s="4" t="inlineStr">
        <is>
          <t>Bearing interest</t>
        </is>
      </c>
      <c r="B30" s="4" t="inlineStr">
        <is>
          <t>10.00%</t>
        </is>
      </c>
    </row>
    <row r="31">
      <c r="A31" s="4" t="inlineStr">
        <is>
          <t>Maturity date</t>
        </is>
      </c>
      <c r="B31" s="4" t="inlineStr">
        <is>
          <t>Feb. 3,
		2022</t>
        </is>
      </c>
    </row>
    <row r="32">
      <c r="A32" s="4" t="inlineStr">
        <is>
          <t>Conversion price</t>
        </is>
      </c>
      <c r="B32" s="10" t="n">
        <v>0.045</v>
      </c>
    </row>
    <row r="33">
      <c r="A33" s="4" t="inlineStr">
        <is>
          <t>Warrant exercisable</t>
        </is>
      </c>
      <c r="B33" s="6" t="n">
        <v>5066667</v>
      </c>
    </row>
    <row r="34">
      <c r="A34" s="4" t="inlineStr">
        <is>
          <t>Exercise price per share</t>
        </is>
      </c>
      <c r="B34" s="8" t="n">
        <v>0.05</v>
      </c>
    </row>
    <row r="35">
      <c r="A35" s="4" t="inlineStr">
        <is>
          <t>Subsequent Event [Member] | Convertible note funding [Member] | Mercer [Member]</t>
        </is>
      </c>
    </row>
    <row r="36">
      <c r="A36" s="3" t="inlineStr">
        <is>
          <t>Subsequent Event (Textual)</t>
        </is>
      </c>
    </row>
    <row r="37">
      <c r="A37" s="4" t="inlineStr">
        <is>
          <t>Net proceeds</t>
        </is>
      </c>
      <c r="B37" s="5" t="n">
        <v>250250</v>
      </c>
      <c r="E37" s="5" t="n">
        <v>500500</v>
      </c>
    </row>
    <row r="38">
      <c r="A38" s="4" t="inlineStr">
        <is>
          <t>Original issue discount</t>
        </is>
      </c>
      <c r="B38" s="6" t="n">
        <v>35750</v>
      </c>
      <c r="E38" s="6" t="n">
        <v>71500</v>
      </c>
    </row>
    <row r="39">
      <c r="A39" s="4" t="inlineStr">
        <is>
          <t>Senior secured convertible note</t>
        </is>
      </c>
      <c r="B39" s="5" t="n">
        <v>286000</v>
      </c>
      <c r="E39" s="5" t="n">
        <v>572000</v>
      </c>
    </row>
    <row r="40">
      <c r="A40" s="4" t="inlineStr">
        <is>
          <t>Bearing interest</t>
        </is>
      </c>
      <c r="B40" s="4" t="inlineStr">
        <is>
          <t>10.00%</t>
        </is>
      </c>
      <c r="E40" s="4" t="inlineStr">
        <is>
          <t>10.00%</t>
        </is>
      </c>
    </row>
    <row r="41">
      <c r="A41" s="4" t="inlineStr">
        <is>
          <t>Maturity date</t>
        </is>
      </c>
      <c r="B41" s="4" t="inlineStr">
        <is>
          <t>Feb. 3,
		2022</t>
        </is>
      </c>
      <c r="E41" s="4" t="inlineStr">
        <is>
          <t>Feb. 16,
		2022</t>
        </is>
      </c>
    </row>
    <row r="42">
      <c r="A42" s="4" t="inlineStr">
        <is>
          <t>Conversion price</t>
        </is>
      </c>
      <c r="B42" s="10" t="n">
        <v>0.045</v>
      </c>
      <c r="E42" s="8" t="n">
        <v>0.23</v>
      </c>
    </row>
    <row r="43">
      <c r="A43" s="4" t="inlineStr">
        <is>
          <t>Warrant exercisable</t>
        </is>
      </c>
      <c r="B43" s="6" t="n">
        <v>6355556</v>
      </c>
      <c r="E43" s="6" t="n">
        <v>2486957</v>
      </c>
    </row>
    <row r="44">
      <c r="A44" s="4" t="inlineStr">
        <is>
          <t>Exercise price per share</t>
        </is>
      </c>
      <c r="B44" s="8" t="n">
        <v>0.05</v>
      </c>
      <c r="E44" s="8" t="n">
        <v>0.24</v>
      </c>
    </row>
    <row r="45">
      <c r="A45" s="4" t="inlineStr">
        <is>
          <t>Subsequent Event [Member] | Convertible note funding [Member] | Cavalry [Member]</t>
        </is>
      </c>
    </row>
    <row r="46">
      <c r="A46" s="3" t="inlineStr">
        <is>
          <t>Subsequent Event (Textual)</t>
        </is>
      </c>
    </row>
    <row r="47">
      <c r="A47" s="4" t="inlineStr">
        <is>
          <t>Net proceeds</t>
        </is>
      </c>
      <c r="B47" s="5" t="n">
        <v>150500</v>
      </c>
      <c r="E47" s="5" t="n">
        <v>500500</v>
      </c>
    </row>
    <row r="48">
      <c r="A48" s="4" t="inlineStr">
        <is>
          <t>Original issue discount</t>
        </is>
      </c>
      <c r="B48" s="6" t="n">
        <v>21500</v>
      </c>
      <c r="E48" s="6" t="n">
        <v>71500</v>
      </c>
    </row>
    <row r="49">
      <c r="A49" s="4" t="inlineStr">
        <is>
          <t>Senior secured convertible note</t>
        </is>
      </c>
      <c r="B49" s="5" t="n">
        <v>172000</v>
      </c>
      <c r="E49" s="5" t="n">
        <v>572000</v>
      </c>
    </row>
    <row r="50">
      <c r="A50" s="4" t="inlineStr">
        <is>
          <t>Bearing interest</t>
        </is>
      </c>
      <c r="B50" s="4" t="inlineStr">
        <is>
          <t>10.00%</t>
        </is>
      </c>
      <c r="E50" s="4" t="inlineStr">
        <is>
          <t>10.00%</t>
        </is>
      </c>
    </row>
    <row r="51">
      <c r="A51" s="4" t="inlineStr">
        <is>
          <t>Maturity date</t>
        </is>
      </c>
      <c r="B51" s="4" t="inlineStr">
        <is>
          <t>Feb. 3,
		2022</t>
        </is>
      </c>
      <c r="E51" s="4" t="inlineStr">
        <is>
          <t>Feb. 16,
		2022</t>
        </is>
      </c>
    </row>
    <row r="52">
      <c r="A52" s="4" t="inlineStr">
        <is>
          <t>Conversion price</t>
        </is>
      </c>
      <c r="B52" s="10" t="n">
        <v>0.045</v>
      </c>
      <c r="E52" s="8" t="n">
        <v>0.23</v>
      </c>
    </row>
    <row r="53">
      <c r="A53" s="4" t="inlineStr">
        <is>
          <t>Warrant exercisable</t>
        </is>
      </c>
      <c r="B53" s="6" t="n">
        <v>3822223</v>
      </c>
      <c r="E53" s="6" t="n">
        <v>2486957</v>
      </c>
    </row>
    <row r="54">
      <c r="A54" s="4" t="inlineStr">
        <is>
          <t>Exercise price per share</t>
        </is>
      </c>
      <c r="B54" s="8" t="n">
        <v>0.05</v>
      </c>
      <c r="E54" s="8" t="n">
        <v>0.24</v>
      </c>
    </row>
    <row r="55">
      <c r="A55" s="4" t="inlineStr">
        <is>
          <t>Subsequent Event [Member] | Convertible note funding [Member] | Bellridge Capital LP., [Member]</t>
        </is>
      </c>
    </row>
    <row r="56">
      <c r="A56" s="3" t="inlineStr">
        <is>
          <t>Subsequent Event (Textual)</t>
        </is>
      </c>
    </row>
    <row r="57">
      <c r="A57" s="4" t="inlineStr">
        <is>
          <t>Net proceeds</t>
        </is>
      </c>
      <c r="E57" s="5" t="n">
        <v>180250</v>
      </c>
    </row>
    <row r="58">
      <c r="A58" s="4" t="inlineStr">
        <is>
          <t>Original issue discount</t>
        </is>
      </c>
      <c r="E58" s="6" t="n">
        <v>25750</v>
      </c>
    </row>
    <row r="59">
      <c r="A59" s="4" t="inlineStr">
        <is>
          <t>Senior secured convertible note</t>
        </is>
      </c>
      <c r="E59" s="5" t="n">
        <v>206000</v>
      </c>
    </row>
    <row r="60">
      <c r="A60" s="4" t="inlineStr">
        <is>
          <t>Bearing interest</t>
        </is>
      </c>
      <c r="E60" s="4" t="inlineStr">
        <is>
          <t>10.00%</t>
        </is>
      </c>
    </row>
    <row r="61">
      <c r="A61" s="4" t="inlineStr">
        <is>
          <t>Maturity date</t>
        </is>
      </c>
      <c r="E61" s="4" t="inlineStr">
        <is>
          <t>Feb. 16,
		2022</t>
        </is>
      </c>
    </row>
    <row r="62">
      <c r="A62" s="4" t="inlineStr">
        <is>
          <t>Conversion price</t>
        </is>
      </c>
      <c r="E62" s="10" t="n">
        <v>0.045</v>
      </c>
    </row>
    <row r="63">
      <c r="A63" s="4" t="inlineStr">
        <is>
          <t>Warrant exercisable</t>
        </is>
      </c>
      <c r="E63" s="6" t="n">
        <v>4577778</v>
      </c>
    </row>
    <row r="64">
      <c r="A64" s="4" t="inlineStr">
        <is>
          <t>Exercise price per share</t>
        </is>
      </c>
      <c r="E64" s="8" t="n">
        <v>0.05</v>
      </c>
    </row>
    <row r="65">
      <c r="A65" s="4" t="inlineStr">
        <is>
          <t>Subsequent Event [Member] | Convertible note funding [Member] | Bellridge Capital LP., [Member]</t>
        </is>
      </c>
    </row>
    <row r="66">
      <c r="A66" s="3" t="inlineStr">
        <is>
          <t>Subsequent Event (Textual)</t>
        </is>
      </c>
    </row>
    <row r="67">
      <c r="A67" s="4" t="inlineStr">
        <is>
          <t>Net proceeds</t>
        </is>
      </c>
      <c r="E67" s="5" t="n">
        <v>787500</v>
      </c>
    </row>
    <row r="68">
      <c r="A68" s="4" t="inlineStr">
        <is>
          <t>Original issue discount</t>
        </is>
      </c>
      <c r="E68" s="6" t="n">
        <v>112500</v>
      </c>
    </row>
    <row r="69">
      <c r="A69" s="4" t="inlineStr">
        <is>
          <t>Senior secured convertible note</t>
        </is>
      </c>
      <c r="E69" s="5" t="n">
        <v>900000</v>
      </c>
    </row>
    <row r="70">
      <c r="A70" s="4" t="inlineStr">
        <is>
          <t>Bearing interest</t>
        </is>
      </c>
      <c r="E70" s="4" t="inlineStr">
        <is>
          <t>10.00%</t>
        </is>
      </c>
    </row>
    <row r="71">
      <c r="A71" s="4" t="inlineStr">
        <is>
          <t>Maturity date</t>
        </is>
      </c>
      <c r="E71" s="4" t="inlineStr">
        <is>
          <t>Feb. 16,
		2022</t>
        </is>
      </c>
    </row>
    <row r="72">
      <c r="A72" s="4" t="inlineStr">
        <is>
          <t>Conversion price</t>
        </is>
      </c>
      <c r="E72" s="8" t="n">
        <v>0.23</v>
      </c>
    </row>
    <row r="73">
      <c r="A73" s="4" t="inlineStr">
        <is>
          <t>Warrant exercisable</t>
        </is>
      </c>
      <c r="E73" s="6" t="n">
        <v>3913044</v>
      </c>
    </row>
    <row r="74">
      <c r="A74" s="4" t="inlineStr">
        <is>
          <t>Exercise price per share</t>
        </is>
      </c>
      <c r="E74" s="8" t="n">
        <v>0.24</v>
      </c>
    </row>
    <row r="75">
      <c r="A75" s="4" t="inlineStr">
        <is>
          <t>Subsequent Event [Member] | Debt Conversions [Member] | Iroquois Master Fund Ltd., [Member]</t>
        </is>
      </c>
    </row>
    <row r="76">
      <c r="A76" s="3" t="inlineStr">
        <is>
          <t>Subsequent Event (Textual)</t>
        </is>
      </c>
    </row>
    <row r="77">
      <c r="A77" s="4" t="inlineStr">
        <is>
          <t>Aggregate principal amount</t>
        </is>
      </c>
      <c r="H77" s="5" t="n">
        <v>228000</v>
      </c>
    </row>
    <row r="78">
      <c r="A78" s="4" t="inlineStr">
        <is>
          <t>Common stock</t>
        </is>
      </c>
      <c r="H78" s="6" t="n">
        <v>5066667</v>
      </c>
    </row>
    <row r="79">
      <c r="A79" s="4" t="inlineStr">
        <is>
          <t>Issuance of common stock per share</t>
        </is>
      </c>
      <c r="H79" s="10" t="n">
        <v>0.045</v>
      </c>
    </row>
    <row r="80">
      <c r="A80" s="4" t="inlineStr">
        <is>
          <t>Subsequent Event [Member] | Debt Conversions [Member] | Mercer [Member]</t>
        </is>
      </c>
    </row>
    <row r="81">
      <c r="A81" s="3" t="inlineStr">
        <is>
          <t>Subsequent Event (Textual)</t>
        </is>
      </c>
    </row>
    <row r="82">
      <c r="A82" s="4" t="inlineStr">
        <is>
          <t>Aggregate principal amount</t>
        </is>
      </c>
      <c r="L82" s="5" t="n">
        <v>400000</v>
      </c>
    </row>
    <row r="83">
      <c r="A83" s="4" t="inlineStr">
        <is>
          <t>Accrued interest</t>
        </is>
      </c>
      <c r="L83" s="5" t="n">
        <v>19411</v>
      </c>
    </row>
    <row r="84">
      <c r="A84" s="4" t="inlineStr">
        <is>
          <t>Common stock</t>
        </is>
      </c>
      <c r="L84" s="6" t="n">
        <v>11983170</v>
      </c>
    </row>
    <row r="85">
      <c r="A85" s="4" t="inlineStr">
        <is>
          <t>Issuance of common stock per share</t>
        </is>
      </c>
      <c r="L85" s="10" t="n">
        <v>0.035</v>
      </c>
    </row>
    <row r="86">
      <c r="A86" s="4" t="inlineStr">
        <is>
          <t>Subsequent Event [Member] | Debt Conversions [Member] | Cavalry [Member]</t>
        </is>
      </c>
    </row>
    <row r="87">
      <c r="A87" s="3" t="inlineStr">
        <is>
          <t>Subsequent Event (Textual)</t>
        </is>
      </c>
    </row>
    <row r="88">
      <c r="A88" s="4" t="inlineStr">
        <is>
          <t>Aggregate principal amount</t>
        </is>
      </c>
      <c r="B88" s="5" t="n">
        <v>300000</v>
      </c>
      <c r="D88" s="5" t="n">
        <v>100000</v>
      </c>
      <c r="I88" s="5" t="n">
        <v>114000</v>
      </c>
      <c r="K88" s="5" t="n">
        <v>300000</v>
      </c>
    </row>
    <row r="89">
      <c r="A89" s="4" t="inlineStr">
        <is>
          <t>Accrued interest</t>
        </is>
      </c>
      <c r="B89" s="5" t="n">
        <v>16639</v>
      </c>
      <c r="D89" s="5" t="n">
        <v>5583</v>
      </c>
      <c r="I89" s="5" t="n">
        <v>4623</v>
      </c>
      <c r="K89" s="5" t="n">
        <v>16083</v>
      </c>
    </row>
    <row r="90">
      <c r="A90" s="4" t="inlineStr">
        <is>
          <t>Common stock</t>
        </is>
      </c>
      <c r="B90" s="6" t="n">
        <v>9046826</v>
      </c>
      <c r="D90" s="6" t="n">
        <v>3016667</v>
      </c>
      <c r="I90" s="6" t="n">
        <v>3389238</v>
      </c>
      <c r="K90" s="6" t="n">
        <v>9030953</v>
      </c>
    </row>
    <row r="91">
      <c r="A91" s="4" t="inlineStr">
        <is>
          <t>Issuance of common stock per share</t>
        </is>
      </c>
      <c r="B91" s="10" t="n">
        <v>0.035</v>
      </c>
      <c r="D91" s="10" t="n">
        <v>0.035</v>
      </c>
      <c r="I91" s="10" t="n">
        <v>0.035</v>
      </c>
      <c r="K91" s="10" t="n">
        <v>0.035</v>
      </c>
    </row>
    <row r="92">
      <c r="A92" s="4" t="inlineStr">
        <is>
          <t>Subsequent Event [Member] | Debt Conversions [Member] | Bellridge Capital LP., [Member]</t>
        </is>
      </c>
    </row>
    <row r="93">
      <c r="A93" s="3" t="inlineStr">
        <is>
          <t>Subsequent Event (Textual)</t>
        </is>
      </c>
    </row>
    <row r="94">
      <c r="A94" s="4" t="inlineStr">
        <is>
          <t>Aggregate principal amount</t>
        </is>
      </c>
      <c r="E94" s="5" t="n">
        <v>206000</v>
      </c>
      <c r="M94" s="5" t="n">
        <v>286000</v>
      </c>
      <c r="N94" s="5" t="n">
        <v>228000</v>
      </c>
    </row>
    <row r="95">
      <c r="A95" s="4" t="inlineStr">
        <is>
          <t>Accrued interest</t>
        </is>
      </c>
      <c r="M95" s="5" t="n">
        <v>5720</v>
      </c>
    </row>
    <row r="96">
      <c r="A96" s="4" t="inlineStr">
        <is>
          <t>Common stock</t>
        </is>
      </c>
      <c r="E96" s="6" t="n">
        <v>4577778</v>
      </c>
      <c r="M96" s="6" t="n">
        <v>8334857</v>
      </c>
      <c r="N96" s="6" t="n">
        <v>6514288</v>
      </c>
    </row>
    <row r="97">
      <c r="A97" s="4" t="inlineStr">
        <is>
          <t>Issuance of common stock per share</t>
        </is>
      </c>
      <c r="E97" s="10" t="n">
        <v>0.045</v>
      </c>
      <c r="M97" s="10" t="n">
        <v>0.035</v>
      </c>
      <c r="N97" s="10" t="n">
        <v>0.035</v>
      </c>
    </row>
    <row r="98">
      <c r="A98" s="4" t="inlineStr">
        <is>
          <t>Subsequent Event [Member] | Debt Conversions [Member] | Mark Geist [Member]</t>
        </is>
      </c>
    </row>
    <row r="99">
      <c r="A99" s="3" t="inlineStr">
        <is>
          <t>Subsequent Event (Textual)</t>
        </is>
      </c>
    </row>
    <row r="100">
      <c r="A100" s="4" t="inlineStr">
        <is>
          <t>Aggregate principal amount</t>
        </is>
      </c>
      <c r="O100" s="5" t="n">
        <v>28600</v>
      </c>
    </row>
    <row r="101">
      <c r="A101" s="4" t="inlineStr">
        <is>
          <t>Accrued interest</t>
        </is>
      </c>
      <c r="O101" s="5" t="n">
        <v>561</v>
      </c>
    </row>
    <row r="102">
      <c r="A102" s="4" t="inlineStr">
        <is>
          <t>Common stock</t>
        </is>
      </c>
      <c r="O102" s="6" t="n">
        <v>833172</v>
      </c>
    </row>
    <row r="103">
      <c r="A103" s="4" t="inlineStr">
        <is>
          <t>Issuance of common stock per share</t>
        </is>
      </c>
      <c r="O103" s="10" t="n">
        <v>0.035</v>
      </c>
    </row>
    <row r="104">
      <c r="A104" s="4" t="inlineStr">
        <is>
          <t>Subsequent Event [Member] | Debt Repayments [Member]</t>
        </is>
      </c>
    </row>
    <row r="105">
      <c r="A105" s="3" t="inlineStr">
        <is>
          <t>Subsequent Event (Textual)</t>
        </is>
      </c>
    </row>
    <row r="106">
      <c r="A106" s="4" t="inlineStr">
        <is>
          <t>Aggregate principal amount</t>
        </is>
      </c>
      <c r="D106" s="5" t="n">
        <v>286000</v>
      </c>
      <c r="E106" s="5" t="n">
        <v>286000</v>
      </c>
      <c r="J106" s="5" t="n">
        <v>172000</v>
      </c>
    </row>
    <row r="107">
      <c r="A107" s="4" t="inlineStr">
        <is>
          <t>Accrued interest</t>
        </is>
      </c>
      <c r="D107" s="5" t="n">
        <v>1033</v>
      </c>
      <c r="E107" s="5" t="n">
        <v>1033</v>
      </c>
      <c r="J107" s="5" t="n">
        <v>6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QUIDITY MATTERS</t>
        </is>
      </c>
      <c r="B1" s="2" t="inlineStr">
        <is>
          <t>12 Months Ended</t>
        </is>
      </c>
    </row>
    <row r="2">
      <c r="B2" s="2" t="inlineStr">
        <is>
          <t>Dec. 31, 2020</t>
        </is>
      </c>
    </row>
    <row r="3">
      <c r="A3" s="3" t="inlineStr">
        <is>
          <t>Profit on Disposal of Subsidiaries [Abstract]</t>
        </is>
      </c>
    </row>
    <row r="4">
      <c r="A4" s="4" t="inlineStr">
        <is>
          <t>LIQUIDITY MATTERS</t>
        </is>
      </c>
      <c r="B4" s="4" t="inlineStr">
        <is>
          <t>3 LIQUIDITY
MATTERS The
Company has incurred net losses since its inception and anticipates net losses and negative operating cash flows for the near
future. For the year ended December 31, 2020, the Company had a net loss of $ $27,629,575 and had $94,703 in cash. In connection
with preparing the consolidated financial statements for the year ended December 31, 2020, management evaluated the extent of
the impact from the COVID-19 pandemic on the Company's business and its future liquidity for the next twelve months through
March 31, 2022. Management
has executed the following to address the Company's liquidity over the next twelve months from the filing of its Annual
Report on Form 10-K for the year ended December 31, 2020:
● The
Company received net proceeds of $1,788,500 after an original issue discount of $255,500 upon our issuance of Senior Secured
Convertible Notes in the principal amount of $2,044,000, bearing interest at 10% per annum and maturing on February 16, 2022.
● Between
February 18, 2021 and March 9, 2021 warrants for 44,074,285 shares were exercised by investors at an exercise price of $0.05
per share, for gross proceeds of $2,203,714.
● On March
17, 2021, the Company entered into Securities Purchase Agreements (the "SPAs") with several institutional investors,
pursuant to which the Company sold to the Investors in a private placement (i) 30,333,334 shares of its common stock (the
"Shares") and (ii) warrants (the "Warrants") to purchase up to an aggregate of 15,166,667 shares of
its common stock for gross proceeds of approximately $4,550,000. The combined purchase price for one share of common stock
and associated Warrant was $0.15. The
funding the Company received will be used primarily for development of technology, the digital payment platform and marketing,
as well as for working capital and general corporate purposes. If
the Company is required to raise additional funds by issuing equity securities, its stockholders would experience dilution. Additional
debt financing, if available, may involve covenants restricting its operations or its ability to incur additional debt. Any additional
debt financing or additional equity that the Company raises may contain terms that are not favorable to it or its stockholders
and require significant debt service payments, which diverts resources from other activities. Based
on this current business plan, the Company believes its existing cash is sufficient to conduct planned operations for one year
from the issuance of the December 31, 2020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6T16:51:59Z</dcterms:created>
  <dcterms:modified xmlns:dcterms="http://purl.org/dc/terms/" xmlns:xsi="http://www.w3.org/2001/XMLSchema-instance" xsi:type="dcterms:W3CDTF">2021-04-16T16:51:59Z</dcterms:modified>
</cp:coreProperties>
</file>